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Shar" sheetId="8" r:id="rId8"/>
    <s:sheet name="Nature of Operations" sheetId="9" r:id="rId9"/>
    <s:sheet name="Summary of Significant Accounti" sheetId="10" r:id="rId10"/>
    <s:sheet name="Accounting Changes" sheetId="11" r:id="rId11"/>
    <s:sheet name="Regulatory Assets and Liabiliti" sheetId="12" r:id="rId12"/>
    <s:sheet name="Inventories" sheetId="13" r:id="rId13"/>
    <s:sheet name="Property, Plant and Equipment" sheetId="14" r:id="rId14"/>
    <s:sheet name="Debt" sheetId="15" r:id="rId15"/>
    <s:sheet name="Income Taxes" sheetId="16" r:id="rId16"/>
    <s:sheet name="Employee Retirement Plans" sheetId="17" r:id="rId17"/>
    <s:sheet name="Series Preferred Stock" sheetId="18" r:id="rId18"/>
    <s:sheet name="Equity-Based Compensation" sheetId="19" r:id="rId19"/>
    <s:sheet name="Commitments and Contingencies" sheetId="20" r:id="rId20"/>
    <s:sheet name="Fair Value Measurements" sheetId="21" r:id="rId21"/>
    <s:sheet name="Derivative Instruments and Hedg" sheetId="22" r:id="rId22"/>
    <s:sheet name="Accumulated Other Comprehensive" sheetId="23" r:id="rId23"/>
    <s:sheet name="Segment Information" sheetId="24" r:id="rId24"/>
    <s:sheet name="Other Income, Net" sheetId="25" r:id="rId25"/>
    <s:sheet name="Related Party Transactions" sheetId="26" r:id="rId26"/>
    <s:sheet name="Quarterly Data (unaudited)" sheetId="27" r:id="rId27"/>
    <s:sheet name="Valuation and Qualifying Accoun" sheetId="28" r:id="rId28"/>
    <s:sheet name="Summary of Significant Accoun29" sheetId="29" r:id="rId29"/>
    <s:sheet name="Regulatory Assets and Liabili30" sheetId="30" r:id="rId30"/>
    <s:sheet name="Inventories (Tables)" sheetId="31" r:id="rId31"/>
    <s:sheet name="Property, Plant and Equipment (" sheetId="32" r:id="rId32"/>
    <s:sheet name="Debt (Tables)" sheetId="33" r:id="rId33"/>
    <s:sheet name="Income Taxes (Tables)" sheetId="34" r:id="rId34"/>
    <s:sheet name="Employee Retirement Plans (Tabl" sheetId="35" r:id="rId35"/>
    <s:sheet name="Equity-Based Compensation (Tabl" sheetId="36" r:id="rId36"/>
    <s:sheet name="Fair Value Measurements (Tables" sheetId="37" r:id="rId37"/>
    <s:sheet name="Derivative Instruments and He38" sheetId="38" r:id="rId38"/>
    <s:sheet name="Accumulated Other Comprehensi39" sheetId="39" r:id="rId39"/>
    <s:sheet name="Segment Information (Tables)" sheetId="40" r:id="rId40"/>
    <s:sheet name="Other Income, Net (Tables)" sheetId="41" r:id="rId41"/>
    <s:sheet name="Quarterly Data (unaudited) (Tab" sheetId="42" r:id="rId42"/>
    <s:sheet name="Nature of Operations Nature of " sheetId="43" r:id="rId43"/>
    <s:sheet name="Summary of Significant Accoun44" sheetId="44" r:id="rId44"/>
    <s:sheet name="Regulatory Assets and Liabili45" sheetId="45" r:id="rId45"/>
    <s:sheet name="Regulatory Assets and Liabili46" sheetId="46" r:id="rId46"/>
    <s:sheet name="Inventories (Details)" sheetId="47" r:id="rId47"/>
    <s:sheet name="Inventories - Schedule of Inven" sheetId="48" r:id="rId48"/>
    <s:sheet name="Property, Plant and Equipment -" sheetId="49" r:id="rId49"/>
    <s:sheet name="Debt (Details)" sheetId="50" r:id="rId50"/>
    <s:sheet name="Debt - Composition of Long Term" sheetId="51" r:id="rId51"/>
    <s:sheet name="Income Taxes (Details)" sheetId="52" r:id="rId52"/>
    <s:sheet name="Income Taxes - Provisions for I" sheetId="53" r:id="rId53"/>
    <s:sheet name="Income Taxes - Reconciliation f" sheetId="54" r:id="rId54"/>
    <s:sheet name="Income Taxes - Deferred Tax Lia" sheetId="55" r:id="rId55"/>
    <s:sheet name="Income Taxes - Reconciliation o" sheetId="56" r:id="rId56"/>
    <s:sheet name="Employee Retirement Plans - Cha" sheetId="57" r:id="rId57"/>
    <s:sheet name="Employee Retirement Plans (Deta" sheetId="58" r:id="rId58"/>
    <s:sheet name="Employee Retirement Plans - Act" sheetId="59" r:id="rId59"/>
    <s:sheet name="Employee Retirement Plans - Com" sheetId="60" r:id="rId60"/>
    <s:sheet name="Employee Retirement Plans - Exp" sheetId="61" r:id="rId61"/>
    <s:sheet name="Employee Retirement Plans - Sch" sheetId="62" r:id="rId62"/>
    <s:sheet name="Employee Retirement Plans - All" sheetId="63" r:id="rId63"/>
    <s:sheet name="Employee Retirement Plans - Fai" sheetId="64" r:id="rId64"/>
    <s:sheet name="Series Preferred Stock (Details" sheetId="65" r:id="rId65"/>
    <s:sheet name="Equity-Based Compensation (Deta" sheetId="66" r:id="rId66"/>
    <s:sheet name="Equity-Based Compensation - UGI" sheetId="67" r:id="rId67"/>
    <s:sheet name="Commitments and Contingencies (" sheetId="68" r:id="rId68"/>
    <s:sheet name="Fair Value Measurements (Detail" sheetId="69" r:id="rId69"/>
    <s:sheet name="Fair Value Measurements - Finan" sheetId="70" r:id="rId70"/>
    <s:sheet name="Derivative Instruments and He71" sheetId="71" r:id="rId71"/>
    <s:sheet name="Derivative Instruments and He72" sheetId="72" r:id="rId72"/>
    <s:sheet name="Derivative Instruments and He73" sheetId="73" r:id="rId73"/>
    <s:sheet name="Accumulated Other Comprehensi74" sheetId="74" r:id="rId74"/>
    <s:sheet name="Segment Information (Details)" sheetId="75" r:id="rId75"/>
    <s:sheet name="Other Income, Net - Schedule of" sheetId="76" r:id="rId76"/>
    <s:sheet name="Related Party Transactions (Det" sheetId="77" r:id="rId77"/>
    <s:sheet name="Quarterly Data (unaudited) - Sc" sheetId="78" r:id="rId78"/>
    <s:sheet name="Valuation and Qualifying Acco79" sheetId="79" r:id="rId79"/>
  </s:sheets>
  <s:definedNames/>
  <s:calcPr calcId="124519" calcMode="auto" fullCalcOnLoad="1"/>
</s:workbook>
</file>

<file path=xl/sharedStrings.xml><?xml version="1.0" encoding="utf-8"?>
<sst xmlns="http://schemas.openxmlformats.org/spreadsheetml/2006/main" uniqueCount="826">
  <si>
    <t>Document and Entity Information - USD ($)</t>
  </si>
  <si>
    <t>12 Months Ended</t>
  </si>
  <si>
    <t>Sep. 30, 2015</t>
  </si>
  <si>
    <t>Nov. 17, 2015</t>
  </si>
  <si>
    <t>Mar. 31, 2015</t>
  </si>
  <si>
    <t>Document and Entity Information [Abstract]</t>
  </si>
  <si>
    <t>Entity Registrant Name</t>
  </si>
  <si>
    <t>UGI UTILITIES INC</t>
  </si>
  <si>
    <t>Entity Central Index Key</t>
  </si>
  <si>
    <t>Document Type</t>
  </si>
  <si>
    <t>10-K</t>
  </si>
  <si>
    <t>Document Period End Date</t>
  </si>
  <si>
    <t>Sep. 30,
		2015</t>
  </si>
  <si>
    <t>Amendment Flag</t>
  </si>
  <si>
    <t>false</t>
  </si>
  <si>
    <t>Document Fiscal Year Focus</t>
  </si>
  <si>
    <t>Document Fiscal Period Focus</t>
  </si>
  <si>
    <t>FY</t>
  </si>
  <si>
    <t>Current Fiscal Year End Date</t>
  </si>
  <si>
    <t>--09-30</t>
  </si>
  <si>
    <t>Entity Well-known Seasoned Issuer</t>
  </si>
  <si>
    <t>No</t>
  </si>
  <si>
    <t>Entity Voluntary Filers</t>
  </si>
  <si>
    <t>Entity Current Reporting Status</t>
  </si>
  <si>
    <t>Yes</t>
  </si>
  <si>
    <t>Entity Filer Category</t>
  </si>
  <si>
    <t>Non-accelerated Filer</t>
  </si>
  <si>
    <t>Entity Common Stock, Shares Outstanding</t>
  </si>
  <si>
    <t>Entity Public Float</t>
  </si>
  <si>
    <t>Consolidated Balance Sheets - USD ($) $ in Thousands</t>
  </si>
  <si>
    <t>Sep. 30, 2014</t>
  </si>
  <si>
    <t>Current assets:</t>
  </si>
  <si>
    <t>Cash and cash equivalents</t>
  </si>
  <si>
    <t>Restricted cash</t>
  </si>
  <si>
    <t>Accounts receivable (less allowances for doubtful accounts of $5,599 and $6,992, respectively)</t>
  </si>
  <si>
    <t>Accounts receivable — related parties</t>
  </si>
  <si>
    <t>Accrued utility revenues</t>
  </si>
  <si>
    <t>Inventories</t>
  </si>
  <si>
    <t>Deferred income taxes</t>
  </si>
  <si>
    <t>Income taxes receivable</t>
  </si>
  <si>
    <t>Regulatory assets</t>
  </si>
  <si>
    <t>Derivative instruments</t>
  </si>
  <si>
    <t>Prepaid expenses</t>
  </si>
  <si>
    <t>Other current assets</t>
  </si>
  <si>
    <t>Total current assets</t>
  </si>
  <si>
    <t>Property, plant and equipment</t>
  </si>
  <si>
    <t>Less accumulated depreciation and amortization</t>
  </si>
  <si>
    <t>Net property, plant and equipment</t>
  </si>
  <si>
    <t>Goodwill</t>
  </si>
  <si>
    <t>Other assets</t>
  </si>
  <si>
    <t>Total assets</t>
  </si>
  <si>
    <t>Current liabilities:</t>
  </si>
  <si>
    <t>Current maturities of long-term debt</t>
  </si>
  <si>
    <t>Short-term borrowings</t>
  </si>
  <si>
    <t>Accounts payable — trade</t>
  </si>
  <si>
    <t>Accounts payable — related parties</t>
  </si>
  <si>
    <t>Employee compensation and benefits accrued</t>
  </si>
  <si>
    <t>Interest accrued</t>
  </si>
  <si>
    <t>Customer deposits and advances</t>
  </si>
  <si>
    <t>Regulatory liability - deferred fuel and power refunds</t>
  </si>
  <si>
    <t>Other current liabilities</t>
  </si>
  <si>
    <t>Total current liabilities</t>
  </si>
  <si>
    <t>Long-term debt</t>
  </si>
  <si>
    <t>Deferred investment tax credits</t>
  </si>
  <si>
    <t>Pension and other postretirement benefit obligations</t>
  </si>
  <si>
    <t>Other noncurrent liabilities</t>
  </si>
  <si>
    <t>Total liabilities</t>
  </si>
  <si>
    <t>Commitments and contingencies</t>
  </si>
  <si>
    <t xml:space="preserve"> </t>
  </si>
  <si>
    <t>Common stockholder’s equity:</t>
  </si>
  <si>
    <t>Common Stock, $2.25 par value (authorized — 40,000,000 shares; issued and outstanding — 26,781,785 shares)</t>
  </si>
  <si>
    <t>Additional paid-in capital</t>
  </si>
  <si>
    <t>Retained earnings</t>
  </si>
  <si>
    <t>Accumulated other comprehensive loss</t>
  </si>
  <si>
    <t>Total common stockholder’s equity</t>
  </si>
  <si>
    <t>Total liabilities and stockholder’s equity</t>
  </si>
  <si>
    <t>Consolidated Balance Sheets (Parenthetical) - USD ($) $ in Thousands</t>
  </si>
  <si>
    <t>Allowance for doubtful accounts</t>
  </si>
  <si>
    <t>Common stock, par value (in usd per share)</t>
  </si>
  <si>
    <t>Common stock, shares authorized</t>
  </si>
  <si>
    <t>Common stock, shares issued</t>
  </si>
  <si>
    <t>Common stock, shares outstanding</t>
  </si>
  <si>
    <t>Consolidated Statements of Income - USD ($) $ in Thousands</t>
  </si>
  <si>
    <t>Sep. 30, 2013</t>
  </si>
  <si>
    <t>Income Statement [Abstract]</t>
  </si>
  <si>
    <t>Revenues</t>
  </si>
  <si>
    <t>Costs and expenses:</t>
  </si>
  <si>
    <t>Cost of sales — gas, fuel and purchased power (excluding depreciation shown below)</t>
  </si>
  <si>
    <t>Operating and administrative expenses</t>
  </si>
  <si>
    <t>Operating and administrative expenses — related parties</t>
  </si>
  <si>
    <t>Taxes other than income taxes</t>
  </si>
  <si>
    <t>Depreciation</t>
  </si>
  <si>
    <t>Amortization</t>
  </si>
  <si>
    <t>Other income, net</t>
  </si>
  <si>
    <t>Costs and expenses</t>
  </si>
  <si>
    <t>Operating income</t>
  </si>
  <si>
    <t>Interest expense</t>
  </si>
  <si>
    <t>Income before income taxes</t>
  </si>
  <si>
    <t>Income taxes</t>
  </si>
  <si>
    <t>Net income</t>
  </si>
  <si>
    <t>Consolidated Statements of Comprehensive Income - USD ($) $ in Thousands</t>
  </si>
  <si>
    <t>Comprehensive Income (Loss), Net of Tax, Attributable to Parent [Abstract]</t>
  </si>
  <si>
    <t>Net (losses) gains on derivative instruments (net of tax of $2,911, $0 and $(10,746), respectively)</t>
  </si>
  <si>
    <t>Reclassifications of net losses on derivative instruments</t>
  </si>
  <si>
    <t>Benefit plans (net of tax of $2,469, $1,002 and $(3,325), respectively)</t>
  </si>
  <si>
    <t>Reclassifications of benefit plans actuarial losses and prior service costs (net of tax of $(367), $(274) and $(555), respectively)</t>
  </si>
  <si>
    <t>Other comprehensive (loss) income</t>
  </si>
  <si>
    <t>Comprehensive income</t>
  </si>
  <si>
    <t>Consolidated Statements of Comprehensive Income (Parenthetical) - USD ($) $ in Thousands</t>
  </si>
  <si>
    <t>Tax on (loss) gain on derivative instruments</t>
  </si>
  <si>
    <t>Tax on reclassifications of net losses (gains) on derivative instruments</t>
  </si>
  <si>
    <t>Tax on benefit plans</t>
  </si>
  <si>
    <t>Tax on reclassification of benefits plans actuarial losses and prior service cost</t>
  </si>
  <si>
    <t>Consolidated Statements of Cash Flows - USD ($) $ in Thousands</t>
  </si>
  <si>
    <t>CASH FLOWS FROM OPERATING ACTIVITIES:</t>
  </si>
  <si>
    <t>Adjustments to reconcile net income to net cash provided by operating activities:</t>
  </si>
  <si>
    <t>Depreciation and amortization</t>
  </si>
  <si>
    <t>Deferred income taxes, net</t>
  </si>
  <si>
    <t>Pension contributions, net of pension expense</t>
  </si>
  <si>
    <t>Provision for uncollectible accounts</t>
  </si>
  <si>
    <t>Other, net</t>
  </si>
  <si>
    <t>Net change in:</t>
  </si>
  <si>
    <t>Accounts receivable and accrued utility revenues</t>
  </si>
  <si>
    <t>Deferred fuel costs, net of changes in unsettled derivatives</t>
  </si>
  <si>
    <t>Accounts payable</t>
  </si>
  <si>
    <t>Net cash provided by operating activities</t>
  </si>
  <si>
    <t>CASH FLOWS FROM INVESTING ACTIVITIES:</t>
  </si>
  <si>
    <t>Expenditures for property, plant and equipment</t>
  </si>
  <si>
    <t>Net costs of property, plant and equipment disposals</t>
  </si>
  <si>
    <t>Increase in restricted cash</t>
  </si>
  <si>
    <t>Net cash used by investing activities</t>
  </si>
  <si>
    <t>CASH FLOWS FROM FINANCING ACTIVITIES:</t>
  </si>
  <si>
    <t>Payment of dividends</t>
  </si>
  <si>
    <t>Increase in short-term borrowings</t>
  </si>
  <si>
    <t>Issuances of long-term debt</t>
  </si>
  <si>
    <t>Repayments of long-term debt</t>
  </si>
  <si>
    <t>Excess tax benefits from equity-based payment arrangements</t>
  </si>
  <si>
    <t>Net cash used by financing activities</t>
  </si>
  <si>
    <t>Cash and cash equivalents (decrease) increase</t>
  </si>
  <si>
    <t>CASH AND CASH EQUIVALENTS:</t>
  </si>
  <si>
    <t>End of year</t>
  </si>
  <si>
    <t>Beginning of year</t>
  </si>
  <si>
    <t>(Decrease) increase</t>
  </si>
  <si>
    <t>Cash paid for:</t>
  </si>
  <si>
    <t>Interest</t>
  </si>
  <si>
    <t>Consolidated Statements of Shareholders' Equity - USD ($) $ in Thousands</t>
  </si>
  <si>
    <t>Total</t>
  </si>
  <si>
    <t>Common stock, without par value</t>
  </si>
  <si>
    <t>Accumulated other comprehensive income (loss)</t>
  </si>
  <si>
    <t>Balance, beginning of year at Sep. 30, 2012</t>
  </si>
  <si>
    <t>Increase (Decrease) in Stockholders' Equity [Roll Forward]</t>
  </si>
  <si>
    <t>Cash dividends — Common Stock</t>
  </si>
  <si>
    <t>Dividends of net assets</t>
  </si>
  <si>
    <t>Excess tax benefits on equity-based compensation</t>
  </si>
  <si>
    <t>Net (losses) gains on derivative instruments</t>
  </si>
  <si>
    <t>Benefit plans, principally actuarial (losses) gains</t>
  </si>
  <si>
    <t>Reclassifications of benefit plans actuarial losses and prior service costs</t>
  </si>
  <si>
    <t>Balance, end of year at Sep. 30, 2013</t>
  </si>
  <si>
    <t>Balance, end of year at Sep. 30, 2014</t>
  </si>
  <si>
    <t>Balance, end of year at Sep. 30, 2015</t>
  </si>
  <si>
    <t>Nature of Operations</t>
  </si>
  <si>
    <t>Organization, Consolidation and Presentation of Financial Statements [Abstract]</t>
  </si>
  <si>
    <t>NATURE OF OPERATIONS UGI Utilities, Inc. (“UGI Utilities”), a wholly owned subsidiary of UGI Corporation (“UGI”), and UGI Utilities’ wholly owned subsidiaries UGI Penn Natural Gas, Inc. (“PNG”) and UGI Central Penn Gas, Inc. (“CPG”), own and operate natural gas distribution utilities in eastern, northeastern and central Pennsylvania and in a portion of one Maryland county. UGI Utilities also owns and operates an electric distribution utility in northeastern Pennsylvania (“Electric Utility”). UGI Utilities’ natural gas distribution utility is referred to as “UGI Gas.” UGI Gas, PNG and CPG are collectively referred to as “Gas Utility.” Gas Utility is subject to regulation by the Pennsylvania Public Utility Commission (“PUC”) and, with respect to a small service territory in one Maryland county, the Maryland Public Service Commission, and Electric Utility is subject to regulation by the PUC. Gas Utility and Electric Utility are collectively referred to as “Utilities.” Prior to June 1, 2015, PNG also had a heating, ventilation and air-conditioning service business (“UGI Penn HVAC Services, Inc.”) which operated principally in the PNG service territory (“HVAC Business”). The assets of the HVAC business principally comprising customer contracts were sold on June 1, 2015. The sale did not have a material impact on the consolidated financial statements. The term “UGI Utilities” is used sometimes as an abbreviated reference to UGI Utilities, Inc., or to UGI Utilities, Inc. and its subsidiaries, including PNG and CPG.</t>
  </si>
  <si>
    <t>Summary of Significant Accounting Policies</t>
  </si>
  <si>
    <t>Accounting Policies [Abstract]</t>
  </si>
  <si>
    <t>SUMMARY OF SIGNIFICANT ACCOUNTING POLICIES Basis of Presentation Our consolidated financial statements are prepared in accordance with accounting principles generally accepted in the United States of America (“GAAP”).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 Certain prior-year amounts have been reclassified to conform to the current-year presentation. Principles of Consolidation Our consolidated financial statements include the accounts of UGI Utilities and its subsidiaries (collectively, “we” or “the Company”). We eliminate all significant intercompany accounts when we consolidate. Effects of Regulation UGI Utilities accounts for the financial effects of regulation in accordance with the Financial Accounting Standards Board’s (“FASB’s”) guidance in Accounting Standards Codification (“ASC”) 980 related to regulated entities whose rates are designed to recover the costs of providing service. In accordance with this guidance, incurred costs and estimated future expenditures that would otherwise be charged to expense are capitalized and recorded as regulatory assets when it is probable that the incurred costs or estimated future expenditures will be recovered in rates in the future. Similarly, we recognize regulatory liabilities when it is probable that regulators will require customer refunds through future rates or when revenue is collected from customers for expenditures that have not yet been incurred. Regulatory assets and liabilities are classified as current if, upon initial recognition, the entire amount related to that item will be recovered or refunded within a year of the balance sheet date. Generally, regulatory assets are amortized into expense and regulatory liabilities are amortized into income over the period authorized by the regulator. For additional information regarding the effects of rate regulation on our utility operations, see Note 4 . Fair Value Measurements The Company applies fair value measurements on a recurring and, as otherwise required under GAAP, also on a nonrecurring basis. Fair value measurements performed on a recurring basis principally relate to derivative instruments. GAAP establishes a fair value hierarchy that prioritizes the inputs to valuation techniques used to measure fair value into three levels. The hierarchy gives the highest priority to quoted prices in active markets for identical assets or liabilities (level 1 measurements) and the lowest priority to unobservable inputs (level 3 measurements). A level within the fair value hierarchy is based on the lowest level of any input that is significant to the fair value measurement. We use the following fair value hierarchy, which prioritizes the inputs to valuation techniques used to measure fair value into three broad levels: • Level 1 — Quoted prices (unadjusted) in active markets for identical assets and liabilities that we have the ability to access at the measurement date. •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markets that are not active, inputs other than quoted prices that are observable for the asset or liability, and inputs that are derived from observable market data by correlation or other means. • Level 3 — Unobservable inputs for the asset or liability including situations where there is little, if any, market activity for the asset or liability. Fair value is based upon assumptions that market participants would use when pricing an asset or liability, including assumptions about risk and risks inherent in valuation techniques and inputs to valuations. This includes not only the credit standing of counterparties and credit enhancements but also the impact of our own nonperformance risk on our liabilities. We evaluate the need for credit adjustments to our derivative instrument fair values. These credit adjustments were not material to the fair values of our derivative instruments. Derivative Instruments Derivative instruments are reported in the Consolidated Balance Sheets at their fair values, unless the derivative instruments qualify for the normal purchase and normal sale (“NPNS”) exception under GAAP and such exception has been elected. The accounting for changes in fair value depends upon the purpose of the derivative instrument and whether it is subject to regulatory ratemaking mechanisms or is designated and qualifies for hedge accounting. Gains and losses on substantially all of the derivative instruments used by Gas Utility and Electric Utility to hedge commodity prices are included in regulatory assets and liabilities in accordance with FASB guidance regarding accounting for rate-regulated entities. Certain of our derivative instruments are designated and qualify as cash flow hedges. For cash flow hedges, changes in the fair value of the derivative financial instruments are recorded in accumulated other comprehensive income (“AOCI”), to the extent effective at offsetting changes in the hedged item, until earnings are affected by the hedged item. We discontinue cash flow hedge accounting if the occurrence of the forecasted transaction is determined to be no longer probable. Hedge accounting is also discontinued for derivatives that cease to be highly effective. Certain other commodity derivative financial instruments, although generally effective as hedges, do not qualify for hedge accounting treatment. Changes in the fair values of these derivative instruments are reflected in net income. Cash flows from derivative financial instruments are included in cash flows from operating activities. For a more detailed description of the derivative instruments we use, our accounting for derivatives, our objectives for using them and other information, see Note 14 . Revenue Recognition UGI Utilities’ regulated revenues are recognized as natural gas and electricity are delivered and include estimated amounts for distribution service and commodities rendered but not billed at the end of each month. We reflect the impact of Gas Utility and Electric Utility rate increases or decreases at the time they become effective. Nonregulated revenues are recognized as services are performed or products are delivered. We present revenue-related taxes collected on behalf of customers and remitted to taxing authorities, principally sales and use taxes, on a net basis. Electric Utility gross receipts taxes are included in total revenues in accordance with regulatory practice. Accounts Receivable Accounts receivable are reported on the Consolidated Balance Sheets at the gross outstanding amount adjusted for an allowance for doubtful accounts. Accounts receivable that are acquired are initially recorded at fair value on the date of acquisition. Provisions for uncollectible accounts are established based upon our collection experience and the assessment of the collectability of specific amounts. Accounts receivable are written off in the period in which the receivable is deemed uncollectible. Income Taxes We record deferred income taxes in the Consolidated Statements of Income resulting from the use of accelerated depreciation methods based upon amounts recognized for ratemaking purposes. We also record a deferred tax liability for tax benefits, principally the result of accelerated tax depreciation for state income tax purposes, that are flowed through to ratepayers when temporary differences originate and record a regulatory income tax asset for the probable increase in future revenues that will result when the temporary differences reverse. We are amortizing deferred investment tax credits related to Utilities’ plant additions over the service lives of the related property. Utilities reduces its deferred income tax liability for the future tax benefits that will occur when the deferred investment tax credits, which are not taxable, are amortized. We also reduce the regulatory income tax asset for the probable reduction in future revenues that will result when such deferred investment tax credits amortize. We join with UGI and its subsidiaries in filing a consolidated federal income tax return. We are charged or credited for our share of current taxes resulting from the effects of our transactions in the UGI consolidated federal income tax return including giving effect to intercompany transactions. The result of this allocation is generally consistent with income taxes calculated on a separate return basis. We record interest on tax deficiencies and income tax penalties in income taxes on the Consolidated Statements of Income. Cash and Cash Equivalents All highly liquid investments with maturities of three months or less when purchased are classified as cash equivalents. Restricted Cash Restricted cash represents those cash balances in our commodity futures brokerage accounts that are restricted from withdrawal. Inventories At September 30, 2015, our inventories are stated at the lower of cost or net realizable value and, prior to September 30, 2015, the lower of cost or market. We determine cost using an average cost method for substantially all of our inventory. During the fourth quarter of Fiscal 2015, the Company adopted new accounting guidance regarding the measurement of inventory which simplified the determination of market value. The adoption of the new guidance did not impact the valuation of our inventories (see Note 3). Property, Plant and Equipment and Related Depreciation We record property, plant and equipment at original cost. The amounts assigned to property, plant and equipment of acquired businesses are based upon estimated fair value at date of acquisition. We record depreciation expense for Utilities’ plant and equipment on a straight-line basis over the estimated average remaining lives of the various classes of its depreciable property. The composite annual rate for depreciable property at our Gas Utility was 2.2% in Fiscal 2015 , 2.3% in Fiscal 2014 and 2.3% in Fiscal 2013 . The composite annual rate for depreciable property at our Electric Utility was 2.5% in Fiscal 2015 , 2.5% in Fiscal 2014 and 2.4% in Fiscal 2013 . When Utilities retires depreciable utility plant and equipment, we charge the original cost to accumulated depreciation for financial accounting purposes. Costs incurred to retire utility plant and equipment, net of salvage, are recorded in regulatory assets and amortized over 5 years , consistent with the recovery period approved by the PUC. We include in property, plant and equipment costs associated with computer software we develop or obtain for use in our businesses. We amortize computer software costs on a straight-line basis over expected periods of benefit not exceeding fifteen years once the installed software is ready for its intended use. No depreciation expense is included in cost of sales in the Consolidated Statements of Income. Goodwill Our goodwill is the result of Gas Utility business acquisitions. We do not amortize goodwill, but test it at least annually for impairment at the reporting unit level. A reporting unit is the operating segment, or a business one level below the operating segment (a component) if discrete financial information is prepared and regularly reviewed by segment management. Components are aggregated as a single reporting unit if they have similar economic characteristics. In accordance with GAAP, a reporting unit with goodwill is required to perform an impairment test annually or whenever events or circumstances indicate that the value of goodwill may be impaired. We are required to recognize an impairment charge under GAAP if the carrying amount of a reporting unit exceeds its fair value and the carrying amount of the reporting unit’s goodwill exceeds the implied fair value of that goodwill. We determine the fair value of our Gas Utility generally based on a weighting of income and market approaches. For purposes of the income approach, fair value is determined based upon the present value of the reporting unit’s estimated future cash flows, including an estimate of the reporting unit’s terminal value based upon these cash flows, discounted at appropriate risk-adjusted rates. We use our internal forecasts to estimate future cash flows which may include estimates of long-term future growth rates based upon our most recent reviews of the long-term outlook for the reporting unit. Cash flow estimates used to establish fair values under our income approach involve management judgments based on a broad range of information and historical results. In addition, external economic and competitive conditions can influence future performance. For purposes of the market approach, we use valuation multiples for companies comparable to our reporting unit. The market approach requires judgment to determine the appropriate valuation multiple. Under certain circumstances, the Company may perform a qualitative approach to determine if it is more likely than not that the carrying value of a reporting unit is greater than its fair value. No provisions for goodwill impairments were recorded during Fiscal 2015 , Fiscal 2014 or Fiscal 2013 . Impairment of Long-Lived Assets We evaluate the impairment of long-lived assets whenever events or changes in circumstances indicate that the carrying amount of such assets may not be recoverable. We evaluate recoverability based upon undiscounted future cash flows expected to be generated by such assets. No provisions for impairments were recorded during Fiscal 2015 , Fiscal 2014 or Fiscal 2013 . Employee Retirement Plans We use a market-related value of plan assets and an expected long-term rate of return to determine the expected return on assets of our pension and other postretirement plans. The market-related value of plan assets, other than equity investments, is based upon fair values. The market-related value of equity investments is calculated by rolling forward the prior-year’s market-related value with contributions, disbursements and the expected return on plan assets. One third of the difference between the expected and the actual value is then added to or subtracted from the expected value to determine the new market-related value (see Note 9 ). Equity-Based Compensation All of our equity-based compensation, principally comprising UGI stock options and grants of UGI stock-based equity instruments (“Units”), is measured at fair value on the grant date, date of modification or end of the period, as applicable. Compensation expense is recognized on a straight-line basis over the requisite service period. Depending upon the settlement terms of the awards, equity-based compensation costs are measured based upon the fair value of the award on the date of grant or the fair value of the award as of the end of each reporting period. For additional information on our equity-based compensation plans and related disclosures, see Note 11 . Environmental Matters We are subject to environmental laws and regulations intended to mitigate or remove the effects of past operations and improve or maintain the quality of the environment. These laws and regulations require the removal or remedy of the effect on the environment of the disposal or release of certain specified hazardous substances at current or former operating sites. Environmental reserves are accrued when assessments indicate that it is probable that a liability has been incurred and an amount can reasonably be estimated. Amounts recorded as environmental liabilities on the balance sheets represent our best estimate of costs expected to be incurred or, if no best estimate can be made, the minimum liability associated with a range of expected environmental investigation and remediation costs. Our estimated liability for environmental contamination is reduced to reflect anticipated participation of other responsible parties but is not reduced for possible recovery from insurance carriers. In those instances for which the amount and timing of cash payments associated with environmental investigation and cleanup are reliably determinable, we discount such liabilities to reflect the time value of money. We intend to pursue recovery of incurred costs through all appropriate means, including regulatory relief. UGI Gas is permitted to amortize as removal costs site-specific environmental investigation and remediation costs, net of related third-party payments, associated with Pennsylvania sites. UGI Gas is currently permitted to include in rates, through future base rate proceedings, a five-year average of such prudently incurred remediation costs. CPG and PNG receive ratemaking recognition of environmental investigation and remediation costs associated with their environmental sites. This ratemaking recognition balances the accumulated difference between historical costs and rate recoveries with an estimate of future costs associated with the sites. For further information, see Note 12 .</t>
  </si>
  <si>
    <t>Accounting Changes</t>
  </si>
  <si>
    <t>Accounting Changes and Error Corrections [Abstract]</t>
  </si>
  <si>
    <t>ACCOUNTING CHANGES Adoption of New Accounting Standard Measurement of Inventory. During the fourth quarter of Fiscal 2015, the Company adopted new accounting guidance regarding the measurement of inventory. The new guidance amends existing guidance and requires inventory be measured at the lower of cost or net realizable value. Net realizable value is generally defined as estimated selling prices in the ordinary course of business less reasonably predictable costs of completion, disposal and transportation. We applied this guidance prospectively and the adoption of this guidance did not impact our results of operations, cash flows or financial position for Fiscal 2015. Accounting Standards Not Yet Adopted Presentation of Deferred Taxes. In November 2015, the FASB issued Accounting Standards Update (“ASU”) No. 2015-17, "Balance Sheet Classification of Deferred Taxes." This ASU amends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The amendments in this ASU are effective for annual reporting periods beginning after December 15, 2016 (Fiscal 2018), and interim periods within those annual periods. Earlier application is permitted as of the beginning of an interim or annual period. Additionally, the new guidance may be applied either prospectively to all deferred tax liabilities and assets or retrospectively to all periods presented. We have not yet selected an adoption method and are currently evaluating the impact of adopting this guidance on our consolidated financial statements. Debt Issuance Costs. In April 2015, the FASB issued ASU No. 2015-03, "Simplifying the Presentation of Debt Issuance Costs." This ASU amends existing guidance to require the presentation of debt issuance costs in the balance sheet as a direct deduction from the carrying amount of the related debt liability instead of a deferred charge. The amendments in this ASU are effective for annual reporting periods beginning after December 15, 2015. Early adoption is permitted. Entities will apply the new guidance retrospectively to all periods presented. The Company expects to adopt the new guidance in Fiscal 2016. The adoption of the new guidance is not expected to have a material impact on the Company’s financial statements. Revenue Recognition. In May 2014, the FASB issued ASU No. 2014-09, “Revenue from Contracts with Customers.” This ASU supersedes the revenue recognition requirements in ASC 605, “Revenue Recognition,” and most industry-specific guidance included in the ASC. The standard requires that an entity recognize revenue to depict the transfer of promised goods or services to customers in an amount that reflects the consideration to which the entity expects to be entitled in exchange for those goods or services. This standard is effective for the Company for interim and annual periods beginning October 1, 2018 (Fiscal 2019) and allows for either full retrospective adoption or modified retrospective adoption. We have not yet selected a transition method and are currently evaluating the impact of adopting this guidance on our consolidated financial statements.</t>
  </si>
  <si>
    <t>Regulatory Assets and Liabilities and Regulatory Matters</t>
  </si>
  <si>
    <t>Regulated Operations [Abstract]</t>
  </si>
  <si>
    <t>REGULATORY ASSETS AND LIABILITIES AND REGULATORY MATTERS The following regulatory assets and liabilities associated with Utilities are included in our accompanying Consolidated Balance Sheets at September 30: 2015 2014 Regulatory assets: Income taxes recoverable $ 115,946 $ 110,709 Underfunded pension and postretirement plans 140,762 110,116 Environmental costs 19,983 14,616 Deferred fuel and power costs — 11,732 Removal costs, net 21,223 16,790 Other 6,294 4,203 Total regulatory assets $ 304,208 $ 268,166 Regulatory liabilities (a): Postretirement benefits $ 19,975 $ 18,594 Environmental overcollections — 349 Deferred fuel and power refunds 36,638 306 State tax benefits — distribution system repairs 13,266 10,076 Other 1,125 3,172 Total regulatory liabilities $ 71,004 $ 32,497 (a) Regulatory liabilities, other than deferred fuel and power refunds, are recorded in other current and noncurrent liabilities in the Consolidated Balance Sheets. Income taxes recoverable . This regulatory asset is the result of recording deferred tax liabilities pertaining to temporary tax differences principally as a result of the pass through to ratepayers of the tax benefit on accelerated tax depreciation for state income tax purposes, and the flow through of accelerated tax depreciation for federal income tax purposes for certain years prior to 1981. These deferred taxes have been reduced by deferred tax assets pertaining to utility deferred investment tax credits. Utilities has recorded regulatory income tax assets related to these deferred tax liabilities representing future revenues recoverable through the ratemaking process over the average remaining depreciable lives of the associated property ranging from 1 to approximately 65 years . Underfunded pension and other postretirement plans . This regulatory asset represents the portion of prior service cost and net actuarial losses associated with pension and other postretirement benefits which are probable of being recovered through future rates based upon established regulatory practices. These regulatory assets are adjusted annually or more frequently under certain circumstances when the funded status of the plans is recorded in accordance with GAAP. These costs are amortized over the average remaining future service lives of plan participants. Environmental costs . Environmental costs represent amounts actually spent by UGI Gas to clean up sites in Pennsylvania as well as the portion of estimated probable future environmental remediation and investigation costs principally at manufactured gas plant (“MGP”) sites that CPG and PNG expect to incur in conjunction with remediation consent orders and agreements with the Pennsylvania Department of Environmental Protection (see Note 12 ). Consistent with prior ratemaking treatment, UGI Gas anticipates it will recover in rates, through future base rate proceedings, a five -year average of prudently incurred remediation costs at Pennsylvania sites and UGI Gas is currently amortizing such costs over a five -year period. PNG and CPG are currently recovering and expect to continue to recover environmental remediation and investigation costs in base rate revenues. At September 30, 2015 , the period over which PNG and CPG expect to recover these costs will depend upon future remediation activity. Deferred fuel and power — costs and refunds. Gas Utility’s and Electric Utility’s tariffs contain clauses which permit recovery of all prudently incurred purchased gas and power costs through the application of purchased gas cost (“PGC”) rates in the case of Gas Utility and default service (“DS”) tariffs in the case of Electric Utility. The clauses provide for periodic adjustments to PGC and DS rates for differences between the total amount of purchased gas and electric generation supply costs collected from customers and recoverable costs incurred. Net undercollected costs are classified as a regulatory asset and net overcollections are classified as a regulatory liability. Gas Utility uses derivative instruments to reduce volatility in the cost of gas it purchases for firm- residential, commercial and industrial (“retail core-market”) customers. Realized and unrealized gains or losses on natural gas derivative instruments are included in deferred fuel costs or refunds. Net unrealized losses on such contracts at September 30, 2015 and 2014 , were $ 3,262 and $ 1,363 , respectively. Electric Utility enters into forward electricity purchase contracts to meet a substantial portion of its electricity supply needs. Prior to March 1, 2015, we did not designate these purchase contracts as NPNS under GAAP. Therefore, we recognized the fair value of these contracts on the balance sheet with an associated adjustment to regulatory assets or liabilities because Electric Utility is entitled to fully recover its prudently incurred DS costs. At September 30, 2015 and 2014 , the fair values of Electric Utility’s electricity supply contracts were (losses) gains of $(533) and $345 , respectively. These amounts are reflected in current and noncurrent derivative assets and current and noncurrent derivative liabilities on the Consolidated Balance Sheets with equal and offsetting amounts reflected in deferred fuel and power costs and refunds in the table above. Effective with Electric Utility forward electricity purchase contracts entered into beginning March 1, 2015, Electric Utility has elected the NPNS exception under GAAP and, as a result, the fair values of such contracts are not recognized on the balance sheet (see Note 14 ). In order to reduce volatility associated with a substantial portion of its electric transmission congestion costs, Electric Utility obtains financial transmission rights (“FTRs”). FTRs are derivative instruments that entitle the holder to receive compensation for electricity transmission congestion charges when there is insufficient electricity transmission capacity on the electric transmission grid. Because Electric Utility is entitled to fully recover its DS costs, realized and unrealized gains or losses on FTRs are included in deferred fuel and power costs or deferred fuel and power refunds. Unrealized gains or losses on FTRs at September 30, 2015 and 2014 , were not material. Removal costs, net. This regulatory asset represents costs incurred, net of salvage, associated with the retirement of depreciable utility plant. Consistent with prior ratemaking treatment, UGI Utilities expects to recover these costs over 5 years . Postretirement benefits . Gas Utility and Electric Utility are recovering ongoing postretirement benefit costs at amounts permitted by the PUC in prior base rate proceedings. With respect to UGI Gas and Electric Utility, the difference between the amounts recovered through rates and the actual costs incurred in accordance with accounting for postretirement benefits are being deferred for future refund to or recovery from ratepayers. Such amounts are reflected in regulatory liabilities in the table above. In addition, this regulatory liability includes the portion of prior service credits and net actuarial gains associated with certain other postretirement benefit plans. Environmental overcollections. This regulatory liability represents the difference between amounts recovered in rates and actual costs incurred (net of insurance proceeds) associated with the terms of a consent order agreement between CPG and the Pennsylvania Department of Environmental Protection (“DEP”) to remediate certain gas plant sites. State income tax benefits — distribution system repairs. This regulatory liability represents Pennsylvania state income tax benefits, net of federal income tax expense, resulting from the deduction for income tax purposes of repair and maintenance costs associated with Gas Utility or Electric Utility assets which are capitalized for regulatory and GAAP reporting. The tax benefits associated with these repair and maintenance deductions will be reflected as a reduction to income tax expense over the remaining tax lives of the related book assets. Other . Other regulatory assets and liabilities comprise a number of items including, among others, deferred postretirement costs, deferred asset retirement costs, deferred rate case expenses and customer choice implementation costs. At September 30, 2015 , UGI Utilities expects to recover these costs over periods of approximately 1 to 20 years. UGI Utilities does not recover a rate of return on its regulatory assets. Other Regulatory Matters Distribution System Improvement Charge. On April 14, 2012, legislation became effective enabling gas and electric utilities in Pennsylvania, under certain circumstances, to recover the cost of eligible capital investment in distribution system infrastructure improvement projects between base rate cases. The charge enabled by the legislation is known as a distribution system improvement charge (“DSIC”). The primary benefit to a company from a DSIC charge is the elimination of regulatory lag, or delayed rate recognition, that occurs under traditional ratemaking relating to qualifying capital expenditures. To be eligible for a DSIC, a utility must have filed a general rate filing within five years of its petition seeking permission to include a DSIC in its tariff, and not exceed certain earnings tests. Absent PUC permission, the DSIC is capped at five percent of the amount billed to customers. PNG and CPG received PUC approval on a DSIC tariff, initially set at zero, in 2014, while UGI Gas has not had a general rate filing within the required time period to be eligible. Beginning on April 1, 2015, PNG was able to begin charging a DSIC at a rate other than zero. The impact of the DSIC charge at PNG did not have a material effect on Gas Utility results of operations.</t>
  </si>
  <si>
    <t>Inventory Disclosure [Abstract]</t>
  </si>
  <si>
    <t>INVENTORIES Inventories comprise the following at September 30: 2015 2014 Gas Utility natural gas $ 37,510 $ 82,664 Materials, supplies and other 14,206 12,555 Total inventories $ 51,716 $ 95,219 At September 30, 2015 , UGI Utilities is a party to three principal storage contract administrative agreements (“SCAAs”) having terms of three years. Two of the SCAAs are with Energy Services, LLC (“Energy Services”), a second-tier, wholly owned subsidiary of UGI (see Note 18 ), and one of the SCAAs is with a non-affiliate. Pursuant to SCAAs, UGI Utilities has, among other things, released certain storage and transportation contracts for the terms of the SCAAs. UGI Utilities also transferred certain associated storage inventories upon commencement of the SCAAs, will receive a transfer of storage inventories at the end of the SCAAs, and makes payments associated with refilling storage inventories during the terms of the SCAAs. The historical cost of natural gas storage inventories released under the SCAAs, which represents a portion of Gas Utility’s total natural gas storage inventories, and any exchange receivable (representing amounts of natural gas inventories used by the other parties to the agreement but not yet replenished), for which UGI Utilities has the rights), are included in the caption “Gas Utility natural gas” in the table above. The carrying value of gas storage inventories released under the SCAAs at September 30, 2015 and 2014 , comprising 9.0 billion cubic feet (“bcf”) and 11.6 bcf of natural gas, were $22,694 and $49,897 , respectively. At September 30, 2015 and 2014 , UGI Utilities held a total of $17,700 and $17,600 , respectively, of security deposits received from its SCAA counterparties. These amounts are included in other current liabilities on the Consolidated Balance Sheets. Effective November 1, 2015, UGI Utilities entered into a new SCAA with Energy Services which has a term of three years . For additional information related to the SCAAs with Energy Services, see Note 18 .</t>
  </si>
  <si>
    <t>Property, Plant and Equipment</t>
  </si>
  <si>
    <t>Property, Plant and Equipment [Abstract]</t>
  </si>
  <si>
    <t>PROPERTY, PLANT AND EQUIPMENT Property, plant and equipment comprise the following categories at September 30: 2015 2014 Distribution $ 2,458,080 $ 2,294,590 Transmission 90,036 88,199 General and other, including construction in process 205,383 185,763 Total property, plant and equipment $ 2,753,499 $ 2,568,552</t>
  </si>
  <si>
    <t>Debt</t>
  </si>
  <si>
    <t>Debt Disclosure [Abstract]</t>
  </si>
  <si>
    <t>DEBT Long-term debt comprises the following at September 30: 2015 2014 Senior Notes: 5.75%, due September 2016 $ 175,000 $ 175,000 4.98%, due March 2044 175,000 175,000 6.21%, due September 2036 100,000 100,000 Medium-Term Notes: 5.16%, due May 2015 — 20,000 7.37%, due October 2015 22,000 22,000 5.64%, due December 2015 50,000 50,000 6.17%, due June 2017 20,000 20,000 7.25%, due November 2017 20,000 20,000 5.67%, due January 2018 20,000 20,000 6.50%, due August 2033 20,000 20,000 6.13%, due October 2034 20,000 20,000 Total long-term debt 622,000 642,000 Less: current maturities (247,000 ) (20,000 ) Total long-term debt due after one year $ 375,000 $ 622,000 Principal payments on long-term debt during the next five fiscal years is as follows: $ 247,000 is due in Fiscal 2016 ; $ 20,000 is due in Fiscal 2017 ; $ 40,000 is due in Fiscal 2018 ; $ 0 is due in Fiscal 2019 ; and $ 0 is due in Fiscal 2020 . In March 2014, UGI Utilities issued in a private placement $175,000 of 4.98% Senior Notes due March 2044 (“ 4.98% Senior Notes”). The 4.98% Senior Notes were issued pursuant to a Note Purchase Agreement dated October 30, 2013, between UGI Utilities and certain note purchasers. The 4.98% Senior Notes are unsecured and rank equally with UGI Utilities’ existing outstanding senior debt. The net proceeds from the sale of the 4.98% Senior Notes were used to repay $175,000 of borrowings under UGI Utilities’ then-existing 364 -day Term Loan Credit Agreement. In March 2015, UGI Utilities entered into an unsecured credit agreement (the “Credit Agreement”) with a group of banks providing for borrowings of up to $300,000 (including a $100,000 sublimit for letters of credit) which expires in March 2020. Concurrently, with entering into the Credit Agreement, UGI Utilities terminated its then-existing $300,000 revolving credit agreement dated as of May 25, 2011. Under the Credit Agreement, UGI Utilities may borrow at various prevailing market interest rates, including LIBOR and the banks’ prime rate, plus a margin. The margin on such borrowings ranges from 0.0% to 1.75% and is based upon the credit ratings of certain indebtedness of UGI Utilities. UGI Utilities had borrowings outstanding under the credit agreements, which we classify as short-term borrowings on the Consolidated Balance Sheets, totaling $71,700 and $86,300 at September 30, 2015 and 2014 , respectively. The weighted-average interest rates on the credit agreement borrowings at September 30, 2015 and 2014 were 1.07% and 1.03% , respectively. Issued and outstanding letters of credit, which reduce available borrowings under the credit agreements, totaled $2,000 at September 30, 2015 and 2014 , respectively. Restrictive Covenants. The 4.98% Senior Notes include the usual and customary covenants for similar type notes including, among others, maintenance of existence, payment of taxes when due, compliance with laws and maintenance of insurance. The 4.98% Senior Notes also contain restrictive and financial covenants including a requirement that UGI Utilities not exceed a ratio of Consolidated Debt to Consolidated Total Capital, as defined, of 0.65 to 1.00 . The UGI Utilities Credit Agreement requires UGI Utilities not to exceed a ratio of Consolidated Debt to Consolidated Total Capital, as defined.</t>
  </si>
  <si>
    <t>Income Taxes</t>
  </si>
  <si>
    <t>Income Tax Disclosure [Abstract]</t>
  </si>
  <si>
    <t>INCOME TAXES The provisions for income taxes consist of the following: 2015 2014 2013 Current expense: Federal $ 34,990 $ 38,786 $ 21,807 State 15,138 11,449 11,824 Total current expense 50,128 50,235 33,631 Deferred expense (benefit): Federal 28,877 29,208 33,349 State 815 4,717 2,274 Investment tax credit amortization (336 ) (337 ) (342 ) Total income tax expense $ 79,484 $ 83,823 $ 68,912 A reconciliation from the U.S. federal statutory tax rate to our effective tax rate is as follows: 2015 2014 2013 U.S. federal statutory tax rate 35.0 % 35.0 % 35.0 % Difference in tax rate due to: State income taxes, net of federal 5.1 5.1 5.4 Other, net (0.5 ) 0.2 (0.1 ) Effective tax rate 39.6 % 40.3 % 40.3 % Pennsylvania utility ratemaking practice permits the flow through to ratepayers of state tax benefits resulting from accelerated tax depreciation. For Fiscal 2015 , Fiscal 2014 and Fiscal 2013 , the beneficial effects of state tax flow through of accelerated depreciation reduced tax expense by $1,539 , $1,976 and $1,538 , respectively. Deferred tax liabilities (assets) comprise the following at September 30: 2015 2014 Excess book basis over tax basis of property, plant and equipment $ 431,480 $ 392,839 Goodwill 40,552 36,034 Regulatory assets 117,420 109,953 Other 2,573 1,349 Gross deferred tax liabilities 592,025 540,175 Pension plan liabilities (54,444 ) (40,461 ) Allowance for doubtful accounts (2,809 ) (2,903 ) Deferred investment tax credits (1,493 ) (1,632 ) Employee-related expenses (5,637 ) (5,630 ) Regulatory liabilities (23,958 ) (14,836 ) Environmental liabilities (6,014 ) (4,389 ) Derivative financial instruments (3,501 ) (6,224 ) Other (6,367 ) (4,131 ) Gross deferred tax assets (104,223 ) (80,206 ) Net deferred tax liabilities $ 487,802 $ 459,969 We join with UGI and its subsidiaries in filing a consolidated federal income tax return. We are charged or credited for our share of current taxes resulting from the effects of our transactions in the UGI consolidated federal income tax return including giving effect to intercompany transactions. UGI’s federal income tax returns are settled through the tax year 2011. We file separate company income tax returns in various other states but are subject to state income tax principally in Pennsylvania. Pennsylvania income tax returns are generally subject to examination for a period of three years after the filing of the respective returns. During Fiscal 2015 , Fiscal 2014 and Fiscal 2013 , interest expense of $0 , $38 and $0 , respectively, was recognized in income taxes in the Consolidated Statements of Income. A reconciliation of the beginning and ending amounts of unrecognized tax benefits is as follows: 2014 2013 Unrecognized tax benefits - beginning of year $ 1,087 $ 1,048 Additions for tax positions of prior years — 39 Settlements with tax authorities (1,087 ) — Unrecognized tax benefits - end of year $ — $ 1,087 There was no activity associated with unrecognized tax benefits during Fiscal 2015.</t>
  </si>
  <si>
    <t>Employee Retirement Plans</t>
  </si>
  <si>
    <t>Defined Benefit Pension Plans and Defined Benefit Postretirement Plans Disclosure [Abstract]</t>
  </si>
  <si>
    <t>EMPLOYEE RETIREMENT PLANS Defined Benefit Pension and Other Postretirement Plans. We sponsor a defined benefit pension plan for employees hired prior to January 1, 2009, of UGI, UGI Utilities, PNG, CPG and certain of UGI’s other domestic wholly owned subsidiaries (“Pension Plan”). Pension Plan benefits are based on years of service, age and employee compensation. We also provide postretirement health care benefits to certain retirees and postretirement life insurance benefits to nearly all active and retired employees. The following table provides a reconciliation of the projected benefit obligations (“PBOs”) of the Pension Plan, the accumulated benefit obligations (“ABOs”) of our other postretirement benefit plans, plan assets and the funded status of the Pension Plan and other postretirement plans as of September 30, 2015 and 2014 . ABO is the present value of benefits earned to date with benefits based upon current compensation levels. PBO is ABO increased to reflect future compensation. Pension Benefits Other Postretirement Benefits 2015 2014 2015 2014 Change in benefit obligations: Benefit obligations — beginning of year $ 539,725 $ 486,468 $ 11,136 $ 10,688 Service cost 7,863 7,309 220 175 Interest cost 24,656 25,102 511 519 Actuarial loss (gain) 14,667 43,064 (835 ) 205 Benefits paid (23,290 ) (22,218 ) (356 ) (451 ) Benefit obligations — end of year $ 563,621 $ 539,725 $ 10,676 $ 11,136 Change in plan assets: Fair value of plan assets — beginning of year $ 442,465 $ 398,171 $ 12,848 $ 11,723 Actual gain (loss) on assets 483 47,285 (95 ) 1,434 Employer contributions 11,131 19,227 126 142 Benefits paid (23,290 ) (22,218 ) (356 ) (451 ) Fair value of plan assets — end of year $ 430,789 $ 442,465 $ 12,523 $ 12,848 Funded status of the plans — end of year $ (132,832 ) $ (97,260 ) $ 1,847 $ 1,712 Assets (liabilities) recorded in the balance sheet: Assets in excess of liabilities — included in other noncurrent assets $ — $ — $ 4,011 $ 3,971 Unfunded liabilities — included in other current liabilities — (1,100 ) — (159 ) Unfunded liabilities — included in other noncurrent liabilities (132,832 ) (96,160 ) (2,164 ) (2,100 ) Net amount recognized $ (132,832 ) $ (97,260 ) $ 1,847 $ 1,712 Amounts recorded in stockholder’s equity (pre-tax): Prior service cost (credit) $ 178 $ 189 $ (48 ) $ (61 ) Net actuarial loss (gain) 15,757 10,662 (158 ) (46 ) Total $ 15,935 $ 10,851 $ (206 ) $ (107 ) Amounts recorded in regulatory assets and liabilities (pre-tax): Prior service cost (credit) $ 1,570 $ 1,908 $ (2,890 ) $ (3,625 ) Net actuarial loss 138,440 107,363 2,289 2,616 Total $ 140,010 $ 109,271 $ (601 ) $ (1,009 ) In Fiscal 2016 , we estimate that we will amortize approximately $10,625 of net actuarial losses, primarily associated with Pension Plan, and $350 of prior service credits from stockholder’s equity and regulatory assets. Actuarial assumptions are described below. The discount rate assumption was determined by selecting a hypothetical portfolio of high quality corporate bonds appropriate to provide for the projected benefit payments of the Company’s postretirement plans. The discount rate was then developed as the single rate that equates the market value of the bonds purchased to the discounted value of the benefit payments. The expected rate of return on assets assumption is based on current and expected asset allocations as well as historical and expected returns on various categories of plan assets as further described below. Pension Benefits Other Postretirement Benefits Weighted-average assumptions: 2015 2014 2013 2015 2014 2013 Discount rate - benefit obligations 4.60 % 4.60 % 5.20 % 4.70 % 4.60 % 5.10% - 5.40% Discount rate - benefit cost 4.60 % 5.20 % 4.20 % 4.60 % 5.10% - 5.40% 4.10% - 4.30% Expected return on plan assets 7.75 % 7.75 % 7.75 % 5.00 % 5.00 % 5.00 % Rate of increase in salary levels 3.25 % 3.25 % 3.25 % 3.25 % 3.25 % 3.25 % The ABOs for the Pension Plan were $523,704 and $499,082 as of September 30, 2015 and 2014 , respectively. Included in the end of year Pension Plan PBOs above are $57,595 at September 30, 2015 , and $48,758 at September 30, 2014 , relating to employees of UGI and certain of its other subsidiaries. Included in the end of year other postretirement plans ABOs above are $863 at September 30, 2015 , and $887 at September 30, 2014 , relating to employees of UGI and certain of its other subsidiaries. Net periodic pension and other postretirement benefit costs relating to the Company’s employees include the following components: Pension Benefits Other Postretirement Benefits 2015 2014 2013 2015 2014 2013 Service cost $ 6,962 $ 6,492 $ 8,211 $ 202 $ 162 $ 205 Interest cost 22,511 22,885 20,783 479 488 557 Expected return on assets (28,898 ) (26,599 ) (24,791 ) (612 ) (557 ) (529 ) Amortization of: Prior service cost (benefit) 348 348 249 (641 ) (641 ) (420 ) Actuarial loss 8,793 6,642 13,463 122 116 336 Net benefit cost (income) 9,716 9,768 17,915 (450 ) (432 ) 149 Change in associated regulatory liabilities — — — 3,740 3,704 3,302 Net benefit cost after change in regulatory liabilities $ 9,716 $ 9,768 $ 17,915 $ 3,290 $ 3,272 $ 3,451 Pension Plan assets are held in trust and consist principally of publicly traded, diversified equity and fixed income mutual funds and, to a much lesser extent, smallcap common stocks and UGI Corporation Common Stock. It is our general policy to fund amounts for Pension Plan benefits equal to at least the minimum contribution required by ERISA. From time to time we may, at our discretion, contribute additional amounts. During Fiscal 2015 , Fiscal 2014 and Fiscal 2013 , we made contributions to the Pension Plan of $11,131 , $19,227 and $22,365 , respectively. The minimum required contributions in Fiscal 2016 are not expected to be material. UGI Utilities has established a Voluntary Employees’ Beneficiary Association (“VEBA”) trust to pay retiree health care and life insurance benefits by depositing into the VEBA the annual amount of postretirement benefits costs, if any, determined under GAAP. The difference between such amount and the amounts included in UGI Gas’ and Electric Utility’s rates is deferred for future recovery from, or refund to, ratepayers. The required contribution to the VEBA during Fiscal 2016 , if any, are not expected to be material. Expected payments for pension and other postretirement welfare benefits are as follows: Pension Benefits Other Postretirement Benefits Fiscal 2016 $ 24,900 $ 701 Fiscal 2017 26,130 635 Fiscal 2018 27,392 606 Fiscal 2019 28,643 595 Fiscal 2020 29,954 581 Fiscal 2021 - 2025 168,123 2,826 The assumed health care cost trend rates at September 30 are as follows: 2015 2014 Health care cost trend rate assumed for next year 7.5 % 7.0 % Rate to which the cost trend rate is assumed to decline (ultimate trend rate) 5.0 % 5.0 % Fiscal year that the rate reaches the ultimate trend rate 2026 2019 A one percentage point change in these assumed health care cost trend rates would not have had a material impact on Fiscal 2015 other postretirement benefit cost or the September 30, 2015 , other postretirement benefit ABO. We also sponsor unfunded and non-qualified supplemental executive retirement income plans. At September 30, 2015 and 2014 , the PBOs of these plans were $2,835 and $2,866 , respectively. We recorded expense for these plans of $445 in Fiscal 2015 , $372 in Fiscal 2014 and $498 in Fiscal 2013 . Pension Plan and VEBA Assets. The assets of the Pension Plan and the VEBA are held in trust. The investment policies and asset allocation strategies for the assets in these trusts are determined by an investment committee comprising officers of UGI and UGI Utilities. The overall investment objective of the Pension Plan and the VEBA is to achieve the best long-term rates of return within prudent and reasonable levels of risk. To achieve the stated objective, investments are made principally in publicly traded, diversified equity and fixed income mutual funds and, to a much lesser extent, smallcap common stocks and UGI Common Stock. The targets, target ranges and actual allocations for the Pension Plan and VEBA trust assets at September 30 are as follows: Target Actual Asset Permitted Pension Plan: 2015 2014 Allocation Range Equity investments: Domestic 56.2 % 55.6 % 52.5 % 40.0% - 65.0% International 10.2 % 11.3 % 12.5 % 7.5% - 17.5% Total 66.4 % 66.9 % 65.0 % 60.0% - 70.0% Fixed income funds &amp; cash equivalents 33.6 % 33.1 % 35.0 % 30.0% - 40.0% Total 100.0 % 100.0 % 100.0 % Target Actual Asset Permitted VEBA: 2015 2014 Allocation Range Domestic equity investments 67.4 % 67.9 % 65.0 % 60.0% - 70.0% Fixed income funds &amp; cash equivalents 32.6 % 32.1 % 35.0 % 30.0% - 40.0% Total 100.0 % 100.0 % 100.0 % Domestic equity investments include investments in large-cap mutual funds indexed to the S&amp;P 500 and actively managed mid- and small-cap mutual funds, and a self-directed portfolio of small-cap common stocks. Investments in international equity mutual funds seek to track performance of companies primarily in developed markets. The fixed income investments comprise investments designed to match the performance and duration of the Barclays U.S. Aggregate Index. According to statute, the aggregate holdings of all qualifying employer securities may not exceed 10% of the fair value of trust assets at the time of purchase. UGI Common Stock represented 10.1% and 9.6% of Pension Plan assets at September 30, 2015 and 2014 , respectively. The fair values of the Pension Plan and VEBA trust assets are derived from quoted market prices as substantially all of these instruments have active markets. Cash equivalents are valued at the fund’s unit net asset value as reported by the trustee. The fair values of the U.S. Pension Plan and VEBA trust assets by asset class and level within the fair value hierarchy, as described in Note 2 , as of September 30, 2015 and 2014 are as follows: Pension Plan Level 1 Level 2 Level 3 Total September 30, 2015: Domestic equity investments: S&amp;P 500 Index equity mutual funds $ 147,266 $ — $ — $ 147,266 Small and midcap equity mutual funds 40,625 — — 40,625 Smallcap common stocks 10,727 — — 10,727 UGI Corporation Common Stock 43,419 — — 43,419 Total domestic equity investments 242,037 — — 242,037 International index equity mutual funds 43,906 — — 43,906 Fixed income investments: Bond index mutual funds 140,776 — — 140,776 Cash equivalents — 4,070 — 4,070 Total fixed income investments 140,776 4,070 — 144,846 Total $ 426,719 $ 4,070 $ — $ 430,789 September 30, 2014: Equity investments: S&amp;P 500 Index equity mutual funds $ 152,613 $ — $ — $ 152,613 Small and midcap equity mutual funds 41,417 — — 41,417 Smallcap common stocks 9,325 — — 9,325 UGI Corporation Common Stock 42,502 — — 42,502 Total domestic equity investments 245,857 — — 245,857 International index equity mutual funds 49,935 — — 49,935 Fixed income investments: Bond index mutual funds 140,949 — — 140,949 Cash equivalents — 5,724 — 5,724 Total fixed income investments 140,949 5,724 — 146,673 Total $ 436,741 $ 5,724 $ — $ 442,465 VEBA Level 1 Level 2 Level 3 Total September 30, 2015: S&amp;P 500 Index equity mutual fund $ 8,434 $ — $ — $ 8,434 Bond index mutual fund 3,832 — — 3,832 Cash equivalents — 257 — 257 Total $ 12,266 $ 257 $ — $ 12,523 September 30, 2014: S&amp;P 500 Index equity mutual fund $ 8,719 $ — $ — $ 8,719 Bond index mutual fund 3,727 — — 3,727 Cash equivalents — 402 — 402 Total $ 12,446 $ 402 $ — $ 12,848 The expected long-term rates of return on Pension Plan and VEBA trust assets have been developed using a best estimate of expected returns, volatilities and correlations for each asset class. The estimates are based on historical capital market performance data and future expectations provided by independent consultants. Future expectations are determined by using simulations that provide a wide range of scenarios of future market performance. The market conditions in these simulations consider the long-term relationships between equities and fixed income as well as current market conditions at the start of the simulation. The expected rate begins with a risk-free rate of return with other factors being added such as inflation, duration, credit spreads and equity risk premiums. The rates of return derived from this process are applied to our target asset allocation to develop a reasonable return assumption. Defined Contribution Plan. We sponsor a 401(k) savings plan for eligible employees (“Utilities Savings Plan”). Generally, participants in the Utilities Savings Plan may contribute a portion of their compensation on a before-tax and after-tax basis. The Utilities Savings Plan provides for employer matching contributions. Those employees hired after December 31, 2008, who are not eligible to participate in the Pension Plan, receive employer matching contributions at a higher rate. The cost of benefits under the Utilities Savings Plan totaled $2,162 in Fiscal 2015 , $1,916 in Fiscal 2014 and $1,762 in Fiscal 2013 . We also sponsor a nonqualified supplemental defined contribution executive retirement plan. This plan generally provides supplemental benefits to certain executives that would otherwise be provided under retirement plans but are prohibited due to limitations imposed by the Internal Revenue Code. Costs associated with this plan were not material in Fiscal 2015, Fiscal 2014 or Fiscal 2013.</t>
  </si>
  <si>
    <t>Series Preferred Stock</t>
  </si>
  <si>
    <t>Series Preferred Stock [Abstract]</t>
  </si>
  <si>
    <t>SERIES PREFERRED STOCK We have 2,000,000 shares of Series Preferred Stock authorized for issuance, including both series subject to and series not subject to mandatory redemption. We had no shares of Series Preferred Stock outstanding at September 30, 2015 or 2014 .</t>
  </si>
  <si>
    <t>Equity-Based Compensation</t>
  </si>
  <si>
    <t>Disclosure of Compensation Related Costs, Share-based Payments [Abstract]</t>
  </si>
  <si>
    <t>EQUITY-BASED COMPENSATION Under UGI Corporation’s 2013 Omnibus Incentive Compensation Plan (the “2013 OICP”) and prior UGI equity compensation plans, certain key employees of UGI Utilities may be granted stock options to acquire shares of UGI Common Stock, stock appreciation rights (“SARs”), UGI Units (comprising “Stock Units” and “UGI Performance Units”) and other equity-based awards. The exercise price for UGI stock options may not be less than the fair market value on the grant date. Awards granted under the 2013 OICP and the prior plans may vest immediately or ratably over a period of years (generally three -year periods), and stock options for UGI Common Stock can be exercised no later than ten years from the grant date. In addition, the 2013 OICP and the prior UGI equity compensation plans provide that awards of UGI Units may also provide for the crediting of dividend equivalents to participants’ accounts. Except in the event of retirement, death or disability, each grant, unless paid, will terminate when the participant ceases to be employed. There are certain change of control and retirement eligibility conditions that, if met, generally result in accelerated vesting or elimination of further service requirements. UGI Stock Unit and UGI Performance Unit awards entitle the grantee to shares of UGI Common Stock or cash once the service condition is met and, with respect to UGI Performance Unit awards, subject to market performance conditions. UGI Performance Unit grant recipients are awarded a target number of Performance Units. With respect to Performance Units awards, the actual number of UGI shares actually issued (or their cash equivalent) at the end of the performance period and the actual amount of dividend equivalents paid, may range from 0% to 200% of the target award based on UGI’s Total Shareholder Return (“TSR”) percentile rank relative to (i) companies in the Standard &amp; Poor’s Utilities Index for grants prior to January 1, 2011 and (ii) the Russell Midcap Utility Index, excluding telecommunication companies, for grants on or after January 1, 2011 (each a respective “UGI comparator group”). Dividend equivalents are paid in cash only on UGI Performance Units that eventually vest. We use a Black-Scholes option-pricing model to estimate the fair value of UGI stock options. We use a Monte Carlo valuation approach to estimate the fair value of UGI Performance Unit awards. We recorded total net pre-tax equity-based compensation expense associated with both UGI Units and UGI stock options of $1,847 ( $1,081 after-tax) during Fiscal 2015 ; $1,912 ( $1,119 after-tax) during Fiscal 2014 ; and $1,078 ( $631 after-tax) during Fiscal 2013 . As of September 30, 2015 , there was $744 of unrecognized compensation cost related to non-vested UGI stock options that is expected to be recognized over a weighted-average period of 1.9 years. As of September 30, 2015 , there was a total of $908 of unrecognized compensation expense associated with 60,583 UGI Unit awards that is expected to be recognized over a weighted average period of 1.8 years. At September 30, 2015 and 2014 , total liabilities of $1,182 and $1,285 , respectively, associated with UGI Unit awards are reflected in other current liabilities and other noncurrent liabilities on the Consolidated Balance Sheets. The following table summarizes UGI Unit award activity for Fiscal 2015 : Total Vested Non-Vested Number of UGI Units Weighted Average Grant Date Fair Value (per Unit) Number of UGI Units Weighted Average Grant Date Fair Value (per Unit) Number of UGI Units Weighted Average Grant Date Fair Value (per Unit) September 30, 2014 84,522 $ 25.32 24,846 $ 22.52 59,676 $ 26.49 Granted 21,700 $ 38.62 1,858 $ 38.69 19,842 $ 38.61 Vested — $ — 20,604 $ 22.40 (20,604 ) $ 22.40 Forfeitures &amp; transfers (13,689 ) $ 29.10 — $ — (13,689 ) $ 29.10 Unit awards paid (31,950 ) $ 20.05 (31,950 ) $ 20.05 — $ — September 30, 2015 60,583 $ 32.01 15,358 $ 29.46 45,225 $ 32.88</t>
  </si>
  <si>
    <t>Commitments and Contingencies</t>
  </si>
  <si>
    <t>Commitments and Contingencies Disclosure [Abstract]</t>
  </si>
  <si>
    <t>COMMITMENTS AND CONTINGENCIES Commitments We lease various buildings and vehicles, computer and office equipment and other facilities under operating leases. Certain of our leases contain renewal and purchase options and also contain escalation clauses. Our aggregate rental expense for such leases was $7,956 in Fiscal 2015 , $6,803 in Fiscal 2014 and $6,270 in Fiscal 2013 . Minimum future payments under operating leases that have initial or remaining noncancelable terms in excess of one year for the fiscal years ending September 30 are as follows: 2016 — $6,438 ; 2017 — $4,818 ; 2018 — $3,869 ; 2019 — $1,621 ; 2020 — $591 ; after 2020 — $448 . Gas Utility has gas supply agreements with producers and marketers with terms not exceeding 16 months. Gas Utility also has agreements for firm pipeline transportation, natural gas storage and peaking service which Gas Utility may terminate at various dates through Fiscal 2030 . Gas Utility’s costs associated with transportation and storage service agreements are included in its annual PGC filings with the PUC and are recoverable through PGC rates. In addition, Gas Utility has short-term gas supply agreements which permit it to purchase certain of its gas supply needs on a firm or interruptible basis at spot-market prices. Electric Utility purchases its electricity needs under contracts with various suppliers and on the spot market. Contracts with producers for energy needs expire at various dates through Fiscal 2016. Future contractual cash obligations under Gas Utility and Electric Utility supply, storage and service agreements existing at September 30, 2015 , for fiscal years ending September 30 are as follows: 2016 — $204,881 ; 2017 — $118,795 ; 2018 — $87,254 ; 2019 — $74,621 ; 2020 — $56,983 ; after 2020 — $93,596 . Contingencies Environmental Matters CPG is party to a Consent Order and Agreement (“CPG-COA”) with the DEP requiring CPG to perform a specified level of activities associated with environmental investigation and remediation work at certain properties in Pennsylvania on which manufactured gas plant (“MGP”) related facilities were operated (“CPG MGP Properties”) and to plug a minimum number of non-producing natural gas wells per year. In addition, PNG is a party to a Multi-Site Remediation Consent Order and Agreement (“PNG-COA”) with the DEP. The PNG-COA requires PNG to perform annually a specified level of activities associated with environmental investigation and remediation work at certain properties on which MGP-related facilities were operated (“PNG MGP Properties”). Under these agreements, environmental expenditures relating to the CPG MGP Properties and the PNG MGP Properties are capped at $1,800 and $1,100 , respectively, in any calendar year. The CPG-COA is scheduled to terminate at the end of 2018. The PNG-COA terminates in 2019 but may be terminated by either party effective at the end of any two -year period beginning with the original effective date in March 2004. At September 30, 2015 and 2014 , our accrued liabilities for environmental investigation and remediation costs related to the CPG-COA and the PNG-COA totaled $13,758 and $10,732 , respectively. We have recorded associated regulatory assets for these costs because recovery of these costs from customers is probable. From the late 1800s through the mid-1900s, UGI Utilities and its former subsidiaries owned and operated a number of MGPs prior to the general availability of natural gas. Some constituents of coal tars and other residues of the manufactured gas process are today considered hazardous substances under the Superfund Law and may be present on the sites of former MGPs. Between 1882 and 1953, UGI Utilities owned the stock of subsidiary gas companies in Pennsylvania and elsewhere and also operated the businesses of some gas companies under agreement. Pursuant to the requirements of the Public Utility Holding Company Act of 1935, by the early 1950s UGI Utilities divested all of its utility operations other than certain Pennsylvania operations, including those which now constitute UGI Gas and Electric Utility. UGI Utilities does not expect its costs for investigation and remediation of hazardous substances at Pennsylvania MGP sites to be material to its results of operations because (1) UGI Gas is currently permitted to include in rates, through future base rate proceedings, a five -year average of such prudently incurred remediation costs and (2) CPG and PNG receive ratemaking recognition of environmental investigation and remediation costs associated with their environmental sites. This ratemaking recognition balances the accumulated difference between historical costs and rate recoveries with an estimate of future costs associated with the sites. At September 30, 2015 , neither the undiscounted nor the accrued liability for environmental investigation and cleanup costs for UGI Gas was material for UGI Utilities. From time to time, UGI Utilities is notified of sites outside Pennsylvania on which private parties allege MGPs were formerly owned or operated by UGI Utilities or owned or operated by its former subsidiaries. Such parties generally investigate the extent of environmental contamination or perform environmental remediation. Management believes that under applicable law UGI Utilities should not be liable in those instances in which a former subsidiary owned or operated an MGP. There could be, however, significant future costs of an uncertain amount associated with environmental damage caused by MGPs outside Pennsylvania that UGI Utilities directly operated, or that were owned or operated by former subsidiaries of UGI Utilities if a court were to conclude that (1) the subsidiary’s separate corporate form should be disregarded or (2) UGI Utilities should be considered to have been an operator because of its conduct with respect to its subsidiary’s MGP. There are pending claims and legal actions arising in the normal course of our businesses. Although we cannot predict the final results of these pending claims and legal actions, we believe, after consultation with counsel, that the final outcome of these matters will not have a material effect on our consolidated financial position, results of operations or cash flows.</t>
  </si>
  <si>
    <t>Fair Value Measurements</t>
  </si>
  <si>
    <t>Fair Value Disclosures [Abstract]</t>
  </si>
  <si>
    <t>FAIR VALUE MEASUREMENTS The following table presents, on a gross basis, our financial assets and liabilities including both current and noncurrent portions, that are measured at fair value on a recurring basis within the fair value hierarchy as described in Note 2 , as of September 30, 2015 and 2014 : Asset (Liability) Level 1 Level 2 Level 3 Total September 30, 2015 Derivative instruments: Assets: Commodity contracts $ 934 $ 373 $ — $ 1,307 Liabilities: Commodity contracts $ (4,560 ) $ (1,388 ) $ — $ (5,948 ) Interest rate contracts $ — $ (7,016 ) $ — $ (7,016 ) September 30, 2014 Derivative instruments: Assets: Commodity contracts $ 679 $ 1,018 $ — $ 1,697 Liabilities: Commodity contracts $ (2,095 ) $ (206 ) $ — $ (2,301 ) The fair values of our Level 1 exchange-traded commodity futures and option derivative contracts are based upon actively-quoted market prices for identical assets and liabilities. The fair values of the remainder of our derivative financial instruments, which are designated as Level 2, are generally based upon recent market transactions and related market indicators. There were no transfers between Level 1 and Level 2 during the periods presented. Other Financial Instruments The carrying amounts of other financial instruments included in current assets and current liabilities (except for current maturities of long-term debt) approximate their fair values because of their short-term nature. The carrying amount and estimated fair value of our long-term debt (including current maturities) at September 30, 2015 , were $622,000 and $681,415 , respectively. The carrying amount and estimated fair value of our long-term debt (including current maturities) at September 30, 2014 , were $642,000 and $712,815 , respectively. We estimate the fair value of long-term debt by using current market rates and by discounting future cash flows using rates available for similar types of debt (Level 2).</t>
  </si>
  <si>
    <t>Derivative Instruments and Hedging Activities</t>
  </si>
  <si>
    <t>Derivative Instruments and Hedging Activities Disclosure [Abstract]</t>
  </si>
  <si>
    <t>DERIVATIVE INSTRUMENTS AND HEDGING ACTIVITIES We are exposed to certain market risks related to our ongoing business operations. Management uses derivative financial and commodity instruments, among other things, to manage these risks. The primary risks managed by derivative instruments are (1) commodity price risk and (2) interest rat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we can use, counterparty credit limits and contract authorization limits. Because most of our commodity derivative instruments are generally subject to regulatory ratemaking mechanisms, we have limited commodity price risk associated with our Gas Utility or Electric Utility operations. For more information on the accounting for our derivative instruments, see Note 2 . Commodity Price Risk Gas Utility’s tariffs contain clauses that permit recovery of all of the prudently incurred costs of natural gas it sells to retail core-market customers, including the cost of financial instruments used to hedge purchased gas costs. As permitted and agreed to by the PUC pursuant to Gas Utility’s annual PGC filings, Gas Utility currently uses New York Mercantile Exchange (“NYMEX”) natural gas futures and option contracts to reduce commodity price volatility associated with a portion of the natural gas it purchases for its retail core-market customers. At September 30, 2015 and 2014 , the volumes of natural gas associated with Gas Utility’s unsettled NYMEX natural gas futures and option contracts totaled 18.9 million dekatherms and 16.9 million dekatherms, respectively. At September 30, 2015 , the maximum period over which Gas Utility is economically hedging natural gas market price risk is 12 months. Gains and losses on natural gas futures contracts and any gains on natural gas option contracts are recorded in regulatory assets or liabilities on the Consolidated Balance Sheets because it is probable such gains or losses will be recoverable from, or refundable to, customers through the PGC recovery mechanism (see Note 4 ). Electric Utility’s DS tariffs permit the recovery of all prudently incurred costs of electricity it sells to DS customers, including the cost of financial instruments used to hedge electricity costs. Electric Utility enters into forward electricity purchase contracts to meet a substantial portion of its electricity supply needs. For such contracts entered into prior to March 1, 2015, Electric Utility chose to elect the NPNS exception under GAAP, related to these derivative instruments and the fair values of these contracts are reflected in current and noncurrent derivative instrument assets and liabilities in the accompanying Consolidated Balance Sheets. Associated gains and losses on these forward contracts are recorded in regulatory assets and liabilities on the Consolidated Balance Sheets in accordance with GAAP because it is probable such gains or losses will be recoverable from, or refundable to customers through the DS mechanism (see Note 4 ). Effective with Electric Utility forward electricity purchase contracts entered into beginning March 1, 2015, Electric Utility has elected the NPNS exception under GAAP and, as a result, the fair values of such contracts are not recognized on the balance sheet. At September 30, 2015 and 2014 , the volumes of Electric Utility’s forward electricity purchase contracts were 331.0 million kilowatt hours and 237.0 million kilowatt hours, respectively. At September 30, 2015 , the maximum period over which these contracts extend is 8 months. In order to reduce volatility associated with a substantial portion of its electricity transmission congestion costs, Electric Utility obtains FTRs through an annual allocation process. Gains and losses on Electric Utility FTRs are recorded in regulatory assets or liabilities in accordance with GAAP because it is probable such gains or losses will be recoverable from, or refundable to customers through the DS mechanism (see Note 4 ). At September 30, 2015 and 2014 , the total volumes associated with FTRs totaled 277.1 million kilowatt hours and 232.1 million kilowatt hours, respectively. At September 30, 2015 , the maximum period over which we are economically hedging electricity congestion is 8 months. In order to reduce operating expense volatility, UGI Utilities from time to time enters into NYMEX gasoline futures and swap contracts for a portion of gasoline volumes expected to be used in the operation of its vehicles and equipment. Interest Rate Risk Our long-term debt typically is issued at fixed rates of interest. As these long-term debt issues mature, we typically refinance such debt with new debt having interest rates reflecting then-current market conditions. In order to reduce market rate risk on the underlying benchmark rate of interest associated with near- to medium-term forecasted issuances of fixed-rate debt, from time to time we enter into IRPAs. We account for interest rate protection agreements (“IRPAs”) as cash flow hedges. As of September 30, 2015 , the total notional amounts of our unsettled IRPA contracts was $250,000 . At September 30 2014 , we had no unsettled IRPAs. Our September 30, 2015, unsettled IRPA contracts hedge forecasted interest payments expected to occur over ten - and thirty -year periods beginning in Fiscal 2016. At September 30, 2015 , the amount of net losses associated with IRPAs expected to be reclassified into earnings during the next twelve months based upon current fair values is $2,463 . Derivative Instrument Credit Risk Our commodity exchange-traded futures contracts generally require cash deposits in margin accounts. At September 30, 2015 , restricted cash in brokerage accounts totaled $6,602 . At September 30, 2014 , there was $3,592 of restricted cash in brokerage accounts. Offsetting Derivative Assets and Liabilities Derivative assets and liabilities are presented net by counterparty on our Consolidated Balance Sheets if the right of offset exists. Our derivative instruments include both those that are executed on an exchange through brokers and centrally cleared and over-the-counter transactions. Exchange contracts utilize a financial intermediary, exchange, or clearinghouse to enter, execute, or clear the transactions. Over-the-counter contracts are bilateral contracts that are transacted directly with a third party. Certain over-the-counter and exchange contracts contain contractual rights of offset through master netting arrangements, derivative clearing agreements, and contract default provisions. In addition, the contracts are subject to conditional rights of offset through counterparty nonperformance, insolvency, or other conditions. In general, most of our over-the-counter transactions and all exchange contracts are subject to collateral requirements. Types of collateral generally include cash or letters of credit. Cash collateral paid by us to our over-the-counter derivative counterparties, if any, is reflected in the table below to offset derivative liabilities. Cash collateral received by us from our over-the-counter derivative counterparties, if any, is reflected in the table below to offset derivative assets. Certain other accounts receivable and accounts payable balances recognized on our Consolidated Balance Sheets with our derivative counterparties are not included in the table below but could reduce our net exposure to such counterparties because such balances are subject to master netting or similar arrangements. Fair Value of Derivative Instruments The following table presents our derivative assets and liabilities, as well as the effects of offsetting, as of September 30, 2015 and 2014 : 2015 2014 Derivative assets: Derivatives subject to PGC and DS mechanisms: Commodity contracts $ 1,307 $ 1,697 Total derivative assets - gross 1,307 1,697 Gross amounts offset in the balance sheet (373 ) (669 ) Total derivative assets - net $ 934 $ 1,028 Derivative liabilities: Derivatives designated as hedging instruments: Interest rate contracts $ (7,016 ) $ — Derivatives subject to PGC and DS mechanisms: Commodity contracts (5,584 ) (2,210 ) Derivatives not subject to PGC and DS mechanisms: Commodity contracts (364 ) (91 ) Total derivative liabilities - gross (12,964 ) (2,301 ) Gross amounts offset in the balance sheet 373 669 Total derivative liabilities - net $ (12,591 ) $ (1,632 ) Effect of Derivative Instruments The following table provides information on the effects of derivative instruments not subject to ratemaking mechanisms on the Consolidated Statements of Income and changes in AOCI for Fiscal 2015 , Fiscal 2014 and Fiscal 2013 : Gain (Loss) Recognized in AOCI Loss Reclassified from AOCI into Income Location of 2015 2014 2013 2015 2014 2013 Loss Reclassified from AOCI into Income Cash Flow Hedges: Interest rate contracts $ (7,016 ) $ — $ 25,898 $ (2,674 ) $ (2,679 ) $ (805 ) Interest expense Gain (Loss) Recognized in Income Location of Gain (Loss) 2015 2014 2013 Recognized in Income Derivatives Not Subject to PGC and DS Mechanisms: Gasoline contracts $ (761 ) $ — $ 45 Operating and administrative expenses/other income, net The amounts of derivative gains and losses on cash flow hedges representing ineffectiveness were not material for all periods presented. We are also a party to a number of other contracts that have elements of a derivative instrument. These contracts include, among others, binding purchase orders, contracts which provide for the purchase and delivery of natural gas, and service contracts that require the counterparty to provide commodity storage, transportation or capacity service to meet our normal sales commitments. Although many of these contracts have the requisite elements of a derivative instrument, these contracts qualify for normal purchase and normal sale exception accounting under GAAP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t>
  </si>
  <si>
    <t>Accumulated Other Comprehensive Income</t>
  </si>
  <si>
    <t>Equity [Abstract]</t>
  </si>
  <si>
    <t>ACCUMULATED OTHER COMPREHENSIVE INCOME Other comprehensive income (loss) principally reflects losses on IRPAs qualifying as cash flow hedges and actuarial gains and losses on postretirement benefit plans, net of reclassifications to net income. Changes in AOCI during Fiscal 2015 and Fiscal 2014 are as follows: Postretirement Benefit Plans Derivative Instruments Net Losses Total September 30, 2013 $ (5,283 ) $ (3,437 ) $ (8,720 ) Reclassifications of benefit plan actuarial losses and prior service costs 385 — 385 Reclassifications of net losses on IRPAs — 1,567 1,567 Benefit plans, principally actuarial losses (1,413 ) — (1,413 ) September 30, 2014 $ (6,311 ) $ (1,870 ) $ (8,181 ) Reclassifications of benefit plan actuarial losses and prior service costs 517 — 517 Reclassifications of net losses on IRPAs — 1,565 1,565 Net losses on IRPAs — (4,105 ) (4,105 ) Benefit plans, principally actuarial losses (3,482 ) — (3,482 ) September 30, 2015 $ (9,276 ) $ (4,410 ) $ (13,686 ) Amounts in the table above are net of tax. Reclassifications of net losses on interest rate protection agreements are reflected in interest expense on the Consolidated Statements of Income.</t>
  </si>
  <si>
    <t>Segment Information</t>
  </si>
  <si>
    <t>Segment Reporting [Abstract]</t>
  </si>
  <si>
    <t>SEGMENT INFORMATION We have determined that we have two reportable segments: (1) Gas Utility and (2) Electric Utility. Gas Utility revenues are derived principally from the sale and distribution of natural gas to customers in eastern, northeastern and central Pennsylvania. Electric Utility derives its revenues principally from the sale and distribution of electricity in two northeastern Pennsylvania counties. The HVAC Business, prior to its sale in June 2015, did not meet the quantitative thresholds for separate segment reporting under GAAP relating to business segment reporting and has been included in “Other” below. The accounting policies of our reportable segments are the same as those described in Note 2 . We evaluate the performance of our Gas Utility and Electric Utility segments principally based upon their income before income taxes. No single customer represents more than ten percent of our consolidated revenues and there are no significant intersegment transactions. In addition, all of our reportable segments’ revenues are derived from sources within the United States, and all of our reportable segments’ long-lived assets are located in the United States. Financial information by business segment follows: Total Gas Utility Electric Utility Other 2015 Revenues $ 1,041,581 $ 933,080 $ 107,577 $ 924 Cost of sales $ 510,784 $ 448,617 $ 62,167 $ — Depreciation and amortization $ 63,590 $ 58,974 $ 4,616 $ — Operating income $ 241,667 $ 226,485 $ 14,153 $ 1,029 Interest expense $ 41,128 $ 39,112 $ 2,016 $ — Income before income taxes $ 200,539 $ 187,373 $ 12,137 $ 1,029 Total assets $ 2,508,178 $ 2,362,350 $ 145,828 $ — Goodwill $ 182,145 $ 182,145 $ — $ — Capital expenditures $ 197,684 $ 189,671 $ 8,013 $ — 2014 Revenues $ 1,086,889 $ 977,333 $ 108,072 $ 1,484 Cost of sales $ 562,942 $ 496,762 $ 66,180 $ — Depreciation and amortization $ 59,219 $ 54,816 $ 4,403 $ — Operating income $ 246,400 $ 236,219 $ 9,668 $ 513 Interest expense $ 38,471 $ 36,602 $ 1,869 $ — Income before income taxes $ 207,929 $ 199,617 $ 7,799 $ 513 Total assets $ 2,354,643 $ 2,214,118 $ 140,525 $ — Goodwill $ 182,145 $ 182,145 $ — $ — Capital expenditures $ 164,180 $ 156,425 $ 7,755 $ — 2013 Revenues $ 940,712 $ 839,050 $ 99,986 $ 1,676 Cost of sales $ 465,996 $ 407,222 $ 58,774 $ — Depreciation and amortization $ 55,716 $ 51,698 $ 4,018 $ — Operating income $ 210,319 $ 198,352 $ 11,385 $ 582 Interest expense $ 39,309 $ 37,280 $ 2,029 $ — Income before income taxes $ 171,010 $ 161,072 $ 9,356 $ 582 Total assets $ 2,210,322 $ 2,068,955 $ 141,367 $ — Goodwill $ 182,145 $ 182,145 $ — $ — Capital expenditures $ 151,090 $ 144,399 $ 6,691 $ —</t>
  </si>
  <si>
    <t>Other Income, Net</t>
  </si>
  <si>
    <t>Component of Operating Income [Abstract]</t>
  </si>
  <si>
    <t>OTHER INCOME, NET Other income, net, comprises the following: 2015 2014 2013 Non-tariff service income $ 4,760 $ 2,670 $ 2,706 Construction service income 2,175 — — Sale of HVAC Business 1,065 — — Interest income — 1,388 500 Other, net 869 301 1,622 Total other income, net $ 8,869 $ 4,359 $ 4,828</t>
  </si>
  <si>
    <t>Related Party Transactions</t>
  </si>
  <si>
    <t>Related Party Transactions [Abstract]</t>
  </si>
  <si>
    <t>RELATED PARTY TRANSACTIONS UGI provides certain financial and administrative services to UGI Utilities. UGI bills UGI Utilities monthly for all direct expenses incurred by UGI on behalf of UGI Utilities and an allocated share of indirect corporate expenses incurred or paid with respect to services provided to UGI Utilities. The allocation of indirect UGI corporate expenses to UGI Utilities utilizes a weighted, three-component formula comprising revenues, operating expenses and net assets employed and considers UGI Utilities’ relative percentage of such items to the total of such items for all UGI operating subsidiaries for which general and administrative services are provided. Management believes that this allocation method is reasonable and equitable to UGI Utilities and this allocation method has been accepted by the PUC in past rate case proceedings and management audits as a reasonable method of allocating such expenses. These billed expenses are classified as operating and administrative expenses - related parties in the Consolidated Statements of Income. In addition, UGI Utilities provides limited administrative services to UGI and certain of UGI’s subsidiaries under PUC affiliated interest agreements. Amounts billed to these entities by UGI Utilities for all periods presented were not material. UGI Utilities is a party to SCAAs with Energy Services. At September 30, 2015 , UGI Utilities was a party to two SCAAs with Energy Services, both of which expired October 31, 2015, and, during the periods covered by the financial statements, was a party to other SCAAs with Energy Services. Under the SCAAs, UGI Utilities has, among other things, and subject to recall for operational purposes, released certain storage and transportation contracts to Energy Services for the terms of the SCAAs. UGI Utilities also transferred certain associated storage inventories upon the commencement of the SCAAs, receives a transfer of storage inventories at the end of the SCAAs, and makes payments associated with refilling storage inventories during the term of the SCAAs. Energy Services, in turn, provides a firm delivery service and makes certain payments to UGI Utilities for its various obligations under the SCAAs. UGI Utilities incurred costs associated with Energy Services’ SCAAs totaling $16,849 , $38,299 and $45,843 in Fiscal 2015 , Fiscal 2014 and Fiscal 2013 , respectively. In conjunction with the SCAAs, UGI Utilities received security deposits from Energy Services. The amount of such security deposits, which are included in other current liabilities on the Consolidated Balance Sheets, was $10,700 and $10,600 at September 30, 2015 and 2014 , respectively. Effective November 1, 2015, UGI Utilities entered into a new SCAA with Energy Services which has a term of three years . UGI Utilities reflects the historical cost of the gas storage inventories and any exchange receivable from Energy Services (representing amounts of natural gas inventories used but not yet replenished by Energy Services) on its balance sheet under the caption inventories. The carrying value of these gas storage inventories at September 30, 2015 and 2014 , comprising approximately 5.0 bcf and 7.7 bcf of natural gas, were $12,889 and $33,057 , respectively. UGI Utilities has gas supply and delivery service agreements with Energy Services pursuant to which Energy Services provides certain gas supply and related delivery service to Gas Utility primarily during the heating season months of November through March. The aggregate amount of these transactions (exclusive of transactions pursuant to the SCAAs) during Fiscal 2015 , Fiscal 2014 and Fiscal 2013 totaled $47,794 , $35,810 and $32,526 , respectively. From time to time, the Company sells natural gas or pipeline capacity to Energy Services. During Fiscal 2015 , Fiscal 2014 and Fiscal 2013 , revenues associated with sales to Energy Services totaled $79,182 , $109,913 and $69,087 , respectively. Also from time to time, the Company purchases natural gas, pipeline capacity and electricity from Energy Services (in addition to those transactions already described above) and purchases a firm storage service from UGI Storage Company, a subsidiary of Energy Services, under one -year agreements. During Fiscal 2015 , Fiscal 2014 and Fiscal 2013 , such purchases totaled $85,383 , $128,076 and $77,017 , respectively. These transactions did not have a material effect on the Company’s financial position, results of operations or cash flows.</t>
  </si>
  <si>
    <t>Quarterly Data (unaudited)</t>
  </si>
  <si>
    <t>Quarterly Financial Data [Abstract]</t>
  </si>
  <si>
    <t>QUARTERLY DATA (unaudited) The following quarterly information includes all adjustments (consisting only of normal recurring adjustments) which we consider necessary for a fair presentation of such information. Quarterly results fluctuate because of the seasonal nature of the Company’s businesses. December 31, March 31, June 30, September 30, 2014 2013 2015 2014 2015 2014 2015 2014 Revenues $ 287,306 $ 298,899 $ 500,573 $ 513,956 $ 143,490 $ 152,694 $ 110,212 $ 121,340 Operating income $ 75,640 $ 85,843 $ 142,699 $ 137,954 $ 20,184 $ 19,720 $ 3,144 $ 2,883 Net income (loss) $ 38,839 $ 45,286 $ 79,589 $ 76,110 $ 7,307 $ 6,890 $ (4,680 ) $ (4,180 )</t>
  </si>
  <si>
    <t>Valuation and Qualifying Accounts</t>
  </si>
  <si>
    <t>Valuation and Qualifying Accounts [Abstract]</t>
  </si>
  <si>
    <t>UGI UTILITIES, INC. AND SUBSIDIARIES SCHEDULE II — VALUATION AND QUALIFYING ACCOUNTS (Thousands of dollars) Balance at beginning of year Charged to costs and expenses Other Balance at end of year September 30, 2015 Reserves deducted from assets in the consolidated balance sheet: Allowance for doubtful accounts $ 6,992 $ 13,498 $ (14,891 ) (1) $ 5,599 September 30, 2014 Reserves deducted from assets in the consolidated balance sheet: Allowance for doubtful accounts $ 5,519 $ 13,149 $ (11,676 ) (1) $ 6,992 September 30, 2013 Reserves deducted from assets in the consolidated balance sheet: Allowance for doubtful accounts $ 3,588 $ 9,584 $ (7,653 ) (1) $ 5,519 (1) Uncollectible accounts written off, net of recoveries</t>
  </si>
  <si>
    <t>Summary of Significant Accounting Policies (Policies)</t>
  </si>
  <si>
    <t>Basis of Presentation</t>
  </si>
  <si>
    <t>Basis of Presentation Our consolidated financial statements are prepared in accordance with accounting principles generally accepted in the United States of America (“GAAP”).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 Certain prior-year amounts have been reclassified to conform to the current-year presentation.</t>
  </si>
  <si>
    <t>Principles of Consolidation</t>
  </si>
  <si>
    <t>Principles of Consolidation Our consolidated financial statements include the accounts of UGI Utilities and its subsidiaries (collectively, “we” or “the Company”). We eliminate all significant intercompany accounts when we consolidate.</t>
  </si>
  <si>
    <t>Effects of Regulation</t>
  </si>
  <si>
    <t>Effects of Regulation UGI Utilities accounts for the financial effects of regulation in accordance with the Financial Accounting Standards Board’s (“FASB’s”) guidance in Accounting Standards Codification (“ASC”) 980 related to regulated entities whose rates are designed to recover the costs of providing service. In accordance with this guidance, incurred costs and estimated future expenditures that would otherwise be charged to expense are capitalized and recorded as regulatory assets when it is probable that the incurred costs or estimated future expenditures will be recovered in rates in the future. Similarly, we recognize regulatory liabilities when it is probable that regulators will require customer refunds through future rates or when revenue is collected from customers for expenditures that have not yet been incurred. Regulatory assets and liabilities are classified as current if, upon initial recognition, the entire amount related to that item will be recovered or refunded within a year of the balance sheet date. Generally, regulatory assets are amortized into expense and regulatory liabilities are amortized into income over the period authorized by the regulator. For additional information regarding the effects of rate regulation on our utility operations, see Note 4 .</t>
  </si>
  <si>
    <t>Fair Value Measurements The Company applies fair value measurements on a recurring and, as otherwise required under GAAP, also on a nonrecurring basis. Fair value measurements performed on a recurring basis principally relate to derivative instruments. GAAP establishes a fair value hierarchy that prioritizes the inputs to valuation techniques used to measure fair value into three levels. The hierarchy gives the highest priority to quoted prices in active markets for identical assets or liabilities (level 1 measurements) and the lowest priority to unobservable inputs (level 3 measurements). A level within the fair value hierarchy is based on the lowest level of any input that is significant to the fair value measurement. We use the following fair value hierarchy, which prioritizes the inputs to valuation techniques used to measure fair value into three broad levels: • Level 1 — Quoted prices (unadjusted) in active markets for identical assets and liabilities that we have the ability to access at the measurement date. •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markets that are not active, inputs other than quoted prices that are observable for the asset or liability, and inputs that are derived from observable market data by correlation or other means. • Level 3 — Unobservable inputs for the asset or liability including situations where there is little, if any, market activity for the asset or liability. Fair value is based upon assumptions that market participants would use when pricing an asset or liability, including assumptions about risk and risks inherent in valuation techniques and inputs to valuations. This includes not only the credit standing of counterparties and credit enhancements but also the impact of our own nonperformance risk on our liabilities. We evaluate the need for credit adjustments to our derivative instrument fair values. These credit adjustments were not material to the fair values of our derivative instruments.</t>
  </si>
  <si>
    <t>Derivative Instruments</t>
  </si>
  <si>
    <t>Derivative Instruments Derivative instruments are reported in the Consolidated Balance Sheets at their fair values, unless the derivative instruments qualify for the normal purchase and normal sale (“NPNS”) exception under GAAP and such exception has been elected. The accounting for changes in fair value depends upon the purpose of the derivative instrument and whether it is subject to regulatory ratemaking mechanisms or is designated and qualifies for hedge accounting. Gains and losses on substantially all of the derivative instruments used by Gas Utility and Electric Utility to hedge commodity prices are included in regulatory assets and liabilities in accordance with FASB guidance regarding accounting for rate-regulated entities. Certain of our derivative instruments are designated and qualify as cash flow hedges. For cash flow hedges, changes in the fair value of the derivative financial instruments are recorded in accumulated other comprehensive income (“AOCI”), to the extent effective at offsetting changes in the hedged item, until earnings are affected by the hedged item. We discontinue cash flow hedge accounting if the occurrence of the forecasted transaction is determined to be no longer probable. Hedge accounting is also discontinued for derivatives that cease to be highly effective. Certain other commodity derivative financial instruments, although generally effective as hedges, do not qualify for hedge accounting treatment. Changes in the fair values of these derivative instruments are reflected in net income. Cash flows from derivative financial instruments are included in cash flows from operating activities. For a more detailed description of the derivative instruments we use, our accounting for derivatives, our objectives for using them and other information, see Note 14 .</t>
  </si>
  <si>
    <t>Revenue Recognition</t>
  </si>
  <si>
    <t>Revenue Recognition UGI Utilities’ regulated revenues are recognized as natural gas and electricity are delivered and include estimated amounts for distribution service and commodities rendered but not billed at the end of each month. We reflect the impact of Gas Utility and Electric Utility rate increases or decreases at the time they become effective. Nonregulated revenues are recognized as services are performed or products are delivered. We present revenue-related taxes collected on behalf of customers and remitted to taxing authorities, principally sales and use taxes, on a net basis. Electric Utility gross receipts taxes are included in total revenues in accordance with regulatory practice.</t>
  </si>
  <si>
    <t>Accounts Receivable</t>
  </si>
  <si>
    <t>Accounts Receivable Accounts receivable are reported on the Consolidated Balance Sheets at the gross outstanding amount adjusted for an allowance for doubtful accounts. Accounts receivable that are acquired are initially recorded at fair value on the date of acquisition. Provisions for uncollectible accounts are established based upon our collection experience and the assessment of the collectability of specific amounts. Accounts receivable are written off in the period in which the receivable is deemed uncollectible.</t>
  </si>
  <si>
    <t>Income Taxes We record deferred income taxes in the Consolidated Statements of Income resulting from the use of accelerated depreciation methods based upon amounts recognized for ratemaking purposes. We also record a deferred tax liability for tax benefits, principally the result of accelerated tax depreciation for state income tax purposes, that are flowed through to ratepayers when temporary differences originate and record a regulatory income tax asset for the probable increase in future revenues that will result when the temporary differences reverse. We are amortizing deferred investment tax credits related to Utilities’ plant additions over the service lives of the related property. Utilities reduces its deferred income tax liability for the future tax benefits that will occur when the deferred investment tax credits, which are not taxable, are amortized. We also reduce the regulatory income tax asset for the probable reduction in future revenues that will result when such deferred investment tax credits amortize. We join with UGI and its subsidiaries in filing a consolidated federal income tax return. We are charged or credited for our share of current taxes resulting from the effects of our transactions in the UGI consolidated federal income tax return including giving effect to intercompany transactions. The result of this allocation is generally consistent with income taxes calculated on a separate return basis. We record interest on tax deficiencies and income tax penalties in income taxes on the Consolidated Statements of Income.</t>
  </si>
  <si>
    <t>Cash and Cash Equivalents</t>
  </si>
  <si>
    <t>Cash and Cash Equivalents All highly liquid investments with maturities of three months or less when purchased are classified as cash equivalents.</t>
  </si>
  <si>
    <t>Restricted Cash</t>
  </si>
  <si>
    <t>Restricted Cash Restricted cash represents those cash balances in our commodity futures brokerage accounts that are restricted from withdrawal.</t>
  </si>
  <si>
    <t xml:space="preserve">Inventories At September 30, 2015, our inventories are stated at the lower of cost or net realizable value and, prior to September 30, 2015, the lower of cost or market. We determine cost using an average cost method for substantially all of our inventory. During the fourth quarter of Fiscal 2015, the Company adopted new accounting guidance regarding the measurement of inventory which simplified the determination of market value. The adoption of the new guidance did not impact the valuation of our inventories (see Note 3). </t>
  </si>
  <si>
    <t>Property, Plant and Equipment and Related Depreciation</t>
  </si>
  <si>
    <t>Property, Plant and Equipment and Related Depreciation We record property, plant and equipment at original cost. The amounts assigned to property, plant and equipment of acquired businesses are based upon estimated fair value at date of acquisition. We record depreciation expense for Utilities’ plant and equipment on a straight-line basis over the estimated average remaining lives of the various classes of its depreciable property. The composite annual rate for depreciable property at our Gas Utility was 2.2% in Fiscal 2015 , 2.3% in Fiscal 2014 and 2.3% in Fiscal 2013 . The composite annual rate for depreciable property at our Electric Utility was 2.5% in Fiscal 2015 , 2.5% in Fiscal 2014 and 2.4% in Fiscal 2013 . When Utilities retires depreciable utility plant and equipment, we charge the original cost to accumulated depreciation for financial accounting purposes. Costs incurred to retire utility plant and equipment, net of salvage, are recorded in regulatory assets and amortized over 5 years , consistent with the recovery period approved by the PUC. We include in property, plant and equipment costs associated with computer software we develop or obtain for use in our businesses. We amortize computer software costs on a straight-line basis over expected periods of benefit not exceeding fifteen years once the installed software is ready for its intended use.</t>
  </si>
  <si>
    <t>Goodwill Our goodwill is the result of Gas Utility business acquisitions. We do not amortize goodwill, but test it at least annually for impairment at the reporting unit level. A reporting unit is the operating segment, or a business one level below the operating segment (a component) if discrete financial information is prepared and regularly reviewed by segment management. Components are aggregated as a single reporting unit if they have similar economic characteristics. In accordance with GAAP, a reporting unit with goodwill is required to perform an impairment test annually or whenever events or circumstances indicate that the value of goodwill may be impaired. We are required to recognize an impairment charge under GAAP if the carrying amount of a reporting unit exceeds its fair value and the carrying amount of the reporting unit’s goodwill exceeds the implied fair value of that goodwill. We determine the fair value of our Gas Utility generally based on a weighting of income and market approaches. For purposes of the income approach, fair value is determined based upon the present value of the reporting unit’s estimated future cash flows, including an estimate of the reporting unit’s terminal value based upon these cash flows, discounted at appropriate risk-adjusted rates. We use our internal forecasts to estimate future cash flows which may include estimates of long-term future growth rates based upon our most recent reviews of the long-term outlook for the reporting unit. Cash flow estimates used to establish fair values under our income approach involve management judgments based on a broad range of information and historical results. In addition, external economic and competitive conditions can influence future performance. For purposes of the market approach, we use valuation multiples for companies comparable to our reporting unit. The market approach requires judgment to determine the appropriate valuation multiple. Under certain circumstances, the Company may perform a qualitative approach to determine if it is more likely than not that the carrying value of a reporting unit is greater than its fair value.</t>
  </si>
  <si>
    <t>Impairment of Long-Lived Assets</t>
  </si>
  <si>
    <t>Impairment of Long-Lived Assets We evaluate the impairment of long-lived assets whenever events or changes in circumstances indicate that the carrying amount of such assets may not be recoverable. We evaluate recoverability based upon undiscounted future cash flows expected to be generated by such assets.</t>
  </si>
  <si>
    <t>Employee Retirement Plans We use a market-related value of plan assets and an expected long-term rate of return to determine the expected return on assets of our pension and other postretirement plans. The market-related value of plan assets, other than equity investments, is based upon fair values. The market-related value of equity investments is calculated by rolling forward the prior-year’s market-related value with contributions, disbursements and the expected return on plan assets. One third of the difference between the expected and the actual value is then added to or subtracted from the expected value to determine the new market-related value (see Note 9 ).</t>
  </si>
  <si>
    <t>Equity-Based Compensation All of our equity-based compensation, principally comprising UGI stock options and grants of UGI stock-based equity instruments (“Units”), is measured at fair value on the grant date, date of modification or end of the period, as applicable. Compensation expense is recognized on a straight-line basis over the requisite service period. Depending upon the settlement terms of the awards, equity-based compensation costs are measured based upon the fair value of the award on the date of grant or the fair value of the award as of the end of each reporting period. For additional information on our equity-based compensation plans and related disclosures, see Note 11 .</t>
  </si>
  <si>
    <t>Environmental Matters</t>
  </si>
  <si>
    <t>Environmental Matters We are subject to environmental laws and regulations intended to mitigate or remove the effects of past operations and improve or maintain the quality of the environment. These laws and regulations require the removal or remedy of the effect on the environment of the disposal or release of certain specified hazardous substances at current or former operating sites. Environmental reserves are accrued when assessments indicate that it is probable that a liability has been incurred and an amount can reasonably be estimated. Amounts recorded as environmental liabilities on the balance sheets represent our best estimate of costs expected to be incurred or, if no best estimate can be made, the minimum liability associated with a range of expected environmental investigation and remediation costs. Our estimated liability for environmental contamination is reduced to reflect anticipated participation of other responsible parties but is not reduced for possible recovery from insurance carriers. In those instances for which the amount and timing of cash payments associated with environmental investigation and cleanup are reliably determinable, we discount such liabilities to reflect the time value of money. We intend to pursue recovery of incurred costs through all appropriate means, including regulatory relief. UGI Gas is permitted to amortize as removal costs site-specific environmental investigation and remediation costs, net of related third-party payments, associated with Pennsylvania sites. UGI Gas is currently permitted to include in rates, through future base rate proceedings, a five-year average of such prudently incurred remediation costs. CPG and PNG receive ratemaking recognition of environmental investigation and remediation costs associated with their environmental sites. This ratemaking recognition balances the accumulated difference between historical costs and rate recoveries with an estimate of future costs associated with the sites. For further information, see Note 12 .</t>
  </si>
  <si>
    <t>Adoption of New Accounting Standard Measurement of Inventory. During the fourth quarter of Fiscal 2015, the Company adopted new accounting guidance regarding the measurement of inventory. The new guidance amends existing guidance and requires inventory be measured at the lower of cost or net realizable value. Net realizable value is generally defined as estimated selling prices in the ordinary course of business less reasonably predictable costs of completion, disposal and transportation. We applied this guidance prospectively and the adoption of this guidance did not impact our results of operations, cash flows or financial position for Fiscal 2015. Accounting Standards Not Yet Adopted Presentation of Deferred Taxes. In November 2015, the FASB issued Accounting Standards Update (“ASU”) No. 2015-17, "Balance Sheet Classification of Deferred Taxes." This ASU amends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The amendments in this ASU are effective for annual reporting periods beginning after December 15, 2016 (Fiscal 2018), and interim periods within those annual periods. Earlier application is permitted as of the beginning of an interim or annual period. Additionally, the new guidance may be applied either prospectively to all deferred tax liabilities and assets or retrospectively to all periods presented. We have not yet selected an adoption method and are currently evaluating the impact of adopting this guidance on our consolidated financial statements. Debt Issuance Costs. In April 2015, the FASB issued ASU No. 2015-03, "Simplifying the Presentation of Debt Issuance Costs." This ASU amends existing guidance to require the presentation of debt issuance costs in the balance sheet as a direct deduction from the carrying amount of the related debt liability instead of a deferred charge. The amendments in this ASU are effective for annual reporting periods beginning after December 15, 2015. Early adoption is permitted. Entities will apply the new guidance retrospectively to all periods presented. The Company expects to adopt the new guidance in Fiscal 2016. The adoption of the new guidance is not expected to have a material impact on the Company’s financial statements. Revenue Recognition. In May 2014, the FASB issued ASU No. 2014-09, “Revenue from Contracts with Customers.” This ASU supersedes the revenue recognition requirements in ASC 605, “Revenue Recognition,” and most industry-specific guidance included in the ASC. The standard requires that an entity recognize revenue to depict the transfer of promised goods or services to customers in an amount that reflects the consideration to which the entity expects to be entitled in exchange for those goods or services. This standard is effective for the Company for interim and annual periods beginning October 1, 2018 (Fiscal 2019) and allows for either full retrospective adoption or modified retrospective adoption. We have not yet selected a transition method and are currently evaluating the impact of adopting this guidance on our consolidated financial statements</t>
  </si>
  <si>
    <t>Regulatory Assets and Liabilities and Regulatory Matters (Tables)</t>
  </si>
  <si>
    <t>Schedule Of Regulatory Assets and Liabilities Associated with Gas Utility and Electric Utility</t>
  </si>
  <si>
    <t>The following regulatory assets and liabilities associated with Utilities are included in our accompanying Consolidated Balance Sheets at September 30: 2015 2014 Regulatory assets: Income taxes recoverable $ 115,946 $ 110,709 Underfunded pension and postretirement plans 140,762 110,116 Environmental costs 19,983 14,616 Deferred fuel and power costs — 11,732 Removal costs, net 21,223 16,790 Other 6,294 4,203 Total regulatory assets $ 304,208 $ 268,166 Regulatory liabilities (a): Postretirement benefits $ 19,975 $ 18,594 Environmental overcollections — 349 Deferred fuel and power refunds 36,638 306 State tax benefits — distribution system repairs 13,266 10,076 Other 1,125 3,172 Total regulatory liabilities $ 71,004 $ 32,497 (a) Regulatory liabilities, other than deferred fuel and power refunds, are recorded in other current and noncurrent liabilities in the Consolidated Balance Sheets.</t>
  </si>
  <si>
    <t>Inventories (Tables)</t>
  </si>
  <si>
    <t>Schedule of Inventories</t>
  </si>
  <si>
    <t>Inventories comprise the following at September 30: 2015 2014 Gas Utility natural gas $ 37,510 $ 82,664 Materials, supplies and other 14,206 12,555 Total inventories $ 51,716 $ 95,219</t>
  </si>
  <si>
    <t>Property, Plant and Equipment (Tables)</t>
  </si>
  <si>
    <t>Schedule of Property, Plant and Equipment</t>
  </si>
  <si>
    <t>Property, plant and equipment comprise the following categories at September 30: 2015 2014 Distribution $ 2,458,080 $ 2,294,590 Transmission 90,036 88,199 General and other, including construction in process 205,383 185,763 Total property, plant and equipment $ 2,753,499 $ 2,568,552</t>
  </si>
  <si>
    <t>Debt (Tables)</t>
  </si>
  <si>
    <t>Composition of Long Term Debt</t>
  </si>
  <si>
    <t>Long-term debt comprises the following at September 30: 2015 2014 Senior Notes: 5.75%, due September 2016 $ 175,000 $ 175,000 4.98%, due March 2044 175,000 175,000 6.21%, due September 2036 100,000 100,000 Medium-Term Notes: 5.16%, due May 2015 — 20,000 7.37%, due October 2015 22,000 22,000 5.64%, due December 2015 50,000 50,000 6.17%, due June 2017 20,000 20,000 7.25%, due November 2017 20,000 20,000 5.67%, due January 2018 20,000 20,000 6.50%, due August 2033 20,000 20,000 6.13%, due October 2034 20,000 20,000 Total long-term debt 622,000 642,000 Less: current maturities (247,000 ) (20,000 ) Total long-term debt due after one year $ 375,000 $ 622,000</t>
  </si>
  <si>
    <t>Income Taxes (Tables)</t>
  </si>
  <si>
    <t>Provisions for Income Taxes</t>
  </si>
  <si>
    <t>The provisions for income taxes consist of the following: 2015 2014 2013 Current expense: Federal $ 34,990 $ 38,786 $ 21,807 State 15,138 11,449 11,824 Total current expense 50,128 50,235 33,631 Deferred expense (benefit): Federal 28,877 29,208 33,349 State 815 4,717 2,274 Investment tax credit amortization (336 ) (337 ) (342 ) Total income tax expense $ 79,484 $ 83,823 $ 68,912</t>
  </si>
  <si>
    <t>Reconciliation from US Federal Statutory Tax Rate to Effective Tax Rate</t>
  </si>
  <si>
    <t>A reconciliation from the U.S. federal statutory tax rate to our effective tax rate is as follows: 2015 2014 2013 U.S. federal statutory tax rate 35.0 % 35.0 % 35.0 % Difference in tax rate due to: State income taxes, net of federal 5.1 5.1 5.4 Other, net (0.5 ) 0.2 (0.1 ) Effective tax rate 39.6 % 40.3 % 40.3 %</t>
  </si>
  <si>
    <t>Deferred Tax Liabilities (Assets)</t>
  </si>
  <si>
    <t>Deferred tax liabilities (assets) comprise the following at September 30: 2015 2014 Excess book basis over tax basis of property, plant and equipment $ 431,480 $ 392,839 Goodwill 40,552 36,034 Regulatory assets 117,420 109,953 Other 2,573 1,349 Gross deferred tax liabilities 592,025 540,175 Pension plan liabilities (54,444 ) (40,461 ) Allowance for doubtful accounts (2,809 ) (2,903 ) Deferred investment tax credits (1,493 ) (1,632 ) Employee-related expenses (5,637 ) (5,630 ) Regulatory liabilities (23,958 ) (14,836 ) Environmental liabilities (6,014 ) (4,389 ) Derivative financial instruments (3,501 ) (6,224 ) Other (6,367 ) (4,131 ) Gross deferred tax assets (104,223 ) (80,206 ) Net deferred tax liabilities $ 487,802 $ 459,969</t>
  </si>
  <si>
    <t>Reconciliation of Unrecognized Tax Benefits</t>
  </si>
  <si>
    <t>A reconciliation of the beginning and ending amounts of unrecognized tax benefits is as follows: 2014 2013 Unrecognized tax benefits - beginning of year $ 1,087 $ 1,048 Additions for tax positions of prior years — 39 Settlements with tax authorities (1,087 ) — Unrecognized tax benefits - end of year $ — $ 1,087</t>
  </si>
  <si>
    <t>Employee Retirement Plans (Tables)</t>
  </si>
  <si>
    <t>Change in Pension Benefits and Other Postretirement Benefit Obligations, Plan Assets, and Funded Status</t>
  </si>
  <si>
    <t>The following table provides a reconciliation of the projected benefit obligations (“PBOs”) of the Pension Plan, the accumulated benefit obligations (“ABOs”) of our other postretirement benefit plans, plan assets and the funded status of the Pension Plan and other postretirement plans as of September 30, 2015 and 2014 . ABO is the present value of benefits earned to date with benefits based upon current compensation levels. PBO is ABO increased to reflect future compensation. Pension Benefits Other Postretirement Benefits 2015 2014 2015 2014 Change in benefit obligations: Benefit obligations — beginning of year $ 539,725 $ 486,468 $ 11,136 $ 10,688 Service cost 7,863 7,309 220 175 Interest cost 24,656 25,102 511 519 Actuarial loss (gain) 14,667 43,064 (835 ) 205 Benefits paid (23,290 ) (22,218 ) (356 ) (451 ) Benefit obligations — end of year $ 563,621 $ 539,725 $ 10,676 $ 11,136 Change in plan assets: Fair value of plan assets — beginning of year $ 442,465 $ 398,171 $ 12,848 $ 11,723 Actual gain (loss) on assets 483 47,285 (95 ) 1,434 Employer contributions 11,131 19,227 126 142 Benefits paid (23,290 ) (22,218 ) (356 ) (451 ) Fair value of plan assets — end of year $ 430,789 $ 442,465 $ 12,523 $ 12,848 Funded status of the plans — end of year $ (132,832 ) $ (97,260 ) $ 1,847 $ 1,712 Assets (liabilities) recorded in the balance sheet: Assets in excess of liabilities — included in other noncurrent assets $ — $ — $ 4,011 $ 3,971 Unfunded liabilities — included in other current liabilities — (1,100 ) — (159 ) Unfunded liabilities — included in other noncurrent liabilities (132,832 ) (96,160 ) (2,164 ) (2,100 ) Net amount recognized $ (132,832 ) $ (97,260 ) $ 1,847 $ 1,712 Amounts recorded in stockholder’s equity (pre-tax): Prior service cost (credit) $ 178 $ 189 $ (48 ) $ (61 ) Net actuarial loss (gain) 15,757 10,662 (158 ) (46 ) Total $ 15,935 $ 10,851 $ (206 ) $ (107 ) Amounts recorded in regulatory assets and liabilities (pre-tax): Prior service cost (credit) $ 1,570 $ 1,908 $ (2,890 ) $ (3,625 ) Net actuarial loss 138,440 107,363 2,289 2,616 Total $ 140,010 $ 109,271 $ (601 ) $ (1,009 )</t>
  </si>
  <si>
    <t>Actuarial Assumptions for Domestic Plans</t>
  </si>
  <si>
    <t xml:space="preserve">The expected rate of return on assets assumption is based on current and expected asset allocations as well as historical and expected returns on various categories of plan assets as further described below. Pension Benefits Other Postretirement Benefits Weighted-average assumptions: 2015 2014 2013 2015 2014 2013 Discount rate - benefit obligations 4.60 % 4.60 % 5.20 % 4.70 % 4.60 % 5.10% - 5.40% Discount rate - benefit cost 4.60 % 5.20 % 4.20 % 4.60 % 5.10% - 5.40% 4.10% - 4.30% Expected return on plan assets 7.75 % 7.75 % 7.75 % 5.00 % 5.00 % 5.00 % Rate of increase in salary levels 3.25 % 3.25 % 3.25 % 3.25 % 3.25 % 3.25 % </t>
  </si>
  <si>
    <t>Components of Net Periodic Pension Expense and Other Postretirement Benefit Costs</t>
  </si>
  <si>
    <t>Net periodic pension and other postretirement benefit costs relating to the Company’s employees include the following components: Pension Benefits Other Postretirement Benefits 2015 2014 2013 2015 2014 2013 Service cost $ 6,962 $ 6,492 $ 8,211 $ 202 $ 162 $ 205 Interest cost 22,511 22,885 20,783 479 488 557 Expected return on assets (28,898 ) (26,599 ) (24,791 ) (612 ) (557 ) (529 ) Amortization of: Prior service cost (benefit) 348 348 249 (641 ) (641 ) (420 ) Actuarial loss 8,793 6,642 13,463 122 116 336 Net benefit cost (income) 9,716 9,768 17,915 (450 ) (432 ) 149 Change in associated regulatory liabilities — — — 3,740 3,704 3,302 Net benefit cost after change in regulatory liabilities $ 9,716 $ 9,768 $ 17,915 $ 3,290 $ 3,272 $ 3,451</t>
  </si>
  <si>
    <t>Expected Payments for Pension Benefits and Other Postretirement Welfare Benefits</t>
  </si>
  <si>
    <t>Expected payments for pension and other postretirement welfare benefits are as follows: Pension Benefits Other Postretirement Benefits Fiscal 2016 $ 24,900 $ 701 Fiscal 2017 26,130 635 Fiscal 2018 27,392 606 Fiscal 2019 28,643 595 Fiscal 2020 29,954 581 Fiscal 2021 - 2025 168,123 2,826</t>
  </si>
  <si>
    <t>Schedule of Effect of One-percentage-point Change in Assumed Health Care Cost Trend Rates</t>
  </si>
  <si>
    <t>The assumed health care cost trend rates at September 30 are as follows: 2015 2014 Health care cost trend rate assumed for next year 7.5 % 7.0 % Rate to which the cost trend rate is assumed to decline (ultimate trend rate) 5.0 % 5.0 % Fiscal year that the rate reaches the ultimate trend rate 2026 2019</t>
  </si>
  <si>
    <t>Allocation of Pension Plan and VEBA Trust Assets</t>
  </si>
  <si>
    <t xml:space="preserve">The targets, target ranges and actual allocations for the Pension Plan and VEBA trust assets at September 30 are as follows: Target Actual Asset Permitted Pension Plan: 2015 2014 Allocation Range Equity investments: Domestic 56.2 % 55.6 % 52.5 % 40.0% - 65.0% International 10.2 % 11.3 % 12.5 % 7.5% - 17.5% Total 66.4 % 66.9 % 65.0 % 60.0% - 70.0% Fixed income funds &amp; cash equivalents 33.6 % 33.1 % 35.0 % 30.0% - 40.0% Total 100.0 % 100.0 % 100.0 % Target Actual Asset Permitted VEBA: 2015 2014 Allocation Range Domestic equity investments 67.4 % 67.9 % 65.0 % 60.0% - 70.0% Fixed income funds &amp; cash equivalents 32.6 % 32.1 % 35.0 % 30.0% - 40.0% Total 100.0 % 100.0 % 100.0 % </t>
  </si>
  <si>
    <t>Fair Value of Pension Plan and VEBA Trust Assets</t>
  </si>
  <si>
    <t>The fair values of the U.S. Pension Plan and VEBA trust assets by asset class and level within the fair value hierarchy, as described in Note 2 , as of September 30, 2015 and 2014 are as follows: Pension Plan Level 1 Level 2 Level 3 Total September 30, 2015: Domestic equity investments: S&amp;P 500 Index equity mutual funds $ 147,266 $ — $ — $ 147,266 Small and midcap equity mutual funds 40,625 — — 40,625 Smallcap common stocks 10,727 — — 10,727 UGI Corporation Common Stock 43,419 — — 43,419 Total domestic equity investments 242,037 — — 242,037 International index equity mutual funds 43,906 — — 43,906 Fixed income investments: Bond index mutual funds 140,776 — — 140,776 Cash equivalents — 4,070 — 4,070 Total fixed income investments 140,776 4,070 — 144,846 Total $ 426,719 $ 4,070 $ — $ 430,789 September 30, 2014: Equity investments: S&amp;P 500 Index equity mutual funds $ 152,613 $ — $ — $ 152,613 Small and midcap equity mutual funds 41,417 — — 41,417 Smallcap common stocks 9,325 — — 9,325 UGI Corporation Common Stock 42,502 — — 42,502 Total domestic equity investments 245,857 — — 245,857 International index equity mutual funds 49,935 — — 49,935 Fixed income investments: Bond index mutual funds 140,949 — — 140,949 Cash equivalents — 5,724 — 5,724 Total fixed income investments 140,949 5,724 — 146,673 Total $ 436,741 $ 5,724 $ — $ 442,465 VEBA Level 1 Level 2 Level 3 Total September 30, 2015: S&amp;P 500 Index equity mutual fund $ 8,434 $ — $ — $ 8,434 Bond index mutual fund 3,832 — — 3,832 Cash equivalents — 257 — 257 Total $ 12,266 $ 257 $ — $ 12,523 September 30, 2014: S&amp;P 500 Index equity mutual fund $ 8,719 $ — $ — $ 8,719 Bond index mutual fund 3,727 — — 3,727 Cash equivalents — 402 — 402 Total $ 12,446 $ 402 $ — $ 12,848</t>
  </si>
  <si>
    <t>Equity-Based Compensation (Tables)</t>
  </si>
  <si>
    <t>UGI Unit Award Activity</t>
  </si>
  <si>
    <t>The following table summarizes UGI Unit award activity for Fiscal 2015 : Total Vested Non-Vested Number of UGI Units Weighted Average Grant Date Fair Value (per Unit) Number of UGI Units Weighted Average Grant Date Fair Value (per Unit) Number of UGI Units Weighted Average Grant Date Fair Value (per Unit) September 30, 2014 84,522 $ 25.32 24,846 $ 22.52 59,676 $ 26.49 Granted 21,700 $ 38.62 1,858 $ 38.69 19,842 $ 38.61 Vested — $ — 20,604 $ 22.40 (20,604 ) $ 22.40 Forfeitures &amp; transfers (13,689 ) $ 29.10 — $ — (13,689 ) $ 29.10 Unit awards paid (31,950 ) $ 20.05 (31,950 ) $ 20.05 — $ — September 30, 2015 60,583 $ 32.01 15,358 $ 29.46 45,225 $ 32.88</t>
  </si>
  <si>
    <t>Fair Value Measurements (Tables)</t>
  </si>
  <si>
    <t>Financial Assets and Liabilities Measured at Fair Value on a Recurring Basis</t>
  </si>
  <si>
    <t>The following table presents, on a gross basis, our financial assets and liabilities including both current and noncurrent portions, that are measured at fair value on a recurring basis within the fair value hierarchy as described in Note 2 , as of September 30, 2015 and 2014 : Asset (Liability) Level 1 Level 2 Level 3 Total September 30, 2015 Derivative instruments: Assets: Commodity contracts $ 934 $ 373 $ — $ 1,307 Liabilities: Commodity contracts $ (4,560 ) $ (1,388 ) $ — $ (5,948 ) Interest rate contracts $ — $ (7,016 ) $ — $ (7,016 ) September 30, 2014 Derivative instruments: Assets: Commodity contracts $ 679 $ 1,018 $ — $ 1,697 Liabilities: Commodity contracts $ (2,095 ) $ (206 ) $ — $ (2,301 )</t>
  </si>
  <si>
    <t>Derivative Instruments and Hedging Activities (Tables)</t>
  </si>
  <si>
    <t>Derivative Assets and Liabilities Including Offsetting Amounts</t>
  </si>
  <si>
    <t>The following table presents our derivative assets and liabilities, as well as the effects of offsetting, as of September 30, 2015 and 2014 : 2015 2014 Derivative assets: Derivatives subject to PGC and DS mechanisms: Commodity contracts $ 1,307 $ 1,697 Total derivative assets - gross 1,307 1,697 Gross amounts offset in the balance sheet (373 ) (669 ) Total derivative assets - net $ 934 $ 1,028 Derivative liabilities: Derivatives designated as hedging instruments: Interest rate contracts $ (7,016 ) $ — Derivatives subject to PGC and DS mechanisms: Commodity contracts (5,584 ) (2,210 ) Derivatives not subject to PGC and DS mechanisms: Commodity contracts (364 ) (91 ) Total derivative liabilities - gross (12,964 ) (2,301 ) Gross amounts offset in the balance sheet 373 669 Total derivative liabilities - net $ (12,591 ) $ (1,632 )</t>
  </si>
  <si>
    <t>Effects of Derivative Instruments on Consolidated Statements of Income and Changes in AOCI</t>
  </si>
  <si>
    <t>The following table provides information on the effects of derivative instruments not subject to ratemaking mechanisms on the Consolidated Statements of Income and changes in AOCI for Fiscal 2015 , Fiscal 2014 and Fiscal 2013 : Gain (Loss) Recognized in AOCI Loss Reclassified from AOCI into Income Location of 2015 2014 2013 2015 2014 2013 Loss Reclassified from AOCI into Income Cash Flow Hedges: Interest rate contracts $ (7,016 ) $ — $ 25,898 $ (2,674 ) $ (2,679 ) $ (805 ) Interest expense Gain (Loss) Recognized in Income Location of Gain (Loss) 2015 2014 2013 Recognized in Income Derivatives Not Subject to PGC and DS Mechanisms: Gasoline contracts $ (761 ) $ — $ 45 Operating and administrative expenses/other income, net</t>
  </si>
  <si>
    <t>Accumulated Other Comprehensive Income (Tables)</t>
  </si>
  <si>
    <t>Schedule of Accumulated Other Comprehensive Income</t>
  </si>
  <si>
    <t>Changes in AOCI during Fiscal 2015 and Fiscal 2014 are as follows: Postretirement Benefit Plans Derivative Instruments Net Losses Total September 30, 2013 $ (5,283 ) $ (3,437 ) $ (8,720 ) Reclassifications of benefit plan actuarial losses and prior service costs 385 — 385 Reclassifications of net losses on IRPAs — 1,567 1,567 Benefit plans, principally actuarial losses (1,413 ) — (1,413 ) September 30, 2014 $ (6,311 ) $ (1,870 ) $ (8,181 ) Reclassifications of benefit plan actuarial losses and prior service costs 517 — 517 Reclassifications of net losses on IRPAs — 1,565 1,565 Net losses on IRPAs — (4,105 ) (4,105 ) Benefit plans, principally actuarial losses (3,482 ) — (3,482 ) September 30, 2015 $ (9,276 ) $ (4,410 ) $ (13,686 )</t>
  </si>
  <si>
    <t>Segment Information (Tables)</t>
  </si>
  <si>
    <t>Financial information by business segment follows: Total Gas Utility Electric Utility Other 2015 Revenues $ 1,041,581 $ 933,080 $ 107,577 $ 924 Cost of sales $ 510,784 $ 448,617 $ 62,167 $ — Depreciation and amortization $ 63,590 $ 58,974 $ 4,616 $ — Operating income $ 241,667 $ 226,485 $ 14,153 $ 1,029 Interest expense $ 41,128 $ 39,112 $ 2,016 $ — Income before income taxes $ 200,539 $ 187,373 $ 12,137 $ 1,029 Total assets $ 2,508,178 $ 2,362,350 $ 145,828 $ — Goodwill $ 182,145 $ 182,145 $ — $ — Capital expenditures $ 197,684 $ 189,671 $ 8,013 $ — 2014 Revenues $ 1,086,889 $ 977,333 $ 108,072 $ 1,484 Cost of sales $ 562,942 $ 496,762 $ 66,180 $ — Depreciation and amortization $ 59,219 $ 54,816 $ 4,403 $ — Operating income $ 246,400 $ 236,219 $ 9,668 $ 513 Interest expense $ 38,471 $ 36,602 $ 1,869 $ — Income before income taxes $ 207,929 $ 199,617 $ 7,799 $ 513 Total assets $ 2,354,643 $ 2,214,118 $ 140,525 $ — Goodwill $ 182,145 $ 182,145 $ — $ — Capital expenditures $ 164,180 $ 156,425 $ 7,755 $ — 2013 Revenues $ 940,712 $ 839,050 $ 99,986 $ 1,676 Cost of sales $ 465,996 $ 407,222 $ 58,774 $ — Depreciation and amortization $ 55,716 $ 51,698 $ 4,018 $ — Operating income $ 210,319 $ 198,352 $ 11,385 $ 582 Interest expense $ 39,309 $ 37,280 $ 2,029 $ — Income before income taxes $ 171,010 $ 161,072 $ 9,356 $ 582 Total assets $ 2,210,322 $ 2,068,955 $ 141,367 $ — Goodwill $ 182,145 $ 182,145 $ — $ — Capital expenditures $ 151,090 $ 144,399 $ 6,691 $ —</t>
  </si>
  <si>
    <t>Other Income, Net (Tables)</t>
  </si>
  <si>
    <t>Schedule of Other Income, Net</t>
  </si>
  <si>
    <t>Other income, net, comprises the following: 2015 2014 2013 Non-tariff service income $ 4,760 $ 2,670 $ 2,706 Construction service income 2,175 — — Sale of HVAC Business 1,065 — — Interest income — 1,388 500 Other, net 869 301 1,622 Total other income, net $ 8,869 $ 4,359 $ 4,828</t>
  </si>
  <si>
    <t>Quarterly Data (unaudited) (Tables)</t>
  </si>
  <si>
    <t>Schedule of Quarterly Financial Information</t>
  </si>
  <si>
    <t>The following quarterly information includes all adjustments (consisting only of normal recurring adjustments) which we consider necessary for a fair presentation of such information. Quarterly results fluctuate because of the seasonal nature of the Company’s businesses. December 31, March 31, June 30, September 30, 2014 2013 2015 2014 2015 2014 2015 2014 Revenues $ 287,306 $ 298,899 $ 500,573 $ 513,956 $ 143,490 $ 152,694 $ 110,212 $ 121,340 Operating income $ 75,640 $ 85,843 $ 142,699 $ 137,954 $ 20,184 $ 19,720 $ 3,144 $ 2,883 Net income (loss) $ 38,839 $ 45,286 $ 79,589 $ 76,110 $ 7,307 $ 6,890 $ (4,680 ) $ (4,180 )</t>
  </si>
  <si>
    <t>Nature of Operations Nature of Operations (Details)</t>
  </si>
  <si>
    <t>Sep. 30, 2015county</t>
  </si>
  <si>
    <t>Number of counties</t>
  </si>
  <si>
    <t>Summary of Significant Accounting Policies (Details) - USD ($)</t>
  </si>
  <si>
    <t>Goodwill impairments</t>
  </si>
  <si>
    <t>Impairment of long-lived assets</t>
  </si>
  <si>
    <t>Gas Utility</t>
  </si>
  <si>
    <t>Depreciation expense as percentage of related average depreciable base</t>
  </si>
  <si>
    <t>2.20%</t>
  </si>
  <si>
    <t>2.30%</t>
  </si>
  <si>
    <t>Electric Utility</t>
  </si>
  <si>
    <t>2.50%</t>
  </si>
  <si>
    <t>2.40%</t>
  </si>
  <si>
    <t>Maximum</t>
  </si>
  <si>
    <t>Maximum useful life of computer software</t>
  </si>
  <si>
    <t>15 years</t>
  </si>
  <si>
    <t>Operating Expense</t>
  </si>
  <si>
    <t>Depreciation expense</t>
  </si>
  <si>
    <t>Removal Costs</t>
  </si>
  <si>
    <t>Period to recover costs related to regulatory assets</t>
  </si>
  <si>
    <t>5 years</t>
  </si>
  <si>
    <t>Regulatory Assets and Liabilities and Regulatory Matters (Details) - USD ($) $ in Thousands</t>
  </si>
  <si>
    <t>Regulatory Assets</t>
  </si>
  <si>
    <t>Amortization period for remediation and investigation costs expected to be recovered</t>
  </si>
  <si>
    <t>Unrealized gains (losses) on derivative financial instruments contracts</t>
  </si>
  <si>
    <t>Fair value of electric utility electricity supply contracts</t>
  </si>
  <si>
    <t>Minimum</t>
  </si>
  <si>
    <t>Average remaining depreciable lives of the associated property</t>
  </si>
  <si>
    <t>1 year</t>
  </si>
  <si>
    <t>Minimum | Other Regulatory Assets</t>
  </si>
  <si>
    <t>65 years</t>
  </si>
  <si>
    <t>Maximum | Other Regulatory Assets</t>
  </si>
  <si>
    <t>20 years</t>
  </si>
  <si>
    <t>Regulatory Assets and Liabilities and Regulatory Matters - Regulatory Assets and Liabilities Associated with Gas Utility and Electric Utility (Details) - USD ($) $ in Thousands</t>
  </si>
  <si>
    <t>Regulatory Assets and Liabilities</t>
  </si>
  <si>
    <t>Regulatory liabilities</t>
  </si>
  <si>
    <t>[1]</t>
  </si>
  <si>
    <t>Postretirement Benefits</t>
  </si>
  <si>
    <t>Environmental Overcollections</t>
  </si>
  <si>
    <t>Deferred Fuel and Power Refunds</t>
  </si>
  <si>
    <t>State Tax Benefits — Distribution System Repairs</t>
  </si>
  <si>
    <t>Other</t>
  </si>
  <si>
    <t>Income Taxes Recoverable</t>
  </si>
  <si>
    <t>Underfunded Pension and Postretirement Plans</t>
  </si>
  <si>
    <t>Environmental Costs</t>
  </si>
  <si>
    <t>Deferred Fuel and Power Costs</t>
  </si>
  <si>
    <t>Removal Costs, Net</t>
  </si>
  <si>
    <t>Regulatory liabilities, other than deferred fuel and power refunds, are recorded in other current and noncurrent liabilities in the Consolidated Balance Sheets.</t>
  </si>
  <si>
    <t>Inventories (Details) $ in Thousands</t>
  </si>
  <si>
    <t>Nov. 01, 2015</t>
  </si>
  <si>
    <t>Sep. 30, 2014USD ($)Bcf</t>
  </si>
  <si>
    <t>Sep. 30, 2015USD ($)agreementBcf</t>
  </si>
  <si>
    <t>Public Utilities, Inventory</t>
  </si>
  <si>
    <t>Volume of gas storage inventories released under SCAAs with non-affiliates (in bcf) | Bcf</t>
  </si>
  <si>
    <t>Carrying value of gas storage inventories released under SCAAs with non-affiliates | $</t>
  </si>
  <si>
    <t>SCAAs</t>
  </si>
  <si>
    <t>Number of storage agreements</t>
  </si>
  <si>
    <t>SCAAs | UGI Energy Services, Inc</t>
  </si>
  <si>
    <t>Number of Storage Agreements with Energy Services</t>
  </si>
  <si>
    <t>SCAAs | UGI Energy Services, Inc | Maximum</t>
  </si>
  <si>
    <t>Storage agreement, term (in years)</t>
  </si>
  <si>
    <t>3 years</t>
  </si>
  <si>
    <t>SCAAs | Third Party</t>
  </si>
  <si>
    <t>Number of Storage Agreements with Non-Affiliates</t>
  </si>
  <si>
    <t>Other Current Liabilities | SCAAs</t>
  </si>
  <si>
    <t>Security Deposit Liability | $</t>
  </si>
  <si>
    <t>Subsequent Event | SCAAs | UGI Energy Services, Inc | Maximum</t>
  </si>
  <si>
    <t>Inventories - Schedule of Inventories (Details) - USD ($) $ in Thousands</t>
  </si>
  <si>
    <t>Total inventories</t>
  </si>
  <si>
    <t>Gas Utility Natural Gas</t>
  </si>
  <si>
    <t>Materials, Supplies and Other</t>
  </si>
  <si>
    <t>Property, Plant and Equipment - Schedule of Property, Plant and Equipment (Details) - USD ($) $ in Thousands</t>
  </si>
  <si>
    <t>Distribution</t>
  </si>
  <si>
    <t>Transmission</t>
  </si>
  <si>
    <t>General and Other, Including Contruction in Process</t>
  </si>
  <si>
    <t>Debt (Details)</t>
  </si>
  <si>
    <t>1 Months Ended</t>
  </si>
  <si>
    <t>Mar. 31, 2014USD ($)</t>
  </si>
  <si>
    <t>Sep. 30, 2015USD ($)</t>
  </si>
  <si>
    <t>Mar. 31, 2015USD ($)</t>
  </si>
  <si>
    <t>Sep. 30, 2014USD ($)</t>
  </si>
  <si>
    <t>May. 25, 2011USD ($)</t>
  </si>
  <si>
    <t>Debt Instrument</t>
  </si>
  <si>
    <t>Due in Fiscal 2016</t>
  </si>
  <si>
    <t>Due in Fiscal 2017</t>
  </si>
  <si>
    <t>Due in Fiscal 2018</t>
  </si>
  <si>
    <t>Due in Fiscal 2019</t>
  </si>
  <si>
    <t>Due in Fiscal 2020</t>
  </si>
  <si>
    <t>4.98% Senior Notes, due March 2044 | Senior Notes</t>
  </si>
  <si>
    <t>Proceeds from 4.98% Senior Note</t>
  </si>
  <si>
    <t>Interest rate</t>
  </si>
  <si>
    <t>4.98%</t>
  </si>
  <si>
    <t>Debt to capital ratio</t>
  </si>
  <si>
    <t>UGI Utilities 2011 Credit Agreement | Line of Credit</t>
  </si>
  <si>
    <t>Credit agreement</t>
  </si>
  <si>
    <t>Issued and outstanding letters of credit</t>
  </si>
  <si>
    <t>UGI Utilities 2015 Credit Agreement</t>
  </si>
  <si>
    <t>Weighted average interest rate at period end</t>
  </si>
  <si>
    <t>1.07%</t>
  </si>
  <si>
    <t>1.03%</t>
  </si>
  <si>
    <t>UGI Utilities 2015 Credit Agreement | Line of Credit</t>
  </si>
  <si>
    <t>UGI Utilities 2015 Credit Agreement | Letter of Credit</t>
  </si>
  <si>
    <t>Revolving Credit Agreement Sublimit for Letters of Credit</t>
  </si>
  <si>
    <t>Term Loan Credit Agreement</t>
  </si>
  <si>
    <t>Debt repayment</t>
  </si>
  <si>
    <t>Minimum | UGI Utilities 2015 Credit Agreement | Line of Credit</t>
  </si>
  <si>
    <t>Margin on term loan base rate borrowings</t>
  </si>
  <si>
    <t>0.00%</t>
  </si>
  <si>
    <t>Maximum | UGI Utilities 2015 Credit Agreement | Line of Credit</t>
  </si>
  <si>
    <t>1.75%</t>
  </si>
  <si>
    <t>Debt - Composition of Long Term Debt (Details) - USD ($) $ in Thousands</t>
  </si>
  <si>
    <t>Carrying value long-term debt</t>
  </si>
  <si>
    <t>Less: current maturities</t>
  </si>
  <si>
    <t>Total long-term debt due after one year</t>
  </si>
  <si>
    <t>Senior Notes | 5.75%, due September 2016</t>
  </si>
  <si>
    <t>5.75%</t>
  </si>
  <si>
    <t>Senior Notes | 4.98%, due March 2044</t>
  </si>
  <si>
    <t>Senior Notes | 6.21%, due September 2036</t>
  </si>
  <si>
    <t>6.21%</t>
  </si>
  <si>
    <t>Medium-Term Notes | 5.16%, due May 2015</t>
  </si>
  <si>
    <t>5.16%</t>
  </si>
  <si>
    <t>Medium-Term Notes | 7.37%, due October 2015</t>
  </si>
  <si>
    <t>7.37%</t>
  </si>
  <si>
    <t>Medium-Term Notes | 5.64%, due December 2015</t>
  </si>
  <si>
    <t>5.64%</t>
  </si>
  <si>
    <t>Medium-Term Notes | 6.17%, due June 2017</t>
  </si>
  <si>
    <t>6.17%</t>
  </si>
  <si>
    <t>Medium-Term Notes | 7.25%, due November 2017</t>
  </si>
  <si>
    <t>7.25%</t>
  </si>
  <si>
    <t>Medium-Term Notes | 5.67%, due January 2018</t>
  </si>
  <si>
    <t>5.67%</t>
  </si>
  <si>
    <t>Medium-Term Notes | 6.50%, due August 2033</t>
  </si>
  <si>
    <t>6.50%</t>
  </si>
  <si>
    <t>Medium-Term Notes | 6.13%, due October 2034</t>
  </si>
  <si>
    <t>6.13%</t>
  </si>
  <si>
    <t>Income Taxes (Details) - USD ($) $ in Thousands</t>
  </si>
  <si>
    <t>Sep. 30, 2011</t>
  </si>
  <si>
    <t>State and Local Jurisdiction</t>
  </si>
  <si>
    <t>Decrease in income tax expense due to state tax flow through of accelerated depreciation</t>
  </si>
  <si>
    <t>Income Taxes - Provisions for Income Taxes (Details) - USD ($) $ in Thousands</t>
  </si>
  <si>
    <t>Current expense:</t>
  </si>
  <si>
    <t>Federal</t>
  </si>
  <si>
    <t>State</t>
  </si>
  <si>
    <t>Deferred expense (benefit):</t>
  </si>
  <si>
    <t>Investment tax credit amortization</t>
  </si>
  <si>
    <t>Total income tax expense</t>
  </si>
  <si>
    <t>Income Taxes - Reconciliation from US Federal Statutory Tax Rate to Effective Tax Rate (Details)</t>
  </si>
  <si>
    <t>U.S. federal statutory tax rate</t>
  </si>
  <si>
    <t>35.00%</t>
  </si>
  <si>
    <t>Difference in tax rate due to:</t>
  </si>
  <si>
    <t>State income taxes, net of federal</t>
  </si>
  <si>
    <t>5.10%</t>
  </si>
  <si>
    <t>5.40%</t>
  </si>
  <si>
    <t>(0.50%)</t>
  </si>
  <si>
    <t>0.20%</t>
  </si>
  <si>
    <t>(0.10%)</t>
  </si>
  <si>
    <t>Effective tax rate</t>
  </si>
  <si>
    <t>39.60%</t>
  </si>
  <si>
    <t>40.30%</t>
  </si>
  <si>
    <t>Income Taxes - Deferred Tax Liabilities (Details) - USD ($) $ in Thousands</t>
  </si>
  <si>
    <t>Excess book basis over tax basis of property, plant and equipment</t>
  </si>
  <si>
    <t>Gross deferred tax liabilities</t>
  </si>
  <si>
    <t>Pension plan liabilities</t>
  </si>
  <si>
    <t>Employee-related expenses</t>
  </si>
  <si>
    <t>Environmental liabilities</t>
  </si>
  <si>
    <t>Derivative financial instruments</t>
  </si>
  <si>
    <t>Gross deferred tax assets</t>
  </si>
  <si>
    <t>Net deferred tax liabilities</t>
  </si>
  <si>
    <t>Income Taxes - Reconciliation of Unrecognized Tax Benefits (Details) - USD ($) $ in Thousands</t>
  </si>
  <si>
    <t>Unrecognized tax benefits - beginning of year</t>
  </si>
  <si>
    <t>Additions for tax positions of prior years</t>
  </si>
  <si>
    <t>Settlements with tax authorities</t>
  </si>
  <si>
    <t>Unrecognized tax benefits - end of year</t>
  </si>
  <si>
    <t>Employee Retirement Plans - Change in Pension Benefits and Other Postretirement Benefit Obligations, Plan Assets, and Funded Status (Details) - USD ($) $ in Thousands</t>
  </si>
  <si>
    <t>Assets (liabilities) recorded in the balance sheet:</t>
  </si>
  <si>
    <t>Unfunded liabilities — included in other noncurrent liabilities</t>
  </si>
  <si>
    <t>Pension Benefits</t>
  </si>
  <si>
    <t>Change in benefit obligations:</t>
  </si>
  <si>
    <t>Benefit obligations — beginning of year</t>
  </si>
  <si>
    <t>Service cost</t>
  </si>
  <si>
    <t>Interest cost</t>
  </si>
  <si>
    <t>Actuarial loss (gain)</t>
  </si>
  <si>
    <t>Benefits paid</t>
  </si>
  <si>
    <t>Benefit obligations — end of year</t>
  </si>
  <si>
    <t>Change in plan assets:</t>
  </si>
  <si>
    <t>Fair value of plan assets — beginning of year</t>
  </si>
  <si>
    <t>Actual gain (loss) on assets</t>
  </si>
  <si>
    <t>Employer contributions</t>
  </si>
  <si>
    <t>Fair value of plan assets — end of year</t>
  </si>
  <si>
    <t>Funded status of the plans — end of year</t>
  </si>
  <si>
    <t>Assets in excess of liabilities — included in other noncurrent assets</t>
  </si>
  <si>
    <t>Unfunded liabilities — included in other current liabilities</t>
  </si>
  <si>
    <t>Net amount recognized</t>
  </si>
  <si>
    <t>Amounts recorded in stockholder’s equity (pre-tax):</t>
  </si>
  <si>
    <t>Prior service cost (credit)</t>
  </si>
  <si>
    <t>Net actuarial loss (gain)</t>
  </si>
  <si>
    <t>Amounts recorded in regulatory assets and liabilities (pre-tax):</t>
  </si>
  <si>
    <t>Net actuarial loss</t>
  </si>
  <si>
    <t>Other Postretirement Benefits</t>
  </si>
  <si>
    <t>Employee Retirement Plans (Details) - USD ($) $ in Thousands</t>
  </si>
  <si>
    <t>3 Months Ended</t>
  </si>
  <si>
    <t>Defined Benefit Plan Disclosure</t>
  </si>
  <si>
    <t>Amortization of net actuarial losses for Fiscal 2015</t>
  </si>
  <si>
    <t>Amortization of net prior service costs (credits) for Fiscal 2015</t>
  </si>
  <si>
    <t>Projected benefit obligations of unfunded and non qualified supplemental executive retirement plans</t>
  </si>
  <si>
    <t>Net cost to sponsor unfunded and non-qualified supplemental executive retirement plans</t>
  </si>
  <si>
    <t>The aggregate holdings of all qualifying employer securities not to exceed the fair value of trust assets at the time of purchase</t>
  </si>
  <si>
    <t>10.00%</t>
  </si>
  <si>
    <t>Percentage of UGI Common Stock represented Pension Plan Assets</t>
  </si>
  <si>
    <t>10.10%</t>
  </si>
  <si>
    <t>9.60%</t>
  </si>
  <si>
    <t>Cost of benefits under Utilities Savings Plan</t>
  </si>
  <si>
    <t>ABO for the Pension Plans</t>
  </si>
  <si>
    <t>Benefit obligations</t>
  </si>
  <si>
    <t>Pension Benefits | Employees of UGI and Certain of its Other Subsidiaries</t>
  </si>
  <si>
    <t>Other Postretirement Benefits | Employees of UGI and Certain of its Other Subsidiaries</t>
  </si>
  <si>
    <t>Employee Retirement Plans - Actuarial Assumptions for Domestic Plans (Details)</t>
  </si>
  <si>
    <t>Weighted-average assumptions:</t>
  </si>
  <si>
    <t>Discount rate - benefit obligations</t>
  </si>
  <si>
    <t>4.60%</t>
  </si>
  <si>
    <t>5.20%</t>
  </si>
  <si>
    <t>Discount rate - benefit cost</t>
  </si>
  <si>
    <t>4.20%</t>
  </si>
  <si>
    <t>Expected return on plan assets</t>
  </si>
  <si>
    <t>7.75%</t>
  </si>
  <si>
    <t>Rate of increase in salary levels</t>
  </si>
  <si>
    <t>3.25%</t>
  </si>
  <si>
    <t>4.70%</t>
  </si>
  <si>
    <t>5.00%</t>
  </si>
  <si>
    <t>Minimum | Other Postretirement Benefits</t>
  </si>
  <si>
    <t>4.10%</t>
  </si>
  <si>
    <t>Maximum | Other Postretirement Benefits</t>
  </si>
  <si>
    <t>4.30%</t>
  </si>
  <si>
    <t>Employee Retirement Plans - Components of Net Periodic Pension Expense and Other Postretirement Benefit Costs (Details) - USD ($) $ in Thousands</t>
  </si>
  <si>
    <t>UGI Utilities Employees | Pension Benefits</t>
  </si>
  <si>
    <t>Expected return on assets</t>
  </si>
  <si>
    <t>Amortization of:</t>
  </si>
  <si>
    <t>Prior service cost (benefit)</t>
  </si>
  <si>
    <t>Actuarial loss</t>
  </si>
  <si>
    <t>Net benefit cost (income)</t>
  </si>
  <si>
    <t>Change in associated regulatory liabilities</t>
  </si>
  <si>
    <t>Net benefit cost after change in regulatory liabilities</t>
  </si>
  <si>
    <t>UGI Utilities Employees | Other Postretirement Benefits</t>
  </si>
  <si>
    <t>Employee Retirement Plans - Expected Payments for Pension Benefits and Other Postretirement Welfare Benefits (Details) $ in Thousands</t>
  </si>
  <si>
    <t>Defined Benefit Plan, Estimated Future Benefit Payments [Abstract]</t>
  </si>
  <si>
    <t>Fiscal 2021 - 2025</t>
  </si>
  <si>
    <t>Employee Retirement Plans - Schedule of Effect of One-percentage-point Change in Assumed Health Care Cost Trend Rates (Details)</t>
  </si>
  <si>
    <t>Health care cost trend rate assumed for next year</t>
  </si>
  <si>
    <t>7.50%</t>
  </si>
  <si>
    <t>7.00%</t>
  </si>
  <si>
    <t>Rate to which the cost trend rate is assumed to decline (ultimate trend rate)</t>
  </si>
  <si>
    <t>Fiscal year that the rate reaches the ultimate trend rate</t>
  </si>
  <si>
    <t>Employee Retirement Plans - Allocation of Pension Plan and VEBA Trust Assets (Details)</t>
  </si>
  <si>
    <t>Actual pension plan</t>
  </si>
  <si>
    <t>100.00%</t>
  </si>
  <si>
    <t>Target asset allocation</t>
  </si>
  <si>
    <t>Pension Benefits | Equity Investments</t>
  </si>
  <si>
    <t>66.40%</t>
  </si>
  <si>
    <t>66.90%</t>
  </si>
  <si>
    <t>65.00%</t>
  </si>
  <si>
    <t>Permitted range - minimum</t>
  </si>
  <si>
    <t>60.00%</t>
  </si>
  <si>
    <t>Permitted range - maximum</t>
  </si>
  <si>
    <t>70.00%</t>
  </si>
  <si>
    <t>Pension Benefits | Domestic</t>
  </si>
  <si>
    <t>56.20%</t>
  </si>
  <si>
    <t>55.60%</t>
  </si>
  <si>
    <t>52.50%</t>
  </si>
  <si>
    <t>40.00%</t>
  </si>
  <si>
    <t>Pension Benefits | International</t>
  </si>
  <si>
    <t>10.20%</t>
  </si>
  <si>
    <t>11.30%</t>
  </si>
  <si>
    <t>12.50%</t>
  </si>
  <si>
    <t>17.50%</t>
  </si>
  <si>
    <t>Pension Benefits | Fixed Income Funds and Cash Equivalents</t>
  </si>
  <si>
    <t>33.60%</t>
  </si>
  <si>
    <t>33.10%</t>
  </si>
  <si>
    <t>30.00%</t>
  </si>
  <si>
    <t>VEBA Trust</t>
  </si>
  <si>
    <t>VEBA Trust | Domestic</t>
  </si>
  <si>
    <t>67.40%</t>
  </si>
  <si>
    <t>67.90%</t>
  </si>
  <si>
    <t>VEBA Trust | Fixed Income Funds and Cash Equivalents</t>
  </si>
  <si>
    <t>32.60%</t>
  </si>
  <si>
    <t>32.10%</t>
  </si>
  <si>
    <t>Employee Retirement Plans - Fair Value of Pension Plan and VEBA Trust Assets (Details) - USD ($) $ in Thousands</t>
  </si>
  <si>
    <t>Fair Value of Pension Plan Assets</t>
  </si>
  <si>
    <t>Fair Value of Plan Assets</t>
  </si>
  <si>
    <t>Pension Benefits | Domestic Equity Investments</t>
  </si>
  <si>
    <t>Pension Benefits | S&amp;P 500 Index Equity Mutual Funds</t>
  </si>
  <si>
    <t>Pension Benefits | Small and Midcap Equity Mutual Funds</t>
  </si>
  <si>
    <t>Pension Benefits | Smallcap Common Stocks</t>
  </si>
  <si>
    <t>Pension Benefits | UGI Corporation Common Stock</t>
  </si>
  <si>
    <t>Pension Benefits | International Index Equity Mutual Funds</t>
  </si>
  <si>
    <t>Pension Benefits | Fixed Income Investments</t>
  </si>
  <si>
    <t>Pension Benefits | Bond Index Mutual Fund</t>
  </si>
  <si>
    <t>Pension Benefits | Cash Equivalents</t>
  </si>
  <si>
    <t>Pension Benefits | Level 1</t>
  </si>
  <si>
    <t>Pension Benefits | Level 1 | Domestic Equity Investments</t>
  </si>
  <si>
    <t>Pension Benefits | Level 1 | S&amp;P 500 Index Equity Mutual Funds</t>
  </si>
  <si>
    <t>Pension Benefits | Level 1 | Small and Midcap Equity Mutual Funds</t>
  </si>
  <si>
    <t>Pension Benefits | Level 1 | Smallcap Common Stocks</t>
  </si>
  <si>
    <t>Pension Benefits | Level 1 | UGI Corporation Common Stock</t>
  </si>
  <si>
    <t>Pension Benefits | Level 1 | International Index Equity Mutual Funds</t>
  </si>
  <si>
    <t>Pension Benefits | Level 1 | Fixed Income Investments</t>
  </si>
  <si>
    <t>Pension Benefits | Level 1 | Bond Index Mutual Fund</t>
  </si>
  <si>
    <t>Pension Benefits | Level 1 | Cash Equivalents</t>
  </si>
  <si>
    <t>Pension Benefits | Level 2</t>
  </si>
  <si>
    <t>Pension Benefits | Level 2 | Domestic Equity Investments</t>
  </si>
  <si>
    <t>Pension Benefits | Level 2 | S&amp;P 500 Index Equity Mutual Funds</t>
  </si>
  <si>
    <t>Pension Benefits | Level 2 | Small and Midcap Equity Mutual Funds</t>
  </si>
  <si>
    <t>Pension Benefits | Level 2 | Smallcap Common Stocks</t>
  </si>
  <si>
    <t>Pension Benefits | Level 2 | UGI Corporation Common Stock</t>
  </si>
  <si>
    <t>Pension Benefits | Level 2 | International Index Equity Mutual Funds</t>
  </si>
  <si>
    <t>Pension Benefits | Level 2 | Fixed Income Investments</t>
  </si>
  <si>
    <t>Pension Benefits | Level 2 | Bond Index Mutual Fund</t>
  </si>
  <si>
    <t>Pension Benefits | Level 2 | Cash Equivalents</t>
  </si>
  <si>
    <t>Pension Benefits | Level 3</t>
  </si>
  <si>
    <t>Pension Benefits | Level 3 | Domestic Equity Investments</t>
  </si>
  <si>
    <t>Pension Benefits | Level 3 | S&amp;P 500 Index Equity Mutual Funds</t>
  </si>
  <si>
    <t>Pension Benefits | Level 3 | Small and Midcap Equity Mutual Funds</t>
  </si>
  <si>
    <t>Pension Benefits | Level 3 | Smallcap Common Stocks</t>
  </si>
  <si>
    <t>Pension Benefits | Level 3 | UGI Corporation Common Stock</t>
  </si>
  <si>
    <t>Pension Benefits | Level 3 | International Index Equity Mutual Funds</t>
  </si>
  <si>
    <t>Pension Benefits | Level 3 | Fixed Income Investments</t>
  </si>
  <si>
    <t>Pension Benefits | Level 3 | Bond Index Mutual Fund</t>
  </si>
  <si>
    <t>Pension Benefits | Level 3 | Cash Equivalents</t>
  </si>
  <si>
    <t>VEBA Trust | S&amp;P 500 Index Equity Mutual Funds</t>
  </si>
  <si>
    <t>VEBA Trust | Bond Index Mutual Fund</t>
  </si>
  <si>
    <t>VEBA Trust | Cash Equivalents</t>
  </si>
  <si>
    <t>VEBA Trust | Level 1</t>
  </si>
  <si>
    <t>VEBA Trust | Level 1 | S&amp;P 500 Index Equity Mutual Funds</t>
  </si>
  <si>
    <t>VEBA Trust | Level 1 | Bond Index Mutual Fund</t>
  </si>
  <si>
    <t>VEBA Trust | Level 1 | Cash Equivalents</t>
  </si>
  <si>
    <t>VEBA Trust | Level 2</t>
  </si>
  <si>
    <t>VEBA Trust | Level 2 | S&amp;P 500 Index Equity Mutual Funds</t>
  </si>
  <si>
    <t>VEBA Trust | Level 2 | Bond Index Mutual Fund</t>
  </si>
  <si>
    <t>VEBA Trust | Level 2 | Cash Equivalents</t>
  </si>
  <si>
    <t>VEBA Trust | Level 3</t>
  </si>
  <si>
    <t>VEBA Trust | Level 3 | S&amp;P 500 Index Equity Mutual Funds</t>
  </si>
  <si>
    <t>VEBA Trust | Level 3 | Bond Index Mutual Fund</t>
  </si>
  <si>
    <t>VEBA Trust | Level 3 | Cash Equivalents</t>
  </si>
  <si>
    <t>Series Preferred Stock (Details) - shares</t>
  </si>
  <si>
    <t>Preferred stock, authorized</t>
  </si>
  <si>
    <t>Preferred stock, shares outstanding</t>
  </si>
  <si>
    <t>Equity-Based Compensation (Details) - USD ($) $ in Thousands</t>
  </si>
  <si>
    <t>Share-based Compensation Arrangement by Share-based Payment Award</t>
  </si>
  <si>
    <t>Number of equity-based units for unrecognized compensation expense</t>
  </si>
  <si>
    <t>Share Based Compensation Types, Excluding Stock Options | UGI Omnibus Equity Compensation Plan</t>
  </si>
  <si>
    <t>Award vesting period (in years)</t>
  </si>
  <si>
    <t>Stock Options</t>
  </si>
  <si>
    <t>Exercise period after grant date - no more than (in years)</t>
  </si>
  <si>
    <t>10 years</t>
  </si>
  <si>
    <t>Performance Unit | UGI Units and UGI Stock Options</t>
  </si>
  <si>
    <t>Allocated share-based compensation expense</t>
  </si>
  <si>
    <t>Allocated share-based compensation expense, after-tax</t>
  </si>
  <si>
    <t>Performance Unit | UGI Units and UGI Stock Options | Minimum</t>
  </si>
  <si>
    <t>Percent of target award paid to grantee</t>
  </si>
  <si>
    <t>Performance Unit | UGI Units and UGI Stock Options | Maximum</t>
  </si>
  <si>
    <t>200.00%</t>
  </si>
  <si>
    <t>Performance Unit | UGI Stock Options</t>
  </si>
  <si>
    <t>Nonvested awards, total compensation cost not yet recognized</t>
  </si>
  <si>
    <t>Nonvested awards, total compensation cost not yet recognized, period for recognition</t>
  </si>
  <si>
    <t>1 year 10 months 18 days</t>
  </si>
  <si>
    <t>Performance Unit | UGI Units</t>
  </si>
  <si>
    <t>1 year 9 months 18 days</t>
  </si>
  <si>
    <t>Performance Unit | UGI Units | Other Current Liabilities</t>
  </si>
  <si>
    <t>Deferred compensation arrangements, liability, current</t>
  </si>
  <si>
    <t>Performance Unit | UGI Units | Other Noncurrent Liabilities</t>
  </si>
  <si>
    <t>Deferred compensation arrangements, liability, noncurrent</t>
  </si>
  <si>
    <t>Equity-Based Compensation - UGI Unit Award Activity (Details)</t>
  </si>
  <si>
    <t>Sep. 30, 2015$ / sharesshares</t>
  </si>
  <si>
    <t>Share-based Compensation Arrangement by Share-based Payment Award, Equity Instruments Other than Options, Nonvested, Number of Shares [Roll Forward]</t>
  </si>
  <si>
    <t>Beginning balance (in units)</t>
  </si>
  <si>
    <t>Granted (in units)</t>
  </si>
  <si>
    <t>Vested (in units)</t>
  </si>
  <si>
    <t>Forfeitures &amp; transfers (in units)</t>
  </si>
  <si>
    <t>Unit awards paid (in units)</t>
  </si>
  <si>
    <t>Ending balance (in units)</t>
  </si>
  <si>
    <t>Share-based Compensation Arrangement by Share-based Payment Award, Equity Instruments Other than Options, Nonvested, Weighted Average Grant Date Fair Value [Roll Forward]</t>
  </si>
  <si>
    <t>Beginning balance (in usd per share) | $ / shares</t>
  </si>
  <si>
    <t>Granted (in usd per share) | $ / shares</t>
  </si>
  <si>
    <t>Vested (in usd per share) | $ / shares</t>
  </si>
  <si>
    <t>Forfeitures &amp; transfers (in usd per share) | $ / shares</t>
  </si>
  <si>
    <t>Unit awards paid (in usd per share) | $ / shares</t>
  </si>
  <si>
    <t>Ending balance (in usd per share) | $ / shares</t>
  </si>
  <si>
    <t>Vested</t>
  </si>
  <si>
    <t>Non-Vested</t>
  </si>
  <si>
    <t>Commitments and Contingencies (Details) - USD ($) $ in Thousands</t>
  </si>
  <si>
    <t>Contingencies</t>
  </si>
  <si>
    <t>Rental expense</t>
  </si>
  <si>
    <t>Base year for determination of investigation and remediation cost</t>
  </si>
  <si>
    <t>Minimum future payments under operating leases</t>
  </si>
  <si>
    <t>Contractual obligations under suplly, storage and service agreements</t>
  </si>
  <si>
    <t>Duration of supply agreements - not more than (in months)</t>
  </si>
  <si>
    <t>16 months</t>
  </si>
  <si>
    <t>CPG-COA and PNG-COA</t>
  </si>
  <si>
    <t>Accrued liabilities for environmental investigation and remediation costs</t>
  </si>
  <si>
    <t>CPG MGP</t>
  </si>
  <si>
    <t>Environmental expenditures cap during year</t>
  </si>
  <si>
    <t>PNG MGP</t>
  </si>
  <si>
    <t>Option to termination agreement by either party effective at end of any two-year period</t>
  </si>
  <si>
    <t>2 years</t>
  </si>
  <si>
    <t>Fair Value Measurements (Details) - USD ($) $ in Thousands</t>
  </si>
  <si>
    <t>Carrying amount of long-term debt</t>
  </si>
  <si>
    <t>Estimated fair value of long-term debt</t>
  </si>
  <si>
    <t>Fair Value Measurements - Financial Assets and Liabilities Measured at Fair Value on a Recurring Basis (Details) - Fair Value - USD ($) $ in Thousands</t>
  </si>
  <si>
    <t>Commodity Contracts</t>
  </si>
  <si>
    <t>Fair Value, Assets and Liabilities Measured on Recurring and Nonrecurring Basis</t>
  </si>
  <si>
    <t>Fair value of derivative assets, gross</t>
  </si>
  <si>
    <t>Fair value of derivative liabilities, gross</t>
  </si>
  <si>
    <t>Commodity Contracts | Level 1</t>
  </si>
  <si>
    <t>Commodity Contracts | Level 2</t>
  </si>
  <si>
    <t>Commodity Contracts | Level 3</t>
  </si>
  <si>
    <t>Interest Rate Contracts</t>
  </si>
  <si>
    <t>Interest Rate Contracts | Level 1</t>
  </si>
  <si>
    <t>Interest Rate Contracts | Level 2</t>
  </si>
  <si>
    <t>Interest Rate Contracts | Level 3</t>
  </si>
  <si>
    <t>Derivative Instruments and Hedging Activities (Details) kWh in Millions, MMBTU in Millions</t>
  </si>
  <si>
    <t>Sep. 30, 2015USD ($)MMBTUkWh</t>
  </si>
  <si>
    <t>Sep. 30, 2014USD ($)MMBTUkWh</t>
  </si>
  <si>
    <t>Derivative</t>
  </si>
  <si>
    <t>Interest rate cash flow hedge loss to be reclassified during next 12 months, net</t>
  </si>
  <si>
    <t>Restricted cash in brokerage accounts</t>
  </si>
  <si>
    <t>Maximum length of time hedged in price risk cash flow hedges (in months)</t>
  </si>
  <si>
    <t>12 months</t>
  </si>
  <si>
    <t>Notional amount (in units) | MMBTU</t>
  </si>
  <si>
    <t>8 months</t>
  </si>
  <si>
    <t>Notional amount (in units) | kWh</t>
  </si>
  <si>
    <t>Electric Utility | Electric Utility Electric Transmission Congestion</t>
  </si>
  <si>
    <t>Interest Rate Protection Agreements</t>
  </si>
  <si>
    <t>Underlying variable rate debt</t>
  </si>
  <si>
    <t>Minimum | Interest Rate Protection Agreements</t>
  </si>
  <si>
    <t>Duration of forecasted interest payments covered by unsettled hedges (in years)</t>
  </si>
  <si>
    <t>Maximum | Interest Rate Protection Agreements</t>
  </si>
  <si>
    <t>30 years</t>
  </si>
  <si>
    <t>Derivative Instruments and Hedging Activities - Derivative Assets and Liabilities Including Offsetting Amounts (Details) - USD ($) $ in Thousands</t>
  </si>
  <si>
    <t>Derivative Instruments, Assets</t>
  </si>
  <si>
    <t>Derivative Asset, Fair Value, Amount Not Offset Against Collateral [Abstract]</t>
  </si>
  <si>
    <t>Gross amounts offset in the balance sheet</t>
  </si>
  <si>
    <t>Total derivative assets - net</t>
  </si>
  <si>
    <t>Derivative Instruments, Assets | Derivatives Subject to PGC and DS Mechanisms | Commodity Contracts</t>
  </si>
  <si>
    <t>Derivative Instruments, Liabilities</t>
  </si>
  <si>
    <t>Derivative Liability, Fair Value, Amount Not Offset Against Collateral [Abstract]</t>
  </si>
  <si>
    <t>Total derivative liabilities - net</t>
  </si>
  <si>
    <t>Derivative Instruments, Liabilities | Derivatives Subject to PGC and DS Mechanisms | Commodity Contracts</t>
  </si>
  <si>
    <t>Derivative Instruments, Liabilities | Designated as Hedging Instrument | Interest Rate Contracts</t>
  </si>
  <si>
    <t>Derivative Instruments, Liabilities | Derivatives Not Designated as Hedging Instruments | Commodity Contracts</t>
  </si>
  <si>
    <t>Derivative Instruments and Hedging Activities - Effects of Derivative Instruments on Consolidated Statements of Income and Changes in AOCI (Details) - USD ($) $ in Thousands</t>
  </si>
  <si>
    <t>Designated as Hedging Instrument | Cash Flow Hedging | Interest Rate Contracts</t>
  </si>
  <si>
    <t>Derivative Instruments, Gain (Loss)</t>
  </si>
  <si>
    <t>Gain (Loss) Recognized in AOCI</t>
  </si>
  <si>
    <t>Designated as Hedging Instrument | Cash Flow Hedging | Interest Rate Contracts | Interest Expense</t>
  </si>
  <si>
    <t>Loss Reclassified from AOCI into Income</t>
  </si>
  <si>
    <t>Derivatives Not Subject To PGC And DS Mechanisms [Member] | Commodity Contracts | Operating and Administrative Expenses/Other Income, Net</t>
  </si>
  <si>
    <t>Gain (Loss) Recognized in Income</t>
  </si>
  <si>
    <t>Accumulated Other Comprehensive Income - Schedule of Accumulated Other Comprehensive Income (Details) - USD ($) $ in Thousands</t>
  </si>
  <si>
    <t>AOCI Attributable to Parent, Net of Tax [Roll Forward]</t>
  </si>
  <si>
    <t>Beginning balance</t>
  </si>
  <si>
    <t>Reclassifications, net of tax</t>
  </si>
  <si>
    <t>Benefit plans, principally actuarial losses</t>
  </si>
  <si>
    <t>Ending balance</t>
  </si>
  <si>
    <t>Postretirement Benefit Plans</t>
  </si>
  <si>
    <t>Derivative Instrument Net Losses</t>
  </si>
  <si>
    <t>Interest Rate Protection Agreements | Postretirement Benefit Plans</t>
  </si>
  <si>
    <t>Interest Rate Protection Agreements | Derivative Instrument Net Losses</t>
  </si>
  <si>
    <t>Segment Information (Details) $ in Thousands</t>
  </si>
  <si>
    <t>Jun. 30, 2015USD ($)</t>
  </si>
  <si>
    <t>Dec. 31, 2014USD ($)</t>
  </si>
  <si>
    <t>Jun. 30, 2014USD ($)</t>
  </si>
  <si>
    <t>Dec. 31, 2013USD ($)</t>
  </si>
  <si>
    <t>Sep. 30, 2015USD ($)countySegmentcustomer</t>
  </si>
  <si>
    <t>Sep. 30, 2013USD ($)</t>
  </si>
  <si>
    <t>Segment Reporting Information</t>
  </si>
  <si>
    <t>Cost of sales</t>
  </si>
  <si>
    <t>Capital expenditures</t>
  </si>
  <si>
    <t>Measurement Disclosures</t>
  </si>
  <si>
    <t>Number of reportable segments (in segments) | Segment</t>
  </si>
  <si>
    <t>Number of counties | county</t>
  </si>
  <si>
    <t>Customer Concentration Risk | Revenue, Consolidated</t>
  </si>
  <si>
    <t>Number of customers | customer</t>
  </si>
  <si>
    <t>Operating Segments | Gas Utility</t>
  </si>
  <si>
    <t>Operating Segments | Electric Utility</t>
  </si>
  <si>
    <t>Segment Reconciling Items</t>
  </si>
  <si>
    <t>Other Income, Net - Schedule of Other Income, Net (Details) - USD ($) $ in Thousands</t>
  </si>
  <si>
    <t>Non-tariff service income</t>
  </si>
  <si>
    <t>Construction service income</t>
  </si>
  <si>
    <t>Sale of HVAC Business</t>
  </si>
  <si>
    <t>Interest income</t>
  </si>
  <si>
    <t>Total other income, net</t>
  </si>
  <si>
    <t>Related Party Transactions (Details) $ in Thousands</t>
  </si>
  <si>
    <t>Sep. 30, 2011USD ($)</t>
  </si>
  <si>
    <t>Related Party Transaction</t>
  </si>
  <si>
    <t>Related party costs incurred</t>
  </si>
  <si>
    <t>UGI Energy Services, Inc</t>
  </si>
  <si>
    <t>Agreement term (in years)</t>
  </si>
  <si>
    <t>Revenue from related parties</t>
  </si>
  <si>
    <t>Purchases from related party</t>
  </si>
  <si>
    <t>Number of storage agreements | agreement</t>
  </si>
  <si>
    <t>Exclusive of Transactions Pursuant SCAAs | UGI Energy Services, Inc</t>
  </si>
  <si>
    <t>Other Current Liabilities | SCAAs | UGI Energy Services, Inc</t>
  </si>
  <si>
    <t>Related party security deposits</t>
  </si>
  <si>
    <t>Inventories | UGI Energy Services, Inc</t>
  </si>
  <si>
    <t>Volume of gas storage inventory (in bcf of natural gas) | Bcf</t>
  </si>
  <si>
    <t>Natural gas storage inventory, related parties, current</t>
  </si>
  <si>
    <t>Subsequent Event | SCAAs | UGI Energy Services, Inc</t>
  </si>
  <si>
    <t>Quarterly Data (unaudited) - Schedule of Quarterly Financial Information (Details) - USD ($) $ in Thousands</t>
  </si>
  <si>
    <t>Jun. 30, 2015</t>
  </si>
  <si>
    <t>Dec. 31, 2014</t>
  </si>
  <si>
    <t>Jun. 30, 2014</t>
  </si>
  <si>
    <t>Mar. 31, 2014</t>
  </si>
  <si>
    <t>Dec. 31, 2013</t>
  </si>
  <si>
    <t>Net income (loss)</t>
  </si>
  <si>
    <t>Valuation and Qualifying Accounts (Details) - Allowance for Doubtful Accounts - USD ($) $ in Thousands</t>
  </si>
  <si>
    <t>Movement in Valuation Allowances and Reserves</t>
  </si>
  <si>
    <t>Balance at beginning of year</t>
  </si>
  <si>
    <t>Charged to costs and expenses</t>
  </si>
  <si>
    <t>Balance at end of year</t>
  </si>
  <si>
    <t>Uncollectible accounts written off, net of recoveri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0_);_(&quot;$ &quot;(#,##0.00000)" numFmtId="167"/>
    <numFmt formatCode="#,##0.0_);(#,##0.0)" numFmtId="168"/>
    <numFmt formatCode="_(&quot;Fiscal &quot;#,##0_);_(&quot;Fiscal &quot;(#,##0)" numFmtId="169"/>
    <numFmt formatCode="_(&quot;After &quot;#,##0_);_(&quot;Afte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100548</v>
      </c>
    </row>
    <row r="6" spans="1:4">
      <c r="A6" t="s" s="4">
        <v>9</v>
      </c>
      <c r="B6" t="s" s="4">
        <v>10</v>
      </c>
    </row>
    <row r="7" spans="1:4">
      <c r="A7" t="s" s="4">
        <v>11</v>
      </c>
      <c r="B7" t="s" s="4">
        <v>12</v>
      </c>
    </row>
    <row r="8" spans="1:4">
      <c r="A8" t="s" s="4">
        <v>13</v>
      </c>
      <c r="B8" t="s" s="4">
        <v>14</v>
      </c>
    </row>
    <row r="9" spans="1:4">
      <c r="A9" t="s" s="4">
        <v>15</v>
      </c>
      <c r="B9" t="n" s="5">
        <v>2015</v>
      </c>
    </row>
    <row r="10" spans="1:4">
      <c r="A10" t="s" s="4">
        <v>16</v>
      </c>
      <c r="B10" t="s" s="4">
        <v>17</v>
      </c>
    </row>
    <row r="11" spans="1:4">
      <c r="A11" t="s" s="4">
        <v>18</v>
      </c>
      <c r="B11" t="s" s="4">
        <v>19</v>
      </c>
    </row>
    <row r="12" spans="1:4">
      <c r="A12" t="s" s="4">
        <v>20</v>
      </c>
      <c r="B12" t="s" s="4">
        <v>21</v>
      </c>
    </row>
    <row r="13" spans="1:4">
      <c r="A13" t="s" s="4">
        <v>22</v>
      </c>
      <c r="B13" t="s" s="4">
        <v>21</v>
      </c>
    </row>
    <row r="14" spans="1:4">
      <c r="A14" t="s" s="4">
        <v>23</v>
      </c>
      <c r="B14" t="s" s="4">
        <v>24</v>
      </c>
    </row>
    <row r="15" spans="1:4">
      <c r="A15" t="s" s="4">
        <v>25</v>
      </c>
      <c r="B15" t="s" s="4">
        <v>26</v>
      </c>
    </row>
    <row r="16" spans="1:4">
      <c r="A16" t="s" s="4">
        <v>27</v>
      </c>
      <c r="C16" t="n" s="5">
        <v>26781785</v>
      </c>
    </row>
    <row r="17" spans="1:4">
      <c r="A17" t="s" s="4">
        <v>28</v>
      </c>
      <c r="D17" t="n" s="6">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37</v>
      </c>
      <c r="B1" t="s" s="2">
        <v>1</v>
      </c>
    </row>
    <row r="2" spans="1:2">
      <c r="B2" t="s" s="2">
        <v>2</v>
      </c>
    </row>
    <row r="3" spans="1:2">
      <c r="A3" t="s" s="3">
        <v>172</v>
      </c>
    </row>
    <row r="4" spans="1:2">
      <c r="A4" t="s" s="4">
        <v>37</v>
      </c>
      <c r="B4" t="s"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6">
        <v>3099</v>
      </c>
      <c r="C3" t="n" s="6">
        <v>12401</v>
      </c>
    </row>
    <row r="4" spans="1:3">
      <c r="A4" t="s" s="4">
        <v>33</v>
      </c>
      <c r="B4" t="n" s="5">
        <v>6602</v>
      </c>
      <c r="C4" t="n" s="5">
        <v>3592</v>
      </c>
    </row>
    <row r="5" spans="1:3">
      <c r="A5" t="s" s="4">
        <v>34</v>
      </c>
      <c r="B5" t="n" s="5">
        <v>55659</v>
      </c>
      <c r="C5" t="n" s="5">
        <v>65080</v>
      </c>
    </row>
    <row r="6" spans="1:3">
      <c r="A6" t="s" s="4">
        <v>35</v>
      </c>
      <c r="B6" t="n" s="5">
        <v>1271</v>
      </c>
      <c r="C6" t="n" s="5">
        <v>2865</v>
      </c>
    </row>
    <row r="7" spans="1:3">
      <c r="A7" t="s" s="4">
        <v>36</v>
      </c>
      <c r="B7" t="n" s="5">
        <v>12051</v>
      </c>
      <c r="C7" t="n" s="5">
        <v>14330</v>
      </c>
    </row>
    <row r="8" spans="1:3">
      <c r="A8" t="s" s="4">
        <v>37</v>
      </c>
      <c r="B8" t="n" s="5">
        <v>51716</v>
      </c>
      <c r="C8" t="n" s="5">
        <v>95219</v>
      </c>
    </row>
    <row r="9" spans="1:3">
      <c r="A9" t="s" s="4">
        <v>38</v>
      </c>
      <c r="B9" t="n" s="5">
        <v>24694</v>
      </c>
      <c r="C9" t="n" s="5">
        <v>1492</v>
      </c>
    </row>
    <row r="10" spans="1:3">
      <c r="A10" t="s" s="4">
        <v>39</v>
      </c>
      <c r="B10" t="n" s="5">
        <v>10026</v>
      </c>
      <c r="C10" t="n" s="5">
        <v>0</v>
      </c>
    </row>
    <row r="11" spans="1:3">
      <c r="A11" t="s" s="4">
        <v>40</v>
      </c>
      <c r="B11" t="n" s="5">
        <v>4105</v>
      </c>
      <c r="C11" t="n" s="5">
        <v>13159</v>
      </c>
    </row>
    <row r="12" spans="1:3">
      <c r="A12" t="s" s="4">
        <v>41</v>
      </c>
      <c r="B12" t="n" s="5">
        <v>934</v>
      </c>
      <c r="C12" t="n" s="5">
        <v>1028</v>
      </c>
    </row>
    <row r="13" spans="1:3">
      <c r="A13" t="s" s="4">
        <v>42</v>
      </c>
      <c r="B13" t="n" s="5">
        <v>9701</v>
      </c>
      <c r="C13" t="n" s="5">
        <v>8788</v>
      </c>
    </row>
    <row r="14" spans="1:3">
      <c r="A14" t="s" s="4">
        <v>43</v>
      </c>
      <c r="B14" t="n" s="5">
        <v>14202</v>
      </c>
      <c r="C14" t="n" s="5">
        <v>9747</v>
      </c>
    </row>
    <row r="15" spans="1:3">
      <c r="A15" t="s" s="4">
        <v>44</v>
      </c>
      <c r="B15" t="n" s="5">
        <v>194060</v>
      </c>
      <c r="C15" t="n" s="5">
        <v>227701</v>
      </c>
    </row>
    <row r="16" spans="1:3">
      <c r="A16" t="s" s="4">
        <v>45</v>
      </c>
      <c r="B16" t="n" s="5">
        <v>2753499</v>
      </c>
      <c r="C16" t="n" s="5">
        <v>2568552</v>
      </c>
    </row>
    <row r="17" spans="1:3">
      <c r="A17" t="s" s="4">
        <v>46</v>
      </c>
      <c r="B17" t="n" s="5">
        <v>-929130</v>
      </c>
      <c r="C17" t="n" s="5">
        <v>-886268</v>
      </c>
    </row>
    <row r="18" spans="1:3">
      <c r="A18" t="s" s="4">
        <v>47</v>
      </c>
      <c r="B18" t="n" s="5">
        <v>1824369</v>
      </c>
      <c r="C18" t="n" s="5">
        <v>1682284</v>
      </c>
    </row>
    <row r="19" spans="1:3">
      <c r="A19" t="s" s="4">
        <v>48</v>
      </c>
      <c r="B19" t="n" s="5">
        <v>182145</v>
      </c>
      <c r="C19" t="n" s="5">
        <v>182145</v>
      </c>
    </row>
    <row r="20" spans="1:3">
      <c r="A20" t="s" s="4">
        <v>40</v>
      </c>
      <c r="B20" t="n" s="5">
        <v>300103</v>
      </c>
      <c r="C20" t="n" s="5">
        <v>255007</v>
      </c>
    </row>
    <row r="21" spans="1:3">
      <c r="A21" t="s" s="4">
        <v>49</v>
      </c>
      <c r="B21" t="n" s="5">
        <v>7501</v>
      </c>
      <c r="C21" t="n" s="5">
        <v>7506</v>
      </c>
    </row>
    <row r="22" spans="1:3">
      <c r="A22" t="s" s="4">
        <v>50</v>
      </c>
      <c r="B22" t="n" s="5">
        <v>2508178</v>
      </c>
      <c r="C22" t="n" s="5">
        <v>2354643</v>
      </c>
    </row>
    <row r="23" spans="1:3">
      <c r="A23" t="s" s="3">
        <v>51</v>
      </c>
    </row>
    <row r="24" spans="1:3">
      <c r="A24" t="s" s="4">
        <v>52</v>
      </c>
      <c r="B24" t="n" s="5">
        <v>247000</v>
      </c>
      <c r="C24" t="n" s="5">
        <v>20000</v>
      </c>
    </row>
    <row r="25" spans="1:3">
      <c r="A25" t="s" s="4">
        <v>53</v>
      </c>
      <c r="B25" t="n" s="5">
        <v>71700</v>
      </c>
      <c r="C25" t="n" s="5">
        <v>86300</v>
      </c>
    </row>
    <row r="26" spans="1:3">
      <c r="A26" t="s" s="4">
        <v>54</v>
      </c>
      <c r="B26" t="n" s="5">
        <v>58135</v>
      </c>
      <c r="C26" t="n" s="5">
        <v>58453</v>
      </c>
    </row>
    <row r="27" spans="1:3">
      <c r="A27" t="s" s="4">
        <v>55</v>
      </c>
      <c r="B27" t="n" s="5">
        <v>4430</v>
      </c>
      <c r="C27" t="n" s="5">
        <v>11761</v>
      </c>
    </row>
    <row r="28" spans="1:3">
      <c r="A28" t="s" s="4">
        <v>56</v>
      </c>
      <c r="B28" t="n" s="5">
        <v>14286</v>
      </c>
      <c r="C28" t="n" s="5">
        <v>14647</v>
      </c>
    </row>
    <row r="29" spans="1:3">
      <c r="A29" t="s" s="4">
        <v>57</v>
      </c>
      <c r="B29" t="n" s="5">
        <v>8553</v>
      </c>
      <c r="C29" t="n" s="5">
        <v>8908</v>
      </c>
    </row>
    <row r="30" spans="1:3">
      <c r="A30" t="s" s="4">
        <v>58</v>
      </c>
      <c r="B30" t="n" s="5">
        <v>41646</v>
      </c>
      <c r="C30" t="n" s="5">
        <v>40401</v>
      </c>
    </row>
    <row r="31" spans="1:3">
      <c r="A31" t="s" s="4">
        <v>41</v>
      </c>
      <c r="B31" t="n" s="5">
        <v>12591</v>
      </c>
      <c r="C31" t="n" s="5">
        <v>1632</v>
      </c>
    </row>
    <row r="32" spans="1:3">
      <c r="A32" t="s" s="4">
        <v>59</v>
      </c>
      <c r="B32" t="n" s="5">
        <v>36638</v>
      </c>
      <c r="C32" t="n" s="5">
        <v>306</v>
      </c>
    </row>
    <row r="33" spans="1:3">
      <c r="A33" t="s" s="4">
        <v>60</v>
      </c>
      <c r="B33" t="n" s="5">
        <v>38780</v>
      </c>
      <c r="C33" t="n" s="5">
        <v>35074</v>
      </c>
    </row>
    <row r="34" spans="1:3">
      <c r="A34" t="s" s="4">
        <v>61</v>
      </c>
      <c r="B34" t="n" s="5">
        <v>533759</v>
      </c>
      <c r="C34" t="n" s="5">
        <v>277482</v>
      </c>
    </row>
    <row r="35" spans="1:3">
      <c r="A35" t="s" s="4">
        <v>62</v>
      </c>
      <c r="B35" t="n" s="5">
        <v>375000</v>
      </c>
      <c r="C35" t="n" s="5">
        <v>622000</v>
      </c>
    </row>
    <row r="36" spans="1:3">
      <c r="A36" t="s" s="4">
        <v>38</v>
      </c>
      <c r="B36" t="n" s="5">
        <v>512497</v>
      </c>
      <c r="C36" t="n" s="5">
        <v>461461</v>
      </c>
    </row>
    <row r="37" spans="1:3">
      <c r="A37" t="s" s="4">
        <v>63</v>
      </c>
      <c r="B37" t="n" s="5">
        <v>3597</v>
      </c>
      <c r="C37" t="n" s="5">
        <v>3933</v>
      </c>
    </row>
    <row r="38" spans="1:3">
      <c r="A38" t="s" s="4">
        <v>64</v>
      </c>
      <c r="B38" t="n" s="5">
        <v>135003</v>
      </c>
      <c r="C38" t="n" s="5">
        <v>98363</v>
      </c>
    </row>
    <row r="39" spans="1:3">
      <c r="A39" t="s" s="4">
        <v>65</v>
      </c>
      <c r="B39" t="n" s="5">
        <v>57702</v>
      </c>
      <c r="C39" t="n" s="5">
        <v>51567</v>
      </c>
    </row>
    <row r="40" spans="1:3">
      <c r="A40" t="s" s="4">
        <v>66</v>
      </c>
      <c r="B40" t="n" s="6">
        <v>1617558</v>
      </c>
      <c r="C40" t="n" s="6">
        <v>1514806</v>
      </c>
    </row>
    <row r="41" spans="1:3">
      <c r="A41" t="s" s="4">
        <v>67</v>
      </c>
      <c r="B41" t="s" s="4">
        <v>68</v>
      </c>
      <c r="C41" t="s" s="4">
        <v>68</v>
      </c>
    </row>
    <row r="42" spans="1:3">
      <c r="A42" t="s" s="3">
        <v>69</v>
      </c>
    </row>
    <row r="43" spans="1:3">
      <c r="A43" t="s" s="4">
        <v>70</v>
      </c>
      <c r="B43" t="n" s="6">
        <v>60259</v>
      </c>
      <c r="C43" t="n" s="6">
        <v>60259</v>
      </c>
    </row>
    <row r="44" spans="1:3">
      <c r="A44" t="s" s="4">
        <v>71</v>
      </c>
      <c r="B44" t="n" s="5">
        <v>471904</v>
      </c>
      <c r="C44" t="n" s="5">
        <v>471071</v>
      </c>
    </row>
    <row r="45" spans="1:3">
      <c r="A45" t="s" s="4">
        <v>72</v>
      </c>
      <c r="B45" t="n" s="5">
        <v>372143</v>
      </c>
      <c r="C45" t="n" s="5">
        <v>316688</v>
      </c>
    </row>
    <row r="46" spans="1:3">
      <c r="A46" t="s" s="4">
        <v>73</v>
      </c>
      <c r="B46" t="n" s="5">
        <v>-13686</v>
      </c>
      <c r="C46" t="n" s="5">
        <v>-8181</v>
      </c>
    </row>
    <row r="47" spans="1:3">
      <c r="A47" t="s" s="4">
        <v>74</v>
      </c>
      <c r="B47" t="n" s="5">
        <v>890620</v>
      </c>
      <c r="C47" t="n" s="5">
        <v>839837</v>
      </c>
    </row>
    <row r="48" spans="1:3">
      <c r="A48" t="s" s="4">
        <v>75</v>
      </c>
      <c r="B48" t="n" s="6">
        <v>2508178</v>
      </c>
      <c r="C48" t="n" s="6">
        <v>23546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13</v>
      </c>
      <c r="B1" t="s" s="2">
        <v>1</v>
      </c>
    </row>
    <row r="2" spans="1:2">
      <c r="B2" t="s" s="2">
        <v>2</v>
      </c>
    </row>
    <row r="3" spans="1:2">
      <c r="A3" t="s" s="3">
        <v>214</v>
      </c>
    </row>
    <row r="4" spans="1:2">
      <c r="A4" t="s" s="4">
        <v>213</v>
      </c>
      <c r="B4" t="s" s="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16</v>
      </c>
      <c r="B1" t="s" s="2">
        <v>1</v>
      </c>
    </row>
    <row r="2" spans="1:2">
      <c r="B2" t="s" s="2">
        <v>2</v>
      </c>
    </row>
    <row r="3" spans="1:2">
      <c r="A3" t="s" s="3">
        <v>217</v>
      </c>
    </row>
    <row r="4" spans="1:2">
      <c r="A4" t="s" s="4">
        <v>216</v>
      </c>
      <c r="B4" t="s" s="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5"/>
    <col customWidth="1" max="2" min="2" width="80"/>
  </cols>
  <sheetData>
    <row r="1" spans="1:2">
      <c r="A1" t="s" s="1">
        <v>219</v>
      </c>
      <c r="B1" t="s" s="2">
        <v>1</v>
      </c>
    </row>
    <row r="2" spans="1:2">
      <c r="B2" t="s" s="2">
        <v>2</v>
      </c>
    </row>
    <row r="3" spans="1:2">
      <c r="A3" t="s" s="3">
        <v>164</v>
      </c>
    </row>
    <row r="4" spans="1:2">
      <c r="A4" t="s" s="4">
        <v>220</v>
      </c>
      <c r="B4" t="s" s="4">
        <v>221</v>
      </c>
    </row>
    <row r="5" spans="1:2">
      <c r="A5" t="s" s="4">
        <v>222</v>
      </c>
      <c r="B5" t="s" s="4">
        <v>223</v>
      </c>
    </row>
    <row r="6" spans="1:2">
      <c r="A6" t="s" s="4">
        <v>224</v>
      </c>
      <c r="B6" t="s" s="4">
        <v>225</v>
      </c>
    </row>
    <row r="7" spans="1:2">
      <c r="A7" t="s" s="4">
        <v>195</v>
      </c>
      <c r="B7" t="s" s="4">
        <v>226</v>
      </c>
    </row>
    <row r="8" spans="1:2">
      <c r="A8" t="s" s="4">
        <v>227</v>
      </c>
      <c r="B8" t="s" s="4">
        <v>228</v>
      </c>
    </row>
    <row r="9" spans="1:2">
      <c r="A9" t="s" s="4">
        <v>229</v>
      </c>
      <c r="B9" t="s" s="4">
        <v>230</v>
      </c>
    </row>
    <row r="10" spans="1:2">
      <c r="A10" t="s" s="4">
        <v>231</v>
      </c>
      <c r="B10" t="s" s="4">
        <v>232</v>
      </c>
    </row>
    <row r="11" spans="1:2">
      <c r="A11" t="s" s="4">
        <v>180</v>
      </c>
      <c r="B11" t="s" s="4">
        <v>233</v>
      </c>
    </row>
    <row r="12" spans="1:2">
      <c r="A12" t="s" s="4">
        <v>234</v>
      </c>
      <c r="B12" t="s" s="4">
        <v>235</v>
      </c>
    </row>
    <row r="13" spans="1:2">
      <c r="A13" t="s" s="4">
        <v>236</v>
      </c>
      <c r="B13" t="s" s="4">
        <v>237</v>
      </c>
    </row>
    <row r="14" spans="1:2">
      <c r="A14" t="s" s="4">
        <v>37</v>
      </c>
      <c r="B14" t="s" s="4">
        <v>238</v>
      </c>
    </row>
    <row r="15" spans="1:2">
      <c r="A15" t="s" s="4">
        <v>239</v>
      </c>
      <c r="B15" t="s" s="4">
        <v>240</v>
      </c>
    </row>
    <row r="16" spans="1:2">
      <c r="A16" t="s" s="4">
        <v>48</v>
      </c>
      <c r="B16" t="s" s="4">
        <v>241</v>
      </c>
    </row>
    <row r="17" spans="1:2">
      <c r="A17" t="s" s="4">
        <v>242</v>
      </c>
      <c r="B17" t="s" s="4">
        <v>243</v>
      </c>
    </row>
    <row r="18" spans="1:2">
      <c r="A18" t="s" s="4">
        <v>183</v>
      </c>
      <c r="B18" t="s" s="4">
        <v>244</v>
      </c>
    </row>
    <row r="19" spans="1:2">
      <c r="A19" t="s" s="4">
        <v>189</v>
      </c>
      <c r="B19" t="s" s="4">
        <v>245</v>
      </c>
    </row>
    <row r="20" spans="1:2">
      <c r="A20" t="s" s="4">
        <v>246</v>
      </c>
      <c r="B20" t="s" s="4">
        <v>247</v>
      </c>
    </row>
    <row r="21" spans="1:2">
      <c r="A21" t="s" s="4">
        <v>166</v>
      </c>
      <c r="B21" t="s" s="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76</v>
      </c>
      <c r="B1" t="s" s="2">
        <v>2</v>
      </c>
      <c r="C1" t="s" s="2">
        <v>30</v>
      </c>
    </row>
    <row r="2" spans="1:3">
      <c r="A2" t="s" s="3">
        <v>31</v>
      </c>
    </row>
    <row r="3" spans="1:3">
      <c r="A3" t="s" s="4">
        <v>77</v>
      </c>
      <c r="B3" t="n" s="6">
        <v>5599</v>
      </c>
      <c r="C3" t="n" s="6">
        <v>6992</v>
      </c>
    </row>
    <row r="4" spans="1:3">
      <c r="A4" t="s" s="3">
        <v>69</v>
      </c>
    </row>
    <row r="5" spans="1:3">
      <c r="A5" t="s" s="4">
        <v>78</v>
      </c>
      <c r="B5" t="n" s="7">
        <v>2.25</v>
      </c>
      <c r="C5" t="n" s="8">
        <v>2.25</v>
      </c>
    </row>
    <row r="6" spans="1:3">
      <c r="A6" t="s" s="4">
        <v>79</v>
      </c>
      <c r="B6" t="n" s="5">
        <v>40000000</v>
      </c>
      <c r="C6" t="n" s="5">
        <v>40000000</v>
      </c>
    </row>
    <row r="7" spans="1:3">
      <c r="A7" t="s" s="4">
        <v>80</v>
      </c>
      <c r="B7" t="n" s="5">
        <v>26781785</v>
      </c>
      <c r="C7" t="n" s="5">
        <v>26781785</v>
      </c>
    </row>
    <row r="8" spans="1:3">
      <c r="A8" t="s" s="4">
        <v>81</v>
      </c>
      <c r="B8" t="n" s="5">
        <v>26781785</v>
      </c>
      <c r="C8" t="n" s="5">
        <v>267817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9</v>
      </c>
      <c r="B1" t="s" s="2">
        <v>1</v>
      </c>
    </row>
    <row r="2" spans="1:2">
      <c r="B2" t="s" s="2">
        <v>2</v>
      </c>
    </row>
    <row r="3" spans="1:2">
      <c r="A3" t="s" s="3">
        <v>170</v>
      </c>
    </row>
    <row r="4" spans="1:2">
      <c r="A4" t="s" s="4">
        <v>250</v>
      </c>
      <c r="B4" t="s" s="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52</v>
      </c>
      <c r="B1" t="s" s="2">
        <v>1</v>
      </c>
    </row>
    <row r="2" spans="1:2">
      <c r="B2" t="s" s="2">
        <v>2</v>
      </c>
    </row>
    <row r="3" spans="1:2">
      <c r="A3" t="s" s="3">
        <v>172</v>
      </c>
    </row>
    <row r="4" spans="1:2">
      <c r="A4" t="s" s="4">
        <v>253</v>
      </c>
      <c r="B4" t="s" s="4">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55</v>
      </c>
      <c r="B1" t="s" s="2">
        <v>1</v>
      </c>
    </row>
    <row r="2" spans="1:2">
      <c r="B2" t="s" s="2">
        <v>2</v>
      </c>
    </row>
    <row r="3" spans="1:2">
      <c r="A3" t="s" s="3">
        <v>175</v>
      </c>
    </row>
    <row r="4" spans="1:2">
      <c r="A4" t="s" s="4">
        <v>256</v>
      </c>
      <c r="B4" t="s" s="4">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58</v>
      </c>
      <c r="B1" t="s" s="2">
        <v>1</v>
      </c>
    </row>
    <row r="2" spans="1:2">
      <c r="B2" t="s" s="2">
        <v>2</v>
      </c>
    </row>
    <row r="3" spans="1:2">
      <c r="A3" t="s" s="3">
        <v>178</v>
      </c>
    </row>
    <row r="4" spans="1:2">
      <c r="A4" t="s" s="4">
        <v>259</v>
      </c>
      <c r="B4" t="s" s="4">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t="s" s="1">
        <v>261</v>
      </c>
      <c r="B1" t="s" s="2">
        <v>1</v>
      </c>
    </row>
    <row r="2" spans="1:2">
      <c r="B2" t="s" s="2">
        <v>2</v>
      </c>
    </row>
    <row r="3" spans="1:2">
      <c r="A3" t="s" s="3">
        <v>181</v>
      </c>
    </row>
    <row r="4" spans="1:2">
      <c r="A4" t="s" s="4">
        <v>262</v>
      </c>
      <c r="B4" t="s" s="4">
        <v>263</v>
      </c>
    </row>
    <row r="5" spans="1:2">
      <c r="A5" t="s" s="4">
        <v>264</v>
      </c>
      <c r="B5" t="s" s="4">
        <v>265</v>
      </c>
    </row>
    <row r="6" spans="1:2">
      <c r="A6" t="s" s="4">
        <v>266</v>
      </c>
      <c r="B6" t="s" s="4">
        <v>267</v>
      </c>
    </row>
    <row r="7" spans="1:2">
      <c r="A7" t="s" s="4">
        <v>268</v>
      </c>
      <c r="B7" t="s" s="4">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70</v>
      </c>
      <c r="B1" t="s" s="2">
        <v>1</v>
      </c>
    </row>
    <row r="2" spans="1:2">
      <c r="B2" t="s" s="2">
        <v>2</v>
      </c>
    </row>
    <row r="3" spans="1:2">
      <c r="A3" t="s" s="3">
        <v>184</v>
      </c>
    </row>
    <row r="4" spans="1:2">
      <c r="A4" t="s" s="4">
        <v>271</v>
      </c>
      <c r="B4" t="s" s="4">
        <v>272</v>
      </c>
    </row>
    <row r="5" spans="1:2">
      <c r="A5" t="s" s="4">
        <v>273</v>
      </c>
      <c r="B5" t="s" s="4">
        <v>274</v>
      </c>
    </row>
    <row r="6" spans="1:2">
      <c r="A6" t="s" s="4">
        <v>275</v>
      </c>
      <c r="B6" t="s" s="4">
        <v>276</v>
      </c>
    </row>
    <row r="7" spans="1:2">
      <c r="A7" t="s" s="4">
        <v>277</v>
      </c>
      <c r="B7" t="s" s="4">
        <v>278</v>
      </c>
    </row>
    <row r="8" spans="1:2">
      <c r="A8" t="s" s="4">
        <v>279</v>
      </c>
      <c r="B8" t="s" s="4">
        <v>280</v>
      </c>
    </row>
    <row r="9" spans="1:2">
      <c r="A9" t="s" s="4">
        <v>281</v>
      </c>
      <c r="B9" t="s" s="4">
        <v>282</v>
      </c>
    </row>
    <row r="10" spans="1:2">
      <c r="A10" t="s" s="4">
        <v>283</v>
      </c>
      <c r="B10" t="s" s="4">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85</v>
      </c>
      <c r="B1" t="s" s="2">
        <v>1</v>
      </c>
    </row>
    <row r="2" spans="1:2">
      <c r="B2" t="s" s="2">
        <v>2</v>
      </c>
    </row>
    <row r="3" spans="1:2">
      <c r="A3" t="s" s="3">
        <v>190</v>
      </c>
    </row>
    <row r="4" spans="1:2">
      <c r="A4" t="s" s="4">
        <v>286</v>
      </c>
      <c r="B4" t="s" s="4">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88</v>
      </c>
      <c r="B1" t="s" s="2">
        <v>1</v>
      </c>
    </row>
    <row r="2" spans="1:2">
      <c r="B2" t="s" s="2">
        <v>2</v>
      </c>
    </row>
    <row r="3" spans="1:2">
      <c r="A3" t="s" s="3">
        <v>196</v>
      </c>
    </row>
    <row r="4" spans="1:2">
      <c r="A4" t="s" s="4">
        <v>289</v>
      </c>
      <c r="B4" t="s" s="4">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91</v>
      </c>
      <c r="B1" t="s" s="2">
        <v>1</v>
      </c>
    </row>
    <row r="2" spans="1:2">
      <c r="B2" t="s" s="2">
        <v>2</v>
      </c>
    </row>
    <row r="3" spans="1:2">
      <c r="A3" t="s" s="3">
        <v>199</v>
      </c>
    </row>
    <row r="4" spans="1:2">
      <c r="A4" t="s" s="4">
        <v>292</v>
      </c>
      <c r="B4" t="s" s="4">
        <v>293</v>
      </c>
    </row>
    <row r="5" spans="1:2">
      <c r="A5" t="s" s="4">
        <v>294</v>
      </c>
      <c r="B5" t="s" s="4">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96</v>
      </c>
      <c r="B1" t="s" s="2">
        <v>1</v>
      </c>
    </row>
    <row r="2" spans="1:2">
      <c r="B2" t="s" s="2">
        <v>2</v>
      </c>
    </row>
    <row r="3" spans="1:2">
      <c r="A3" t="s" s="3">
        <v>202</v>
      </c>
    </row>
    <row r="4" spans="1:2">
      <c r="A4" t="s" s="4">
        <v>297</v>
      </c>
      <c r="B4" t="s" s="4">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2</v>
      </c>
      <c r="B1" t="s" s="2">
        <v>1</v>
      </c>
    </row>
    <row r="2" spans="1:4">
      <c r="B2" t="s" s="2">
        <v>2</v>
      </c>
      <c r="C2" t="s" s="2">
        <v>30</v>
      </c>
      <c r="D2" t="s" s="2">
        <v>83</v>
      </c>
    </row>
    <row r="3" spans="1:4">
      <c r="A3" t="s" s="3">
        <v>84</v>
      </c>
    </row>
    <row r="4" spans="1:4">
      <c r="A4" t="s" s="4">
        <v>85</v>
      </c>
      <c r="B4" t="n" s="6">
        <v>1041581</v>
      </c>
      <c r="C4" t="n" s="6">
        <v>1086889</v>
      </c>
      <c r="D4" t="n" s="6">
        <v>940712</v>
      </c>
    </row>
    <row r="5" spans="1:4">
      <c r="A5" t="s" s="3">
        <v>86</v>
      </c>
    </row>
    <row r="6" spans="1:4">
      <c r="A6" t="s" s="4">
        <v>87</v>
      </c>
      <c r="B6" t="n" s="5">
        <v>510784</v>
      </c>
      <c r="C6" t="n" s="5">
        <v>562942</v>
      </c>
      <c r="D6" t="n" s="5">
        <v>465996</v>
      </c>
    </row>
    <row r="7" spans="1:4">
      <c r="A7" t="s" s="4">
        <v>88</v>
      </c>
      <c r="B7" t="n" s="5">
        <v>206319</v>
      </c>
      <c r="C7" t="n" s="5">
        <v>195408</v>
      </c>
      <c r="D7" t="n" s="5">
        <v>188266</v>
      </c>
    </row>
    <row r="8" spans="1:4">
      <c r="A8" t="s" s="4">
        <v>89</v>
      </c>
      <c r="B8" t="n" s="5">
        <v>11956</v>
      </c>
      <c r="C8" t="n" s="5">
        <v>10671</v>
      </c>
      <c r="D8" t="n" s="5">
        <v>8366</v>
      </c>
    </row>
    <row r="9" spans="1:4">
      <c r="A9" t="s" s="4">
        <v>90</v>
      </c>
      <c r="B9" t="n" s="5">
        <v>16134</v>
      </c>
      <c r="C9" t="n" s="5">
        <v>16608</v>
      </c>
      <c r="D9" t="n" s="5">
        <v>16877</v>
      </c>
    </row>
    <row r="10" spans="1:4">
      <c r="A10" t="s" s="4">
        <v>91</v>
      </c>
      <c r="B10" t="n" s="5">
        <v>59841</v>
      </c>
      <c r="C10" t="n" s="5">
        <v>55776</v>
      </c>
      <c r="D10" t="n" s="5">
        <v>52298</v>
      </c>
    </row>
    <row r="11" spans="1:4">
      <c r="A11" t="s" s="4">
        <v>92</v>
      </c>
      <c r="B11" t="n" s="5">
        <v>3749</v>
      </c>
      <c r="C11" t="n" s="5">
        <v>3443</v>
      </c>
      <c r="D11" t="n" s="5">
        <v>3418</v>
      </c>
    </row>
    <row r="12" spans="1:4">
      <c r="A12" t="s" s="4">
        <v>93</v>
      </c>
      <c r="B12" t="n" s="5">
        <v>-8869</v>
      </c>
      <c r="C12" t="n" s="5">
        <v>-4359</v>
      </c>
      <c r="D12" t="n" s="5">
        <v>-4828</v>
      </c>
    </row>
    <row r="13" spans="1:4">
      <c r="A13" t="s" s="4">
        <v>94</v>
      </c>
      <c r="B13" t="n" s="5">
        <v>799914</v>
      </c>
      <c r="C13" t="n" s="5">
        <v>840489</v>
      </c>
      <c r="D13" t="n" s="5">
        <v>730393</v>
      </c>
    </row>
    <row r="14" spans="1:4">
      <c r="A14" t="s" s="4">
        <v>95</v>
      </c>
      <c r="B14" t="n" s="5">
        <v>241667</v>
      </c>
      <c r="C14" t="n" s="5">
        <v>246400</v>
      </c>
      <c r="D14" t="n" s="5">
        <v>210319</v>
      </c>
    </row>
    <row r="15" spans="1:4">
      <c r="A15" t="s" s="4">
        <v>96</v>
      </c>
      <c r="B15" t="n" s="5">
        <v>41128</v>
      </c>
      <c r="C15" t="n" s="5">
        <v>38471</v>
      </c>
      <c r="D15" t="n" s="5">
        <v>39309</v>
      </c>
    </row>
    <row r="16" spans="1:4">
      <c r="A16" t="s" s="4">
        <v>97</v>
      </c>
      <c r="B16" t="n" s="5">
        <v>200539</v>
      </c>
      <c r="C16" t="n" s="5">
        <v>207929</v>
      </c>
      <c r="D16" t="n" s="5">
        <v>171010</v>
      </c>
    </row>
    <row r="17" spans="1:4">
      <c r="A17" t="s" s="4">
        <v>98</v>
      </c>
      <c r="B17" t="n" s="5">
        <v>79484</v>
      </c>
      <c r="C17" t="n" s="5">
        <v>83823</v>
      </c>
      <c r="D17" t="n" s="5">
        <v>68912</v>
      </c>
    </row>
    <row r="18" spans="1:4">
      <c r="A18" t="s" s="4">
        <v>99</v>
      </c>
      <c r="B18" t="n" s="6">
        <v>121055</v>
      </c>
      <c r="C18" t="n" s="6">
        <v>124106</v>
      </c>
      <c r="D18" t="n" s="6">
        <v>1020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99</v>
      </c>
      <c r="B1" t="s" s="2">
        <v>1</v>
      </c>
    </row>
    <row r="2" spans="1:2">
      <c r="B2" t="s" s="2">
        <v>2</v>
      </c>
    </row>
    <row r="3" spans="1:2">
      <c r="A3" t="s" s="3">
        <v>205</v>
      </c>
    </row>
    <row r="4" spans="1:2">
      <c r="A4" t="s" s="4">
        <v>204</v>
      </c>
      <c r="B4" t="s" s="4">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301</v>
      </c>
      <c r="B1" t="s" s="2">
        <v>1</v>
      </c>
    </row>
    <row r="2" spans="1:2">
      <c r="B2" t="s" s="2">
        <v>2</v>
      </c>
    </row>
    <row r="3" spans="1:2">
      <c r="A3" t="s" s="3">
        <v>208</v>
      </c>
    </row>
    <row r="4" spans="1:2">
      <c r="A4" t="s" s="4">
        <v>302</v>
      </c>
      <c r="B4" t="s" s="4">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304</v>
      </c>
      <c r="B1" t="s" s="2">
        <v>1</v>
      </c>
    </row>
    <row r="2" spans="1:2">
      <c r="B2" t="s" s="2">
        <v>2</v>
      </c>
    </row>
    <row r="3" spans="1:2">
      <c r="A3" t="s" s="3">
        <v>214</v>
      </c>
    </row>
    <row r="4" spans="1:2">
      <c r="A4" t="s" s="4">
        <v>305</v>
      </c>
      <c r="B4" t="s" s="4">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t="s" s="1">
        <v>307</v>
      </c>
      <c r="B1" t="s" s="2">
        <v>1</v>
      </c>
    </row>
    <row r="2" spans="1:2">
      <c r="B2" t="s" s="2">
        <v>308</v>
      </c>
    </row>
    <row r="3" spans="1:2">
      <c r="A3" t="s" s="3">
        <v>161</v>
      </c>
    </row>
    <row r="4" spans="1:2">
      <c r="A4" t="s" s="4">
        <v>309</v>
      </c>
      <c r="B4" t="n" s="5">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t="s" s="1">
        <v>310</v>
      </c>
      <c r="B1" t="s" s="2">
        <v>1</v>
      </c>
    </row>
    <row r="2" spans="1:4">
      <c r="B2" t="s" s="2">
        <v>2</v>
      </c>
      <c r="C2" t="s" s="2">
        <v>30</v>
      </c>
      <c r="D2" t="s" s="2">
        <v>83</v>
      </c>
    </row>
    <row r="3" spans="1:4">
      <c r="A3" t="s" s="3">
        <v>174</v>
      </c>
    </row>
    <row r="4" spans="1:4">
      <c r="A4" t="s" s="4">
        <v>311</v>
      </c>
      <c r="B4" t="n" s="6">
        <v>0</v>
      </c>
      <c r="C4" t="n" s="6">
        <v>0</v>
      </c>
      <c r="D4" t="n" s="6">
        <v>0</v>
      </c>
    </row>
    <row r="5" spans="1:4">
      <c r="A5" t="s" s="4">
        <v>312</v>
      </c>
      <c r="B5" t="n" s="6">
        <v>0</v>
      </c>
      <c r="C5" t="n" s="6">
        <v>0</v>
      </c>
      <c r="D5" t="n" s="6">
        <v>0</v>
      </c>
    </row>
    <row r="6" spans="1:4">
      <c r="A6" t="s" s="4">
        <v>313</v>
      </c>
    </row>
    <row r="7" spans="1:4">
      <c r="A7" t="s" s="3">
        <v>174</v>
      </c>
    </row>
    <row r="8" spans="1:4">
      <c r="A8" t="s" s="4">
        <v>314</v>
      </c>
      <c r="B8" t="s" s="4">
        <v>315</v>
      </c>
      <c r="C8" t="s" s="4">
        <v>316</v>
      </c>
      <c r="D8" t="s" s="4">
        <v>316</v>
      </c>
    </row>
    <row r="9" spans="1:4">
      <c r="A9" t="s" s="4">
        <v>317</v>
      </c>
    </row>
    <row r="10" spans="1:4">
      <c r="A10" t="s" s="3">
        <v>174</v>
      </c>
    </row>
    <row r="11" spans="1:4">
      <c r="A11" t="s" s="4">
        <v>314</v>
      </c>
      <c r="B11" t="s" s="4">
        <v>318</v>
      </c>
      <c r="C11" t="s" s="4">
        <v>318</v>
      </c>
      <c r="D11" t="s" s="4">
        <v>319</v>
      </c>
    </row>
    <row r="12" spans="1:4">
      <c r="A12" t="s" s="4">
        <v>320</v>
      </c>
    </row>
    <row r="13" spans="1:4">
      <c r="A13" t="s" s="3">
        <v>174</v>
      </c>
    </row>
    <row r="14" spans="1:4">
      <c r="A14" t="s" s="4">
        <v>321</v>
      </c>
      <c r="B14" t="s" s="4">
        <v>322</v>
      </c>
    </row>
    <row r="15" spans="1:4">
      <c r="A15" t="s" s="4">
        <v>323</v>
      </c>
    </row>
    <row r="16" spans="1:4">
      <c r="A16" t="s" s="3">
        <v>174</v>
      </c>
    </row>
    <row r="17" spans="1:4">
      <c r="A17" t="s" s="4">
        <v>324</v>
      </c>
      <c r="B17" t="n" s="6">
        <v>0</v>
      </c>
    </row>
    <row r="18" spans="1:4">
      <c r="A18" t="s" s="4">
        <v>325</v>
      </c>
    </row>
    <row r="19" spans="1:4">
      <c r="A19" t="s" s="3">
        <v>174</v>
      </c>
    </row>
    <row r="20" spans="1:4">
      <c r="A20" t="s" s="4">
        <v>326</v>
      </c>
      <c r="B20" t="s" s="4">
        <v>32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28</v>
      </c>
      <c r="B1" t="s" s="2">
        <v>1</v>
      </c>
    </row>
    <row r="2" spans="1:3">
      <c r="B2" t="s" s="2">
        <v>2</v>
      </c>
      <c r="C2" t="s" s="2">
        <v>30</v>
      </c>
    </row>
    <row r="3" spans="1:3">
      <c r="A3" t="s" s="3">
        <v>329</v>
      </c>
    </row>
    <row r="4" spans="1:3">
      <c r="A4" t="s" s="4">
        <v>330</v>
      </c>
      <c r="B4" t="s" s="4">
        <v>327</v>
      </c>
    </row>
    <row r="5" spans="1:3">
      <c r="A5" t="s" s="4">
        <v>331</v>
      </c>
      <c r="B5" t="n" s="6">
        <v>-3262</v>
      </c>
      <c r="C5" t="n" s="6">
        <v>-1363</v>
      </c>
    </row>
    <row r="6" spans="1:3">
      <c r="A6" t="s" s="4">
        <v>332</v>
      </c>
      <c r="B6" t="n" s="6">
        <v>-533</v>
      </c>
      <c r="C6" t="n" s="6">
        <v>345</v>
      </c>
    </row>
    <row r="7" spans="1:3">
      <c r="A7" t="s" s="4">
        <v>325</v>
      </c>
    </row>
    <row r="8" spans="1:3">
      <c r="A8" t="s" s="3">
        <v>329</v>
      </c>
    </row>
    <row r="9" spans="1:3">
      <c r="A9" t="s" s="4">
        <v>326</v>
      </c>
      <c r="B9" t="s" s="4">
        <v>327</v>
      </c>
    </row>
    <row r="10" spans="1:3">
      <c r="A10" t="s" s="4">
        <v>333</v>
      </c>
    </row>
    <row r="11" spans="1:3">
      <c r="A11" t="s" s="3">
        <v>329</v>
      </c>
    </row>
    <row r="12" spans="1:3">
      <c r="A12" t="s" s="4">
        <v>334</v>
      </c>
      <c r="B12" t="s" s="4">
        <v>335</v>
      </c>
    </row>
    <row r="13" spans="1:3">
      <c r="A13" t="s" s="4">
        <v>336</v>
      </c>
    </row>
    <row r="14" spans="1:3">
      <c r="A14" t="s" s="3">
        <v>329</v>
      </c>
    </row>
    <row r="15" spans="1:3">
      <c r="A15" t="s" s="4">
        <v>326</v>
      </c>
      <c r="B15" t="s" s="4">
        <v>335</v>
      </c>
    </row>
    <row r="16" spans="1:3">
      <c r="A16" t="s" s="4">
        <v>320</v>
      </c>
    </row>
    <row r="17" spans="1:3">
      <c r="A17" t="s" s="3">
        <v>329</v>
      </c>
    </row>
    <row r="18" spans="1:3">
      <c r="A18" t="s" s="4">
        <v>334</v>
      </c>
      <c r="B18" t="s" s="4">
        <v>337</v>
      </c>
    </row>
    <row r="19" spans="1:3">
      <c r="A19" t="s" s="4">
        <v>338</v>
      </c>
    </row>
    <row r="20" spans="1:3">
      <c r="A20" t="s" s="3">
        <v>329</v>
      </c>
    </row>
    <row r="21" spans="1:3">
      <c r="A21" t="s" s="4">
        <v>326</v>
      </c>
      <c r="B21" t="s" s="4">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40</v>
      </c>
      <c r="C1" t="s" s="2">
        <v>2</v>
      </c>
      <c r="D1" t="s" s="2">
        <v>30</v>
      </c>
    </row>
    <row r="2" spans="1:4">
      <c r="A2" t="s" s="3">
        <v>341</v>
      </c>
    </row>
    <row r="3" spans="1:4">
      <c r="A3" t="s" s="4">
        <v>40</v>
      </c>
      <c r="C3" t="n" s="6">
        <v>304208</v>
      </c>
      <c r="D3" t="n" s="6">
        <v>268166</v>
      </c>
    </row>
    <row r="4" spans="1:4">
      <c r="A4" t="s" s="4">
        <v>342</v>
      </c>
      <c r="B4" t="s" s="4">
        <v>343</v>
      </c>
      <c r="C4" t="n" s="5">
        <v>71004</v>
      </c>
      <c r="D4" t="n" s="5">
        <v>32497</v>
      </c>
    </row>
    <row r="5" spans="1:4">
      <c r="A5" t="s" s="4">
        <v>344</v>
      </c>
    </row>
    <row r="6" spans="1:4">
      <c r="A6" t="s" s="3">
        <v>341</v>
      </c>
    </row>
    <row r="7" spans="1:4">
      <c r="A7" t="s" s="4">
        <v>342</v>
      </c>
      <c r="B7" t="s" s="4">
        <v>343</v>
      </c>
      <c r="C7" t="n" s="5">
        <v>19975</v>
      </c>
      <c r="D7" t="n" s="5">
        <v>18594</v>
      </c>
    </row>
    <row r="8" spans="1:4">
      <c r="A8" t="s" s="4">
        <v>345</v>
      </c>
    </row>
    <row r="9" spans="1:4">
      <c r="A9" t="s" s="3">
        <v>341</v>
      </c>
    </row>
    <row r="10" spans="1:4">
      <c r="A10" t="s" s="4">
        <v>342</v>
      </c>
      <c r="B10" t="s" s="4">
        <v>343</v>
      </c>
      <c r="C10" t="n" s="5">
        <v>0</v>
      </c>
      <c r="D10" t="n" s="5">
        <v>349</v>
      </c>
    </row>
    <row r="11" spans="1:4">
      <c r="A11" t="s" s="4">
        <v>346</v>
      </c>
    </row>
    <row r="12" spans="1:4">
      <c r="A12" t="s" s="3">
        <v>341</v>
      </c>
    </row>
    <row r="13" spans="1:4">
      <c r="A13" t="s" s="4">
        <v>342</v>
      </c>
      <c r="B13" t="s" s="4">
        <v>343</v>
      </c>
      <c r="C13" t="n" s="5">
        <v>36638</v>
      </c>
      <c r="D13" t="n" s="5">
        <v>306</v>
      </c>
    </row>
    <row r="14" spans="1:4">
      <c r="A14" t="s" s="4">
        <v>347</v>
      </c>
    </row>
    <row r="15" spans="1:4">
      <c r="A15" t="s" s="3">
        <v>341</v>
      </c>
    </row>
    <row r="16" spans="1:4">
      <c r="A16" t="s" s="4">
        <v>342</v>
      </c>
      <c r="B16" t="s" s="4">
        <v>343</v>
      </c>
      <c r="C16" t="n" s="5">
        <v>13266</v>
      </c>
      <c r="D16" t="n" s="5">
        <v>10076</v>
      </c>
    </row>
    <row r="17" spans="1:4">
      <c r="A17" t="s" s="4">
        <v>348</v>
      </c>
    </row>
    <row r="18" spans="1:4">
      <c r="A18" t="s" s="3">
        <v>341</v>
      </c>
    </row>
    <row r="19" spans="1:4">
      <c r="A19" t="s" s="4">
        <v>342</v>
      </c>
      <c r="B19" t="s" s="4">
        <v>343</v>
      </c>
      <c r="C19" t="n" s="5">
        <v>1125</v>
      </c>
      <c r="D19" t="n" s="5">
        <v>3172</v>
      </c>
    </row>
    <row r="20" spans="1:4">
      <c r="A20" t="s" s="4">
        <v>349</v>
      </c>
    </row>
    <row r="21" spans="1:4">
      <c r="A21" t="s" s="3">
        <v>341</v>
      </c>
    </row>
    <row r="22" spans="1:4">
      <c r="A22" t="s" s="4">
        <v>40</v>
      </c>
      <c r="C22" t="n" s="5">
        <v>115946</v>
      </c>
      <c r="D22" t="n" s="5">
        <v>110709</v>
      </c>
    </row>
    <row r="23" spans="1:4">
      <c r="A23" t="s" s="4">
        <v>350</v>
      </c>
    </row>
    <row r="24" spans="1:4">
      <c r="A24" t="s" s="3">
        <v>341</v>
      </c>
    </row>
    <row r="25" spans="1:4">
      <c r="A25" t="s" s="4">
        <v>40</v>
      </c>
      <c r="C25" t="n" s="5">
        <v>140762</v>
      </c>
      <c r="D25" t="n" s="5">
        <v>110116</v>
      </c>
    </row>
    <row r="26" spans="1:4">
      <c r="A26" t="s" s="4">
        <v>351</v>
      </c>
    </row>
    <row r="27" spans="1:4">
      <c r="A27" t="s" s="3">
        <v>341</v>
      </c>
    </row>
    <row r="28" spans="1:4">
      <c r="A28" t="s" s="4">
        <v>40</v>
      </c>
      <c r="C28" t="n" s="5">
        <v>19983</v>
      </c>
      <c r="D28" t="n" s="5">
        <v>14616</v>
      </c>
    </row>
    <row r="29" spans="1:4">
      <c r="A29" t="s" s="4">
        <v>352</v>
      </c>
    </row>
    <row r="30" spans="1:4">
      <c r="A30" t="s" s="3">
        <v>341</v>
      </c>
    </row>
    <row r="31" spans="1:4">
      <c r="A31" t="s" s="4">
        <v>40</v>
      </c>
      <c r="C31" t="n" s="5">
        <v>0</v>
      </c>
      <c r="D31" t="n" s="5">
        <v>11732</v>
      </c>
    </row>
    <row r="32" spans="1:4">
      <c r="A32" t="s" s="4">
        <v>353</v>
      </c>
    </row>
    <row r="33" spans="1:4">
      <c r="A33" t="s" s="3">
        <v>341</v>
      </c>
    </row>
    <row r="34" spans="1:4">
      <c r="A34" t="s" s="4">
        <v>40</v>
      </c>
      <c r="C34" t="n" s="5">
        <v>21223</v>
      </c>
      <c r="D34" t="n" s="5">
        <v>16790</v>
      </c>
    </row>
    <row r="35" spans="1:4">
      <c r="A35" t="s" s="4">
        <v>348</v>
      </c>
    </row>
    <row r="36" spans="1:4">
      <c r="A36" t="s" s="3">
        <v>341</v>
      </c>
    </row>
    <row r="37" spans="1:4">
      <c r="A37" t="s" s="4">
        <v>40</v>
      </c>
      <c r="C37" t="n" s="6">
        <v>6294</v>
      </c>
      <c r="D37" t="n" s="6">
        <v>4203</v>
      </c>
    </row>
    <row r="38" spans="1:4">
      <c r="A38" t="n"/>
    </row>
    <row r="39" spans="1:4">
      <c r="A39" t="s" s="4">
        <v>343</v>
      </c>
      <c r="B39" t="s" s="4">
        <v>354</v>
      </c>
    </row>
  </sheetData>
  <mergeCells count="3">
    <mergeCell ref="A1:B1"/>
    <mergeCell ref="A38:C38"/>
    <mergeCell ref="B39:C3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33"/>
  </cols>
  <sheetData>
    <row r="1" spans="1:4">
      <c r="A1" t="s" s="1">
        <v>355</v>
      </c>
      <c r="B1" t="s" s="2">
        <v>356</v>
      </c>
      <c r="C1" t="s" s="2">
        <v>357</v>
      </c>
      <c r="D1" t="s" s="2">
        <v>358</v>
      </c>
    </row>
    <row r="2" spans="1:4">
      <c r="A2" t="s" s="3">
        <v>359</v>
      </c>
    </row>
    <row r="3" spans="1:4">
      <c r="A3" t="s" s="4">
        <v>360</v>
      </c>
      <c r="C3" t="n" s="9">
        <v>11.6</v>
      </c>
      <c r="D3" t="n" s="5">
        <v>9</v>
      </c>
    </row>
    <row r="4" spans="1:4">
      <c r="A4" t="s" s="4">
        <v>361</v>
      </c>
      <c r="C4" t="n" s="6">
        <v>49897</v>
      </c>
      <c r="D4" t="n" s="6">
        <v>22694</v>
      </c>
    </row>
    <row r="5" spans="1:4">
      <c r="A5" t="s" s="4">
        <v>362</v>
      </c>
    </row>
    <row r="6" spans="1:4">
      <c r="A6" t="s" s="3">
        <v>359</v>
      </c>
    </row>
    <row r="7" spans="1:4">
      <c r="A7" t="s" s="4">
        <v>363</v>
      </c>
      <c r="D7" t="n" s="5">
        <v>3</v>
      </c>
    </row>
    <row r="8" spans="1:4">
      <c r="A8" t="s" s="4">
        <v>364</v>
      </c>
    </row>
    <row r="9" spans="1:4">
      <c r="A9" t="s" s="3">
        <v>359</v>
      </c>
    </row>
    <row r="10" spans="1:4">
      <c r="A10" t="s" s="4">
        <v>365</v>
      </c>
      <c r="D10" t="n" s="5">
        <v>2</v>
      </c>
    </row>
    <row r="11" spans="1:4">
      <c r="A11" t="s" s="4">
        <v>366</v>
      </c>
    </row>
    <row r="12" spans="1:4">
      <c r="A12" t="s" s="3">
        <v>359</v>
      </c>
    </row>
    <row r="13" spans="1:4">
      <c r="A13" t="s" s="4">
        <v>367</v>
      </c>
      <c r="C13" t="s" s="4">
        <v>368</v>
      </c>
    </row>
    <row r="14" spans="1:4">
      <c r="A14" t="s" s="4">
        <v>369</v>
      </c>
    </row>
    <row r="15" spans="1:4">
      <c r="A15" t="s" s="3">
        <v>359</v>
      </c>
    </row>
    <row r="16" spans="1:4">
      <c r="A16" t="s" s="4">
        <v>370</v>
      </c>
      <c r="D16" t="n" s="5">
        <v>1</v>
      </c>
    </row>
    <row r="17" spans="1:4">
      <c r="A17" t="s" s="4">
        <v>371</v>
      </c>
    </row>
    <row r="18" spans="1:4">
      <c r="A18" t="s" s="3">
        <v>359</v>
      </c>
    </row>
    <row r="19" spans="1:4">
      <c r="A19" t="s" s="4">
        <v>372</v>
      </c>
      <c r="C19" t="n" s="6">
        <v>17600</v>
      </c>
      <c r="D19" t="n" s="6">
        <v>17700</v>
      </c>
    </row>
    <row r="20" spans="1:4">
      <c r="A20" t="s" s="4">
        <v>373</v>
      </c>
    </row>
    <row r="21" spans="1:4">
      <c r="A21" t="s" s="3">
        <v>359</v>
      </c>
    </row>
    <row r="22" spans="1:4">
      <c r="A22" t="s" s="4">
        <v>367</v>
      </c>
      <c r="B22" t="s" s="4">
        <v>36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374</v>
      </c>
      <c r="B1" t="s" s="2">
        <v>2</v>
      </c>
      <c r="C1" t="s" s="2">
        <v>30</v>
      </c>
    </row>
    <row r="2" spans="1:3">
      <c r="A2" t="s" s="3">
        <v>359</v>
      </c>
    </row>
    <row r="3" spans="1:3">
      <c r="A3" t="s" s="4">
        <v>375</v>
      </c>
      <c r="B3" t="n" s="6">
        <v>51716</v>
      </c>
      <c r="C3" t="n" s="6">
        <v>95219</v>
      </c>
    </row>
    <row r="4" spans="1:3">
      <c r="A4" t="s" s="4">
        <v>376</v>
      </c>
    </row>
    <row r="5" spans="1:3">
      <c r="A5" t="s" s="3">
        <v>359</v>
      </c>
    </row>
    <row r="6" spans="1:3">
      <c r="A6" t="s" s="4">
        <v>375</v>
      </c>
      <c r="B6" t="n" s="5">
        <v>37510</v>
      </c>
      <c r="C6" t="n" s="5">
        <v>82664</v>
      </c>
    </row>
    <row r="7" spans="1:3">
      <c r="A7" t="s" s="4">
        <v>377</v>
      </c>
    </row>
    <row r="8" spans="1:3">
      <c r="A8" t="s" s="3">
        <v>359</v>
      </c>
    </row>
    <row r="9" spans="1:3">
      <c r="A9" t="s" s="4">
        <v>375</v>
      </c>
      <c r="B9" t="n" s="6">
        <v>14206</v>
      </c>
      <c r="C9" t="n" s="6">
        <v>1255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8</v>
      </c>
      <c r="B1" t="s" s="2">
        <v>2</v>
      </c>
      <c r="C1" t="s" s="2">
        <v>30</v>
      </c>
    </row>
    <row r="2" spans="1:3">
      <c r="A2" t="s" s="3">
        <v>174</v>
      </c>
    </row>
    <row r="3" spans="1:3">
      <c r="A3" t="s" s="4">
        <v>45</v>
      </c>
      <c r="B3" t="n" s="6">
        <v>2753499</v>
      </c>
      <c r="C3" t="n" s="6">
        <v>2568552</v>
      </c>
    </row>
    <row r="4" spans="1:3">
      <c r="A4" t="s" s="4">
        <v>379</v>
      </c>
    </row>
    <row r="5" spans="1:3">
      <c r="A5" t="s" s="3">
        <v>174</v>
      </c>
    </row>
    <row r="6" spans="1:3">
      <c r="A6" t="s" s="4">
        <v>45</v>
      </c>
      <c r="B6" t="n" s="5">
        <v>2458080</v>
      </c>
      <c r="C6" t="n" s="5">
        <v>2294590</v>
      </c>
    </row>
    <row r="7" spans="1:3">
      <c r="A7" t="s" s="4">
        <v>380</v>
      </c>
    </row>
    <row r="8" spans="1:3">
      <c r="A8" t="s" s="3">
        <v>174</v>
      </c>
    </row>
    <row r="9" spans="1:3">
      <c r="A9" t="s" s="4">
        <v>45</v>
      </c>
      <c r="B9" t="n" s="5">
        <v>90036</v>
      </c>
      <c r="C9" t="n" s="5">
        <v>88199</v>
      </c>
    </row>
    <row r="10" spans="1:3">
      <c r="A10" t="s" s="4">
        <v>381</v>
      </c>
    </row>
    <row r="11" spans="1:3">
      <c r="A11" t="s" s="3">
        <v>174</v>
      </c>
    </row>
    <row r="12" spans="1:3">
      <c r="A12" t="s" s="4">
        <v>45</v>
      </c>
      <c r="B12" t="n" s="6">
        <v>205383</v>
      </c>
      <c r="C12" t="n" s="6">
        <v>1857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00</v>
      </c>
      <c r="B1" t="s" s="2">
        <v>1</v>
      </c>
    </row>
    <row r="2" spans="1:4">
      <c r="B2" t="s" s="2">
        <v>2</v>
      </c>
      <c r="C2" t="s" s="2">
        <v>30</v>
      </c>
      <c r="D2" t="s" s="2">
        <v>83</v>
      </c>
    </row>
    <row r="3" spans="1:4">
      <c r="A3" t="s" s="3">
        <v>101</v>
      </c>
    </row>
    <row r="4" spans="1:4">
      <c r="A4" t="s" s="4">
        <v>99</v>
      </c>
      <c r="B4" t="n" s="6">
        <v>121055</v>
      </c>
      <c r="C4" t="n" s="6">
        <v>124106</v>
      </c>
      <c r="D4" t="n" s="6">
        <v>102098</v>
      </c>
    </row>
    <row r="5" spans="1:4">
      <c r="A5" t="s" s="4">
        <v>102</v>
      </c>
      <c r="B5" t="n" s="5">
        <v>-4105</v>
      </c>
      <c r="C5" t="n" s="5">
        <v>0</v>
      </c>
      <c r="D5" t="n" s="5">
        <v>15153</v>
      </c>
    </row>
    <row r="6" spans="1:4">
      <c r="A6" t="s" s="4">
        <v>103</v>
      </c>
      <c r="B6" t="n" s="5">
        <v>1565</v>
      </c>
      <c r="C6" t="n" s="5">
        <v>1567</v>
      </c>
      <c r="D6" t="n" s="5">
        <v>471</v>
      </c>
    </row>
    <row r="7" spans="1:4">
      <c r="A7" t="s" s="4">
        <v>104</v>
      </c>
      <c r="B7" t="n" s="5">
        <v>-3482</v>
      </c>
      <c r="C7" t="n" s="5">
        <v>-1413</v>
      </c>
      <c r="D7" t="n" s="5">
        <v>4689</v>
      </c>
    </row>
    <row r="8" spans="1:4">
      <c r="A8" t="s" s="4">
        <v>105</v>
      </c>
      <c r="B8" t="n" s="5">
        <v>517</v>
      </c>
      <c r="C8" t="n" s="5">
        <v>385</v>
      </c>
      <c r="D8" t="n" s="5">
        <v>784</v>
      </c>
    </row>
    <row r="9" spans="1:4">
      <c r="A9" t="s" s="4">
        <v>106</v>
      </c>
      <c r="B9" t="n" s="5">
        <v>-5505</v>
      </c>
      <c r="C9" t="n" s="5">
        <v>539</v>
      </c>
      <c r="D9" t="n" s="5">
        <v>21097</v>
      </c>
    </row>
    <row r="10" spans="1:4">
      <c r="A10" t="s" s="4">
        <v>107</v>
      </c>
      <c r="B10" t="n" s="6">
        <v>115550</v>
      </c>
      <c r="C10" t="n" s="6">
        <v>124645</v>
      </c>
      <c r="D10" t="n" s="6">
        <v>1231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s>
  <sheetData>
    <row r="1" spans="1:6">
      <c r="A1" t="s" s="1">
        <v>382</v>
      </c>
      <c r="B1" t="s" s="2">
        <v>383</v>
      </c>
      <c r="C1" t="s" s="2">
        <v>1</v>
      </c>
    </row>
    <row r="2" spans="1:6">
      <c r="B2" t="s" s="2">
        <v>384</v>
      </c>
      <c r="C2" t="s" s="2">
        <v>385</v>
      </c>
      <c r="D2" t="s" s="2">
        <v>386</v>
      </c>
      <c r="E2" t="s" s="2">
        <v>387</v>
      </c>
      <c r="F2" t="s" s="2">
        <v>388</v>
      </c>
    </row>
    <row r="3" spans="1:6">
      <c r="A3" t="s" s="3">
        <v>389</v>
      </c>
    </row>
    <row r="4" spans="1:6">
      <c r="A4" t="s" s="4">
        <v>390</v>
      </c>
      <c r="C4" t="n" s="6">
        <v>247000000</v>
      </c>
    </row>
    <row r="5" spans="1:6">
      <c r="A5" t="s" s="4">
        <v>391</v>
      </c>
      <c r="C5" t="n" s="5">
        <v>20000000</v>
      </c>
    </row>
    <row r="6" spans="1:6">
      <c r="A6" t="s" s="4">
        <v>392</v>
      </c>
      <c r="C6" t="n" s="5">
        <v>40000000</v>
      </c>
    </row>
    <row r="7" spans="1:6">
      <c r="A7" t="s" s="4">
        <v>393</v>
      </c>
      <c r="C7" t="n" s="5">
        <v>0</v>
      </c>
    </row>
    <row r="8" spans="1:6">
      <c r="A8" t="s" s="4">
        <v>394</v>
      </c>
      <c r="C8" t="n" s="5">
        <v>0</v>
      </c>
    </row>
    <row r="9" spans="1:6">
      <c r="A9" t="s" s="4">
        <v>53</v>
      </c>
      <c r="C9" t="n" s="6">
        <v>71700000</v>
      </c>
      <c r="E9" t="n" s="6">
        <v>86300000</v>
      </c>
    </row>
    <row r="10" spans="1:6">
      <c r="A10" t="s" s="4">
        <v>395</v>
      </c>
    </row>
    <row r="11" spans="1:6">
      <c r="A11" t="s" s="3">
        <v>389</v>
      </c>
    </row>
    <row r="12" spans="1:6">
      <c r="A12" t="s" s="4">
        <v>396</v>
      </c>
      <c r="D12" t="n" s="6">
        <v>175000000</v>
      </c>
    </row>
    <row r="13" spans="1:6">
      <c r="A13" t="s" s="4">
        <v>397</v>
      </c>
      <c r="C13" t="s" s="4">
        <v>398</v>
      </c>
      <c r="D13" t="s" s="4">
        <v>398</v>
      </c>
    </row>
    <row r="14" spans="1:6">
      <c r="A14" t="s" s="4">
        <v>399</v>
      </c>
      <c r="C14" t="n" s="10">
        <v>0.65</v>
      </c>
    </row>
    <row r="15" spans="1:6">
      <c r="A15" t="s" s="4">
        <v>400</v>
      </c>
    </row>
    <row r="16" spans="1:6">
      <c r="A16" t="s" s="3">
        <v>389</v>
      </c>
    </row>
    <row r="17" spans="1:6">
      <c r="A17" t="s" s="4">
        <v>401</v>
      </c>
      <c r="F17" t="n" s="6">
        <v>300000000</v>
      </c>
    </row>
    <row r="18" spans="1:6">
      <c r="A18" t="s" s="4">
        <v>402</v>
      </c>
      <c r="E18" t="n" s="5">
        <v>2000000</v>
      </c>
    </row>
    <row r="19" spans="1:6">
      <c r="A19" t="s" s="4">
        <v>403</v>
      </c>
    </row>
    <row r="20" spans="1:6">
      <c r="A20" t="s" s="3">
        <v>389</v>
      </c>
    </row>
    <row r="21" spans="1:6">
      <c r="A21" t="s" s="4">
        <v>53</v>
      </c>
      <c r="C21" t="n" s="6">
        <v>71700000</v>
      </c>
      <c r="E21" t="n" s="6">
        <v>86300000</v>
      </c>
    </row>
    <row r="22" spans="1:6">
      <c r="A22" t="s" s="4">
        <v>404</v>
      </c>
      <c r="C22" t="s" s="4">
        <v>405</v>
      </c>
      <c r="E22" t="s" s="4">
        <v>406</v>
      </c>
    </row>
    <row r="23" spans="1:6">
      <c r="A23" t="s" s="4">
        <v>407</v>
      </c>
    </row>
    <row r="24" spans="1:6">
      <c r="A24" t="s" s="3">
        <v>389</v>
      </c>
    </row>
    <row r="25" spans="1:6">
      <c r="A25" t="s" s="4">
        <v>401</v>
      </c>
      <c r="D25" t="n" s="6">
        <v>300000000</v>
      </c>
    </row>
    <row r="26" spans="1:6">
      <c r="A26" t="s" s="4">
        <v>402</v>
      </c>
      <c r="C26" t="n" s="6">
        <v>2000000</v>
      </c>
    </row>
    <row r="27" spans="1:6">
      <c r="A27" t="s" s="4">
        <v>408</v>
      </c>
    </row>
    <row r="28" spans="1:6">
      <c r="A28" t="s" s="3">
        <v>389</v>
      </c>
    </row>
    <row r="29" spans="1:6">
      <c r="A29" t="s" s="4">
        <v>409</v>
      </c>
      <c r="D29" t="n" s="6">
        <v>100000000</v>
      </c>
    </row>
    <row r="30" spans="1:6">
      <c r="A30" t="s" s="4">
        <v>410</v>
      </c>
    </row>
    <row r="31" spans="1:6">
      <c r="A31" t="s" s="3">
        <v>389</v>
      </c>
    </row>
    <row r="32" spans="1:6">
      <c r="A32" t="s" s="4">
        <v>411</v>
      </c>
      <c r="B32" t="n" s="6">
        <v>175000000</v>
      </c>
    </row>
    <row r="33" spans="1:6">
      <c r="A33" t="s" s="4">
        <v>412</v>
      </c>
    </row>
    <row r="34" spans="1:6">
      <c r="A34" t="s" s="3">
        <v>389</v>
      </c>
    </row>
    <row r="35" spans="1:6">
      <c r="A35" t="s" s="4">
        <v>413</v>
      </c>
      <c r="C35" t="s" s="4">
        <v>414</v>
      </c>
    </row>
    <row r="36" spans="1:6">
      <c r="A36" t="s" s="4">
        <v>415</v>
      </c>
    </row>
    <row r="37" spans="1:6">
      <c r="A37" t="s" s="3">
        <v>389</v>
      </c>
    </row>
    <row r="38" spans="1:6">
      <c r="A38" t="s" s="4">
        <v>413</v>
      </c>
      <c r="C38" t="s" s="4">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t="s" s="1">
        <v>417</v>
      </c>
      <c r="B1" t="s" s="2">
        <v>2</v>
      </c>
      <c r="C1" t="s" s="2">
        <v>4</v>
      </c>
      <c r="D1" t="s" s="2">
        <v>30</v>
      </c>
    </row>
    <row r="2" spans="1:4">
      <c r="A2" t="s" s="3">
        <v>389</v>
      </c>
    </row>
    <row r="3" spans="1:4">
      <c r="A3" t="s" s="4">
        <v>418</v>
      </c>
      <c r="B3" t="n" s="6">
        <v>622000</v>
      </c>
      <c r="D3" t="n" s="6">
        <v>642000</v>
      </c>
    </row>
    <row r="4" spans="1:4">
      <c r="A4" t="s" s="4">
        <v>419</v>
      </c>
      <c r="B4" t="n" s="5">
        <v>-247000</v>
      </c>
      <c r="D4" t="n" s="5">
        <v>-20000</v>
      </c>
    </row>
    <row r="5" spans="1:4">
      <c r="A5" t="s" s="4">
        <v>420</v>
      </c>
      <c r="B5" t="n" s="6">
        <v>375000</v>
      </c>
      <c r="D5" t="n" s="5">
        <v>622000</v>
      </c>
    </row>
    <row r="6" spans="1:4">
      <c r="A6" t="s" s="4">
        <v>421</v>
      </c>
    </row>
    <row r="7" spans="1:4">
      <c r="A7" t="s" s="3">
        <v>389</v>
      </c>
    </row>
    <row r="8" spans="1:4">
      <c r="A8" t="s" s="4">
        <v>397</v>
      </c>
      <c r="B8" t="s" s="4">
        <v>422</v>
      </c>
    </row>
    <row r="9" spans="1:4">
      <c r="A9" t="s" s="4">
        <v>418</v>
      </c>
      <c r="B9" t="n" s="6">
        <v>175000</v>
      </c>
      <c r="D9" t="n" s="5">
        <v>175000</v>
      </c>
    </row>
    <row r="10" spans="1:4">
      <c r="A10" t="s" s="4">
        <v>423</v>
      </c>
    </row>
    <row r="11" spans="1:4">
      <c r="A11" t="s" s="3">
        <v>389</v>
      </c>
    </row>
    <row r="12" spans="1:4">
      <c r="A12" t="s" s="4">
        <v>397</v>
      </c>
      <c r="B12" t="s" s="4">
        <v>398</v>
      </c>
      <c r="C12" t="s" s="4">
        <v>398</v>
      </c>
    </row>
    <row r="13" spans="1:4">
      <c r="A13" t="s" s="4">
        <v>418</v>
      </c>
      <c r="B13" t="n" s="6">
        <v>175000</v>
      </c>
      <c r="D13" t="n" s="5">
        <v>175000</v>
      </c>
    </row>
    <row r="14" spans="1:4">
      <c r="A14" t="s" s="4">
        <v>424</v>
      </c>
    </row>
    <row r="15" spans="1:4">
      <c r="A15" t="s" s="3">
        <v>389</v>
      </c>
    </row>
    <row r="16" spans="1:4">
      <c r="A16" t="s" s="4">
        <v>397</v>
      </c>
      <c r="B16" t="s" s="4">
        <v>425</v>
      </c>
    </row>
    <row r="17" spans="1:4">
      <c r="A17" t="s" s="4">
        <v>418</v>
      </c>
      <c r="B17" t="n" s="6">
        <v>100000</v>
      </c>
      <c r="D17" t="n" s="5">
        <v>100000</v>
      </c>
    </row>
    <row r="18" spans="1:4">
      <c r="A18" t="s" s="4">
        <v>426</v>
      </c>
    </row>
    <row r="19" spans="1:4">
      <c r="A19" t="s" s="3">
        <v>389</v>
      </c>
    </row>
    <row r="20" spans="1:4">
      <c r="A20" t="s" s="4">
        <v>397</v>
      </c>
      <c r="B20" t="s" s="4">
        <v>427</v>
      </c>
    </row>
    <row r="21" spans="1:4">
      <c r="A21" t="s" s="4">
        <v>418</v>
      </c>
      <c r="B21" t="n" s="6">
        <v>0</v>
      </c>
      <c r="D21" t="n" s="5">
        <v>20000</v>
      </c>
    </row>
    <row r="22" spans="1:4">
      <c r="A22" t="s" s="4">
        <v>428</v>
      </c>
    </row>
    <row r="23" spans="1:4">
      <c r="A23" t="s" s="3">
        <v>389</v>
      </c>
    </row>
    <row r="24" spans="1:4">
      <c r="A24" t="s" s="4">
        <v>397</v>
      </c>
      <c r="B24" t="s" s="4">
        <v>429</v>
      </c>
    </row>
    <row r="25" spans="1:4">
      <c r="A25" t="s" s="4">
        <v>418</v>
      </c>
      <c r="B25" t="n" s="6">
        <v>22000</v>
      </c>
      <c r="D25" t="n" s="5">
        <v>22000</v>
      </c>
    </row>
    <row r="26" spans="1:4">
      <c r="A26" t="s" s="4">
        <v>430</v>
      </c>
    </row>
    <row r="27" spans="1:4">
      <c r="A27" t="s" s="3">
        <v>389</v>
      </c>
    </row>
    <row r="28" spans="1:4">
      <c r="A28" t="s" s="4">
        <v>397</v>
      </c>
      <c r="B28" t="s" s="4">
        <v>431</v>
      </c>
    </row>
    <row r="29" spans="1:4">
      <c r="A29" t="s" s="4">
        <v>418</v>
      </c>
      <c r="B29" t="n" s="6">
        <v>50000</v>
      </c>
      <c r="D29" t="n" s="5">
        <v>50000</v>
      </c>
    </row>
    <row r="30" spans="1:4">
      <c r="A30" t="s" s="4">
        <v>432</v>
      </c>
    </row>
    <row r="31" spans="1:4">
      <c r="A31" t="s" s="3">
        <v>389</v>
      </c>
    </row>
    <row r="32" spans="1:4">
      <c r="A32" t="s" s="4">
        <v>397</v>
      </c>
      <c r="B32" t="s" s="4">
        <v>433</v>
      </c>
    </row>
    <row r="33" spans="1:4">
      <c r="A33" t="s" s="4">
        <v>418</v>
      </c>
      <c r="B33" t="n" s="6">
        <v>20000</v>
      </c>
      <c r="D33" t="n" s="5">
        <v>20000</v>
      </c>
    </row>
    <row r="34" spans="1:4">
      <c r="A34" t="s" s="4">
        <v>434</v>
      </c>
    </row>
    <row r="35" spans="1:4">
      <c r="A35" t="s" s="3">
        <v>389</v>
      </c>
    </row>
    <row r="36" spans="1:4">
      <c r="A36" t="s" s="4">
        <v>397</v>
      </c>
      <c r="B36" t="s" s="4">
        <v>435</v>
      </c>
    </row>
    <row r="37" spans="1:4">
      <c r="A37" t="s" s="4">
        <v>418</v>
      </c>
      <c r="B37" t="n" s="6">
        <v>20000</v>
      </c>
      <c r="D37" t="n" s="5">
        <v>20000</v>
      </c>
    </row>
    <row r="38" spans="1:4">
      <c r="A38" t="s" s="4">
        <v>436</v>
      </c>
    </row>
    <row r="39" spans="1:4">
      <c r="A39" t="s" s="3">
        <v>389</v>
      </c>
    </row>
    <row r="40" spans="1:4">
      <c r="A40" t="s" s="4">
        <v>397</v>
      </c>
      <c r="B40" t="s" s="4">
        <v>437</v>
      </c>
    </row>
    <row r="41" spans="1:4">
      <c r="A41" t="s" s="4">
        <v>418</v>
      </c>
      <c r="B41" t="n" s="6">
        <v>20000</v>
      </c>
      <c r="D41" t="n" s="5">
        <v>20000</v>
      </c>
    </row>
    <row r="42" spans="1:4">
      <c r="A42" t="s" s="4">
        <v>438</v>
      </c>
    </row>
    <row r="43" spans="1:4">
      <c r="A43" t="s" s="3">
        <v>389</v>
      </c>
    </row>
    <row r="44" spans="1:4">
      <c r="A44" t="s" s="4">
        <v>397</v>
      </c>
      <c r="B44" t="s" s="4">
        <v>439</v>
      </c>
    </row>
    <row r="45" spans="1:4">
      <c r="A45" t="s" s="4">
        <v>418</v>
      </c>
      <c r="B45" t="n" s="6">
        <v>20000</v>
      </c>
      <c r="D45" t="n" s="5">
        <v>20000</v>
      </c>
    </row>
    <row r="46" spans="1:4">
      <c r="A46" t="s" s="4">
        <v>440</v>
      </c>
    </row>
    <row r="47" spans="1:4">
      <c r="A47" t="s" s="3">
        <v>389</v>
      </c>
    </row>
    <row r="48" spans="1:4">
      <c r="A48" t="s" s="4">
        <v>397</v>
      </c>
      <c r="B48" t="s" s="4">
        <v>441</v>
      </c>
    </row>
    <row r="49" spans="1:4">
      <c r="A49" t="s" s="4">
        <v>418</v>
      </c>
      <c r="B49" t="n" s="6">
        <v>20000</v>
      </c>
      <c r="D49" t="n" s="6">
        <v>2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t="s" s="1">
        <v>442</v>
      </c>
      <c r="B1" t="s" s="2">
        <v>1</v>
      </c>
    </row>
    <row r="2" spans="1:5">
      <c r="B2" t="s" s="2">
        <v>2</v>
      </c>
      <c r="C2" t="s" s="2">
        <v>30</v>
      </c>
      <c r="D2" t="s" s="2">
        <v>83</v>
      </c>
      <c r="E2" t="s" s="2">
        <v>443</v>
      </c>
    </row>
    <row r="3" spans="1:5">
      <c r="A3" t="s" s="3">
        <v>180</v>
      </c>
    </row>
    <row r="4" spans="1:5">
      <c r="A4" t="s" s="4">
        <v>96</v>
      </c>
      <c r="B4" t="n" s="6">
        <v>0</v>
      </c>
      <c r="C4" t="n" s="6">
        <v>38</v>
      </c>
      <c r="D4" t="n" s="6">
        <v>0</v>
      </c>
    </row>
    <row r="5" spans="1:5">
      <c r="A5" t="s" s="4">
        <v>444</v>
      </c>
    </row>
    <row r="6" spans="1:5">
      <c r="A6" t="s" s="3">
        <v>180</v>
      </c>
    </row>
    <row r="7" spans="1:5">
      <c r="A7" t="s" s="4">
        <v>445</v>
      </c>
      <c r="B7" t="n" s="6">
        <v>1539</v>
      </c>
      <c r="C7" t="n" s="6">
        <v>1976</v>
      </c>
      <c r="E7" t="n" s="6">
        <v>1538</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t="s" s="1">
        <v>446</v>
      </c>
      <c r="B1" t="s" s="2">
        <v>1</v>
      </c>
    </row>
    <row r="2" spans="1:4">
      <c r="B2" t="s" s="2">
        <v>2</v>
      </c>
      <c r="C2" t="s" s="2">
        <v>30</v>
      </c>
      <c r="D2" t="s" s="2">
        <v>83</v>
      </c>
    </row>
    <row r="3" spans="1:4">
      <c r="A3" t="s" s="3">
        <v>447</v>
      </c>
    </row>
    <row r="4" spans="1:4">
      <c r="A4" t="s" s="4">
        <v>448</v>
      </c>
      <c r="B4" t="n" s="6">
        <v>34990</v>
      </c>
      <c r="C4" t="n" s="6">
        <v>38786</v>
      </c>
      <c r="D4" t="n" s="6">
        <v>21807</v>
      </c>
    </row>
    <row r="5" spans="1:4">
      <c r="A5" t="s" s="4">
        <v>449</v>
      </c>
      <c r="B5" t="n" s="5">
        <v>15138</v>
      </c>
      <c r="C5" t="n" s="5">
        <v>11449</v>
      </c>
      <c r="D5" t="n" s="5">
        <v>11824</v>
      </c>
    </row>
    <row r="6" spans="1:4">
      <c r="A6" t="s" s="4">
        <v>450</v>
      </c>
      <c r="B6" t="n" s="5">
        <v>50128</v>
      </c>
      <c r="C6" t="n" s="5">
        <v>50235</v>
      </c>
      <c r="D6" t="n" s="5">
        <v>33631</v>
      </c>
    </row>
    <row r="7" spans="1:4">
      <c r="A7" t="s" s="3">
        <v>450</v>
      </c>
    </row>
    <row r="8" spans="1:4">
      <c r="A8" t="s" s="4">
        <v>448</v>
      </c>
      <c r="B8" t="n" s="5">
        <v>28877</v>
      </c>
      <c r="C8" t="n" s="5">
        <v>29208</v>
      </c>
      <c r="D8" t="n" s="5">
        <v>33349</v>
      </c>
    </row>
    <row r="9" spans="1:4">
      <c r="A9" t="s" s="4">
        <v>449</v>
      </c>
      <c r="B9" t="n" s="5">
        <v>815</v>
      </c>
      <c r="C9" t="n" s="5">
        <v>4717</v>
      </c>
      <c r="D9" t="n" s="5">
        <v>2274</v>
      </c>
    </row>
    <row r="10" spans="1:4">
      <c r="A10" t="s" s="4">
        <v>451</v>
      </c>
      <c r="B10" t="n" s="5">
        <v>-336</v>
      </c>
      <c r="C10" t="n" s="5">
        <v>-337</v>
      </c>
      <c r="D10" t="n" s="5">
        <v>-342</v>
      </c>
    </row>
    <row r="11" spans="1:4">
      <c r="A11" t="s" s="4">
        <v>452</v>
      </c>
      <c r="B11" t="n" s="6">
        <v>79484</v>
      </c>
      <c r="C11" t="n" s="6">
        <v>83823</v>
      </c>
      <c r="D11" t="n" s="6">
        <v>6891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53</v>
      </c>
      <c r="B1" t="s" s="2">
        <v>1</v>
      </c>
    </row>
    <row r="2" spans="1:4">
      <c r="B2" t="s" s="2">
        <v>2</v>
      </c>
      <c r="C2" t="s" s="2">
        <v>30</v>
      </c>
      <c r="D2" t="s" s="2">
        <v>83</v>
      </c>
    </row>
    <row r="3" spans="1:4">
      <c r="A3" t="s" s="3">
        <v>181</v>
      </c>
    </row>
    <row r="4" spans="1:4">
      <c r="A4" t="s" s="4">
        <v>454</v>
      </c>
      <c r="B4" t="s" s="4">
        <v>455</v>
      </c>
      <c r="C4" t="s" s="4">
        <v>455</v>
      </c>
      <c r="D4" t="s" s="4">
        <v>455</v>
      </c>
    </row>
    <row r="5" spans="1:4">
      <c r="A5" t="s" s="3">
        <v>456</v>
      </c>
    </row>
    <row r="6" spans="1:4">
      <c r="A6" t="s" s="4">
        <v>457</v>
      </c>
      <c r="B6" t="s" s="4">
        <v>458</v>
      </c>
      <c r="C6" t="s" s="4">
        <v>458</v>
      </c>
      <c r="D6" t="s" s="4">
        <v>459</v>
      </c>
    </row>
    <row r="7" spans="1:4">
      <c r="A7" t="s" s="4">
        <v>120</v>
      </c>
      <c r="B7" t="s" s="4">
        <v>460</v>
      </c>
      <c r="C7" t="s" s="4">
        <v>461</v>
      </c>
      <c r="D7" t="s" s="4">
        <v>462</v>
      </c>
    </row>
    <row r="8" spans="1:4">
      <c r="A8" t="s" s="4">
        <v>463</v>
      </c>
      <c r="B8" t="s" s="4">
        <v>464</v>
      </c>
      <c r="C8" t="s" s="4">
        <v>465</v>
      </c>
      <c r="D8" t="s" s="4">
        <v>46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466</v>
      </c>
      <c r="B1" t="s" s="2">
        <v>2</v>
      </c>
      <c r="C1" t="s" s="2">
        <v>30</v>
      </c>
    </row>
    <row r="2" spans="1:3">
      <c r="A2" t="s" s="3">
        <v>181</v>
      </c>
    </row>
    <row r="3" spans="1:3">
      <c r="A3" t="s" s="4">
        <v>467</v>
      </c>
      <c r="B3" t="n" s="6">
        <v>431480</v>
      </c>
      <c r="C3" t="n" s="6">
        <v>392839</v>
      </c>
    </row>
    <row r="4" spans="1:3">
      <c r="A4" t="s" s="4">
        <v>48</v>
      </c>
      <c r="B4" t="n" s="5">
        <v>40552</v>
      </c>
      <c r="C4" t="n" s="5">
        <v>36034</v>
      </c>
    </row>
    <row r="5" spans="1:3">
      <c r="A5" t="s" s="4">
        <v>40</v>
      </c>
      <c r="B5" t="n" s="5">
        <v>117420</v>
      </c>
      <c r="C5" t="n" s="5">
        <v>109953</v>
      </c>
    </row>
    <row r="6" spans="1:3">
      <c r="A6" t="s" s="4">
        <v>348</v>
      </c>
      <c r="B6" t="n" s="5">
        <v>2573</v>
      </c>
      <c r="C6" t="n" s="5">
        <v>1349</v>
      </c>
    </row>
    <row r="7" spans="1:3">
      <c r="A7" t="s" s="4">
        <v>468</v>
      </c>
      <c r="B7" t="n" s="5">
        <v>592025</v>
      </c>
      <c r="C7" t="n" s="5">
        <v>540175</v>
      </c>
    </row>
    <row r="8" spans="1:3">
      <c r="A8" t="s" s="4">
        <v>469</v>
      </c>
      <c r="B8" t="n" s="5">
        <v>-54444</v>
      </c>
      <c r="C8" t="n" s="5">
        <v>-40461</v>
      </c>
    </row>
    <row r="9" spans="1:3">
      <c r="A9" t="s" s="4">
        <v>77</v>
      </c>
      <c r="B9" t="n" s="5">
        <v>-2809</v>
      </c>
      <c r="C9" t="n" s="5">
        <v>-2903</v>
      </c>
    </row>
    <row r="10" spans="1:3">
      <c r="A10" t="s" s="4">
        <v>63</v>
      </c>
      <c r="B10" t="n" s="5">
        <v>-1493</v>
      </c>
      <c r="C10" t="n" s="5">
        <v>-1632</v>
      </c>
    </row>
    <row r="11" spans="1:3">
      <c r="A11" t="s" s="4">
        <v>470</v>
      </c>
      <c r="B11" t="n" s="5">
        <v>-5637</v>
      </c>
      <c r="C11" t="n" s="5">
        <v>-5630</v>
      </c>
    </row>
    <row r="12" spans="1:3">
      <c r="A12" t="s" s="4">
        <v>342</v>
      </c>
      <c r="B12" t="n" s="5">
        <v>-23958</v>
      </c>
      <c r="C12" t="n" s="5">
        <v>-14836</v>
      </c>
    </row>
    <row r="13" spans="1:3">
      <c r="A13" t="s" s="4">
        <v>471</v>
      </c>
      <c r="B13" t="n" s="5">
        <v>-6014</v>
      </c>
      <c r="C13" t="n" s="5">
        <v>-4389</v>
      </c>
    </row>
    <row r="14" spans="1:3">
      <c r="A14" t="s" s="4">
        <v>472</v>
      </c>
      <c r="B14" t="n" s="5">
        <v>-3501</v>
      </c>
      <c r="C14" t="n" s="5">
        <v>-6224</v>
      </c>
    </row>
    <row r="15" spans="1:3">
      <c r="A15" t="s" s="4">
        <v>348</v>
      </c>
      <c r="B15" t="n" s="5">
        <v>-6367</v>
      </c>
      <c r="C15" t="n" s="5">
        <v>-4131</v>
      </c>
    </row>
    <row r="16" spans="1:3">
      <c r="A16" t="s" s="4">
        <v>473</v>
      </c>
      <c r="B16" t="n" s="5">
        <v>-104223</v>
      </c>
      <c r="C16" t="n" s="5">
        <v>-80206</v>
      </c>
    </row>
    <row r="17" spans="1:3">
      <c r="A17" t="s" s="4">
        <v>474</v>
      </c>
      <c r="B17" t="n" s="6">
        <v>487802</v>
      </c>
      <c r="C17" t="n" s="6">
        <v>45996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75</v>
      </c>
      <c r="B1" t="s" s="2">
        <v>1</v>
      </c>
    </row>
    <row r="2" spans="1:3">
      <c r="B2" t="s" s="2">
        <v>30</v>
      </c>
      <c r="C2" t="s" s="2">
        <v>83</v>
      </c>
    </row>
    <row r="3" spans="1:3">
      <c r="A3" t="s" s="3">
        <v>268</v>
      </c>
    </row>
    <row r="4" spans="1:3">
      <c r="A4" t="s" s="4">
        <v>476</v>
      </c>
      <c r="B4" t="n" s="6">
        <v>1087</v>
      </c>
      <c r="C4" t="n" s="6">
        <v>1048</v>
      </c>
    </row>
    <row r="5" spans="1:3">
      <c r="A5" t="s" s="4">
        <v>477</v>
      </c>
      <c r="B5" t="n" s="5">
        <v>0</v>
      </c>
      <c r="C5" t="n" s="5">
        <v>39</v>
      </c>
    </row>
    <row r="6" spans="1:3">
      <c r="A6" t="s" s="4">
        <v>478</v>
      </c>
      <c r="B6" t="n" s="5">
        <v>-1087</v>
      </c>
      <c r="C6" t="n" s="5">
        <v>0</v>
      </c>
    </row>
    <row r="7" spans="1:3">
      <c r="A7" t="s" s="4">
        <v>479</v>
      </c>
      <c r="B7" t="n" s="6">
        <v>0</v>
      </c>
      <c r="C7" t="n" s="6">
        <v>10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80</v>
      </c>
      <c r="B1" t="s" s="2">
        <v>1</v>
      </c>
    </row>
    <row r="2" spans="1:4">
      <c r="B2" t="s" s="2">
        <v>2</v>
      </c>
      <c r="C2" t="s" s="2">
        <v>30</v>
      </c>
      <c r="D2" t="s" s="2">
        <v>83</v>
      </c>
    </row>
    <row r="3" spans="1:4">
      <c r="A3" t="s" s="3">
        <v>481</v>
      </c>
    </row>
    <row r="4" spans="1:4">
      <c r="A4" t="s" s="4">
        <v>482</v>
      </c>
      <c r="B4" t="n" s="6">
        <v>-135003</v>
      </c>
      <c r="C4" t="n" s="6">
        <v>-98363</v>
      </c>
    </row>
    <row r="5" spans="1:4">
      <c r="A5" t="s" s="4">
        <v>483</v>
      </c>
    </row>
    <row r="6" spans="1:4">
      <c r="A6" t="s" s="3">
        <v>484</v>
      </c>
    </row>
    <row r="7" spans="1:4">
      <c r="A7" t="s" s="4">
        <v>485</v>
      </c>
      <c r="B7" t="n" s="5">
        <v>539725</v>
      </c>
      <c r="C7" t="n" s="5">
        <v>486468</v>
      </c>
    </row>
    <row r="8" spans="1:4">
      <c r="A8" t="s" s="4">
        <v>486</v>
      </c>
      <c r="B8" t="n" s="5">
        <v>7863</v>
      </c>
      <c r="C8" t="n" s="5">
        <v>7309</v>
      </c>
    </row>
    <row r="9" spans="1:4">
      <c r="A9" t="s" s="4">
        <v>487</v>
      </c>
      <c r="B9" t="n" s="5">
        <v>24656</v>
      </c>
      <c r="C9" t="n" s="5">
        <v>25102</v>
      </c>
    </row>
    <row r="10" spans="1:4">
      <c r="A10" t="s" s="4">
        <v>488</v>
      </c>
      <c r="B10" t="n" s="5">
        <v>14667</v>
      </c>
      <c r="C10" t="n" s="5">
        <v>43064</v>
      </c>
    </row>
    <row r="11" spans="1:4">
      <c r="A11" t="s" s="4">
        <v>489</v>
      </c>
      <c r="B11" t="n" s="5">
        <v>-23290</v>
      </c>
      <c r="C11" t="n" s="5">
        <v>-22218</v>
      </c>
    </row>
    <row r="12" spans="1:4">
      <c r="A12" t="s" s="4">
        <v>490</v>
      </c>
      <c r="B12" t="n" s="5">
        <v>563621</v>
      </c>
      <c r="C12" t="n" s="5">
        <v>539725</v>
      </c>
      <c r="D12" t="n" s="6">
        <v>486468</v>
      </c>
    </row>
    <row r="13" spans="1:4">
      <c r="A13" t="s" s="3">
        <v>491</v>
      </c>
    </row>
    <row r="14" spans="1:4">
      <c r="A14" t="s" s="4">
        <v>492</v>
      </c>
      <c r="B14" t="n" s="5">
        <v>442465</v>
      </c>
      <c r="C14" t="n" s="5">
        <v>398171</v>
      </c>
    </row>
    <row r="15" spans="1:4">
      <c r="A15" t="s" s="4">
        <v>493</v>
      </c>
      <c r="B15" t="n" s="5">
        <v>483</v>
      </c>
      <c r="C15" t="n" s="5">
        <v>47285</v>
      </c>
    </row>
    <row r="16" spans="1:4">
      <c r="A16" t="s" s="4">
        <v>494</v>
      </c>
      <c r="B16" t="n" s="5">
        <v>11131</v>
      </c>
      <c r="C16" t="n" s="5">
        <v>19227</v>
      </c>
      <c r="D16" t="n" s="5">
        <v>22365</v>
      </c>
    </row>
    <row r="17" spans="1:4">
      <c r="A17" t="s" s="4">
        <v>489</v>
      </c>
      <c r="B17" t="n" s="5">
        <v>-23290</v>
      </c>
      <c r="C17" t="n" s="5">
        <v>-22218</v>
      </c>
    </row>
    <row r="18" spans="1:4">
      <c r="A18" t="s" s="4">
        <v>495</v>
      </c>
      <c r="B18" t="n" s="5">
        <v>430789</v>
      </c>
      <c r="C18" t="n" s="5">
        <v>442465</v>
      </c>
      <c r="D18" t="n" s="5">
        <v>398171</v>
      </c>
    </row>
    <row r="19" spans="1:4">
      <c r="A19" t="s" s="4">
        <v>496</v>
      </c>
      <c r="B19" t="n" s="5">
        <v>-132832</v>
      </c>
      <c r="C19" t="n" s="5">
        <v>-97260</v>
      </c>
    </row>
    <row r="20" spans="1:4">
      <c r="A20" t="s" s="3">
        <v>481</v>
      </c>
    </row>
    <row r="21" spans="1:4">
      <c r="A21" t="s" s="4">
        <v>497</v>
      </c>
      <c r="B21" t="n" s="5">
        <v>0</v>
      </c>
      <c r="C21" t="n" s="5">
        <v>0</v>
      </c>
    </row>
    <row r="22" spans="1:4">
      <c r="A22" t="s" s="4">
        <v>498</v>
      </c>
      <c r="B22" t="n" s="5">
        <v>0</v>
      </c>
      <c r="C22" t="n" s="5">
        <v>-1100</v>
      </c>
    </row>
    <row r="23" spans="1:4">
      <c r="A23" t="s" s="4">
        <v>482</v>
      </c>
      <c r="B23" t="n" s="5">
        <v>-132832</v>
      </c>
      <c r="C23" t="n" s="5">
        <v>-96160</v>
      </c>
    </row>
    <row r="24" spans="1:4">
      <c r="A24" t="s" s="4">
        <v>499</v>
      </c>
      <c r="B24" t="n" s="5">
        <v>-132832</v>
      </c>
      <c r="C24" t="n" s="5">
        <v>-97260</v>
      </c>
    </row>
    <row r="25" spans="1:4">
      <c r="A25" t="s" s="3">
        <v>500</v>
      </c>
    </row>
    <row r="26" spans="1:4">
      <c r="A26" t="s" s="4">
        <v>501</v>
      </c>
      <c r="B26" t="n" s="5">
        <v>178</v>
      </c>
      <c r="C26" t="n" s="5">
        <v>189</v>
      </c>
    </row>
    <row r="27" spans="1:4">
      <c r="A27" t="s" s="4">
        <v>502</v>
      </c>
      <c r="B27" t="n" s="5">
        <v>15757</v>
      </c>
      <c r="C27" t="n" s="5">
        <v>10662</v>
      </c>
    </row>
    <row r="28" spans="1:4">
      <c r="A28" t="s" s="4">
        <v>146</v>
      </c>
      <c r="B28" t="n" s="5">
        <v>15935</v>
      </c>
      <c r="C28" t="n" s="5">
        <v>10851</v>
      </c>
    </row>
    <row r="29" spans="1:4">
      <c r="A29" t="s" s="3">
        <v>503</v>
      </c>
    </row>
    <row r="30" spans="1:4">
      <c r="A30" t="s" s="4">
        <v>501</v>
      </c>
      <c r="B30" t="n" s="5">
        <v>1570</v>
      </c>
      <c r="C30" t="n" s="5">
        <v>1908</v>
      </c>
    </row>
    <row r="31" spans="1:4">
      <c r="A31" t="s" s="4">
        <v>504</v>
      </c>
      <c r="B31" t="n" s="5">
        <v>138440</v>
      </c>
      <c r="C31" t="n" s="5">
        <v>107363</v>
      </c>
    </row>
    <row r="32" spans="1:4">
      <c r="A32" t="s" s="4">
        <v>146</v>
      </c>
      <c r="B32" t="n" s="5">
        <v>140010</v>
      </c>
      <c r="C32" t="n" s="5">
        <v>109271</v>
      </c>
    </row>
    <row r="33" spans="1:4">
      <c r="A33" t="s" s="4">
        <v>505</v>
      </c>
    </row>
    <row r="34" spans="1:4">
      <c r="A34" t="s" s="3">
        <v>484</v>
      </c>
    </row>
    <row r="35" spans="1:4">
      <c r="A35" t="s" s="4">
        <v>485</v>
      </c>
      <c r="B35" t="n" s="5">
        <v>11136</v>
      </c>
      <c r="C35" t="n" s="5">
        <v>10688</v>
      </c>
    </row>
    <row r="36" spans="1:4">
      <c r="A36" t="s" s="4">
        <v>486</v>
      </c>
      <c r="B36" t="n" s="5">
        <v>220</v>
      </c>
      <c r="C36" t="n" s="5">
        <v>175</v>
      </c>
    </row>
    <row r="37" spans="1:4">
      <c r="A37" t="s" s="4">
        <v>487</v>
      </c>
      <c r="B37" t="n" s="5">
        <v>511</v>
      </c>
      <c r="C37" t="n" s="5">
        <v>519</v>
      </c>
    </row>
    <row r="38" spans="1:4">
      <c r="A38" t="s" s="4">
        <v>488</v>
      </c>
      <c r="B38" t="n" s="5">
        <v>-835</v>
      </c>
      <c r="C38" t="n" s="5">
        <v>205</v>
      </c>
    </row>
    <row r="39" spans="1:4">
      <c r="A39" t="s" s="4">
        <v>489</v>
      </c>
      <c r="B39" t="n" s="5">
        <v>-356</v>
      </c>
      <c r="C39" t="n" s="5">
        <v>-451</v>
      </c>
    </row>
    <row r="40" spans="1:4">
      <c r="A40" t="s" s="4">
        <v>490</v>
      </c>
      <c r="B40" t="n" s="5">
        <v>10676</v>
      </c>
      <c r="C40" t="n" s="5">
        <v>11136</v>
      </c>
      <c r="D40" t="n" s="5">
        <v>10688</v>
      </c>
    </row>
    <row r="41" spans="1:4">
      <c r="A41" t="s" s="3">
        <v>491</v>
      </c>
    </row>
    <row r="42" spans="1:4">
      <c r="A42" t="s" s="4">
        <v>492</v>
      </c>
      <c r="B42" t="n" s="5">
        <v>12848</v>
      </c>
      <c r="C42" t="n" s="5">
        <v>11723</v>
      </c>
    </row>
    <row r="43" spans="1:4">
      <c r="A43" t="s" s="4">
        <v>493</v>
      </c>
      <c r="B43" t="n" s="5">
        <v>-95</v>
      </c>
      <c r="C43" t="n" s="5">
        <v>1434</v>
      </c>
    </row>
    <row r="44" spans="1:4">
      <c r="A44" t="s" s="4">
        <v>494</v>
      </c>
      <c r="B44" t="n" s="5">
        <v>126</v>
      </c>
      <c r="C44" t="n" s="5">
        <v>142</v>
      </c>
    </row>
    <row r="45" spans="1:4">
      <c r="A45" t="s" s="4">
        <v>489</v>
      </c>
      <c r="B45" t="n" s="5">
        <v>-356</v>
      </c>
      <c r="C45" t="n" s="5">
        <v>-451</v>
      </c>
    </row>
    <row r="46" spans="1:4">
      <c r="A46" t="s" s="4">
        <v>495</v>
      </c>
      <c r="B46" t="n" s="5">
        <v>12523</v>
      </c>
      <c r="C46" t="n" s="5">
        <v>12848</v>
      </c>
      <c r="D46" t="n" s="6">
        <v>11723</v>
      </c>
    </row>
    <row r="47" spans="1:4">
      <c r="A47" t="s" s="4">
        <v>496</v>
      </c>
      <c r="B47" t="n" s="5">
        <v>1847</v>
      </c>
      <c r="C47" t="n" s="5">
        <v>1712</v>
      </c>
    </row>
    <row r="48" spans="1:4">
      <c r="A48" t="s" s="3">
        <v>481</v>
      </c>
    </row>
    <row r="49" spans="1:4">
      <c r="A49" t="s" s="4">
        <v>497</v>
      </c>
      <c r="B49" t="n" s="5">
        <v>4011</v>
      </c>
      <c r="C49" t="n" s="5">
        <v>3971</v>
      </c>
    </row>
    <row r="50" spans="1:4">
      <c r="A50" t="s" s="4">
        <v>498</v>
      </c>
      <c r="B50" t="n" s="5">
        <v>0</v>
      </c>
      <c r="C50" t="n" s="5">
        <v>-159</v>
      </c>
    </row>
    <row r="51" spans="1:4">
      <c r="A51" t="s" s="4">
        <v>482</v>
      </c>
      <c r="B51" t="n" s="5">
        <v>-2164</v>
      </c>
      <c r="C51" t="n" s="5">
        <v>-2100</v>
      </c>
    </row>
    <row r="52" spans="1:4">
      <c r="A52" t="s" s="4">
        <v>499</v>
      </c>
      <c r="B52" t="n" s="5">
        <v>1847</v>
      </c>
      <c r="C52" t="n" s="5">
        <v>1712</v>
      </c>
    </row>
    <row r="53" spans="1:4">
      <c r="A53" t="s" s="3">
        <v>500</v>
      </c>
    </row>
    <row r="54" spans="1:4">
      <c r="A54" t="s" s="4">
        <v>501</v>
      </c>
      <c r="B54" t="n" s="5">
        <v>-48</v>
      </c>
      <c r="C54" t="n" s="5">
        <v>-61</v>
      </c>
    </row>
    <row r="55" spans="1:4">
      <c r="A55" t="s" s="4">
        <v>502</v>
      </c>
      <c r="B55" t="n" s="5">
        <v>-158</v>
      </c>
      <c r="C55" t="n" s="5">
        <v>-46</v>
      </c>
    </row>
    <row r="56" spans="1:4">
      <c r="A56" t="s" s="4">
        <v>146</v>
      </c>
      <c r="B56" t="n" s="5">
        <v>-206</v>
      </c>
      <c r="C56" t="n" s="5">
        <v>-107</v>
      </c>
    </row>
    <row r="57" spans="1:4">
      <c r="A57" t="s" s="3">
        <v>503</v>
      </c>
    </row>
    <row r="58" spans="1:4">
      <c r="A58" t="s" s="4">
        <v>501</v>
      </c>
      <c r="B58" t="n" s="5">
        <v>-2890</v>
      </c>
      <c r="C58" t="n" s="5">
        <v>-3625</v>
      </c>
    </row>
    <row r="59" spans="1:4">
      <c r="A59" t="s" s="4">
        <v>504</v>
      </c>
      <c r="B59" t="n" s="5">
        <v>2289</v>
      </c>
      <c r="C59" t="n" s="5">
        <v>2616</v>
      </c>
    </row>
    <row r="60" spans="1:4">
      <c r="A60" t="s" s="4">
        <v>146</v>
      </c>
      <c r="B60" t="n" s="6">
        <v>-601</v>
      </c>
      <c r="C60" t="n" s="6">
        <v>-100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t="s" s="1">
        <v>506</v>
      </c>
      <c r="B1" t="s" s="2">
        <v>507</v>
      </c>
      <c r="C1" t="s" s="2">
        <v>1</v>
      </c>
    </row>
    <row r="2" spans="1:5">
      <c r="B2" t="s" s="2">
        <v>2</v>
      </c>
      <c r="C2" t="s" s="2">
        <v>2</v>
      </c>
      <c r="D2" t="s" s="2">
        <v>30</v>
      </c>
      <c r="E2" t="s" s="2">
        <v>83</v>
      </c>
    </row>
    <row r="3" spans="1:5">
      <c r="A3" t="s" s="3">
        <v>508</v>
      </c>
    </row>
    <row r="4" spans="1:5">
      <c r="A4" t="s" s="4">
        <v>509</v>
      </c>
      <c r="B4" t="n" s="6">
        <v>10625</v>
      </c>
    </row>
    <row r="5" spans="1:5">
      <c r="A5" t="s" s="4">
        <v>510</v>
      </c>
      <c r="B5" t="n" s="5">
        <v>-350</v>
      </c>
    </row>
    <row r="6" spans="1:5">
      <c r="A6" t="s" s="4">
        <v>511</v>
      </c>
      <c r="B6" t="n" s="6">
        <v>2835</v>
      </c>
      <c r="C6" t="n" s="6">
        <v>2835</v>
      </c>
      <c r="D6" t="n" s="6">
        <v>2866</v>
      </c>
    </row>
    <row r="7" spans="1:5">
      <c r="A7" t="s" s="4">
        <v>512</v>
      </c>
      <c r="C7" t="n" s="6">
        <v>445</v>
      </c>
      <c r="D7" t="n" s="6">
        <v>372</v>
      </c>
      <c r="E7" t="n" s="6">
        <v>498</v>
      </c>
    </row>
    <row r="8" spans="1:5">
      <c r="A8" t="s" s="4">
        <v>513</v>
      </c>
      <c r="C8" t="s" s="4">
        <v>514</v>
      </c>
    </row>
    <row r="9" spans="1:5">
      <c r="A9" t="s" s="4">
        <v>515</v>
      </c>
      <c r="B9" t="s" s="4">
        <v>516</v>
      </c>
      <c r="C9" t="s" s="4">
        <v>516</v>
      </c>
      <c r="D9" t="s" s="4">
        <v>517</v>
      </c>
    </row>
    <row r="10" spans="1:5">
      <c r="A10" t="s" s="4">
        <v>518</v>
      </c>
      <c r="C10" t="n" s="6">
        <v>2162</v>
      </c>
      <c r="D10" t="n" s="6">
        <v>1916</v>
      </c>
      <c r="E10" t="n" s="5">
        <v>1762</v>
      </c>
    </row>
    <row r="11" spans="1:5">
      <c r="A11" t="s" s="4">
        <v>483</v>
      </c>
    </row>
    <row r="12" spans="1:5">
      <c r="A12" t="s" s="3">
        <v>508</v>
      </c>
    </row>
    <row r="13" spans="1:5">
      <c r="A13" t="s" s="4">
        <v>519</v>
      </c>
      <c r="B13" t="n" s="6">
        <v>523704</v>
      </c>
      <c r="C13" t="n" s="5">
        <v>523704</v>
      </c>
      <c r="D13" t="n" s="5">
        <v>499082</v>
      </c>
    </row>
    <row r="14" spans="1:5">
      <c r="A14" t="s" s="4">
        <v>520</v>
      </c>
      <c r="B14" t="n" s="5">
        <v>563621</v>
      </c>
      <c r="C14" t="n" s="5">
        <v>563621</v>
      </c>
      <c r="D14" t="n" s="5">
        <v>539725</v>
      </c>
      <c r="E14" t="n" s="5">
        <v>486468</v>
      </c>
    </row>
    <row r="15" spans="1:5">
      <c r="A15" t="s" s="4">
        <v>494</v>
      </c>
      <c r="C15" t="n" s="5">
        <v>11131</v>
      </c>
      <c r="D15" t="n" s="5">
        <v>19227</v>
      </c>
      <c r="E15" t="n" s="5">
        <v>22365</v>
      </c>
    </row>
    <row r="16" spans="1:5">
      <c r="A16" t="s" s="4">
        <v>521</v>
      </c>
    </row>
    <row r="17" spans="1:5">
      <c r="A17" t="s" s="3">
        <v>508</v>
      </c>
    </row>
    <row r="18" spans="1:5">
      <c r="A18" t="s" s="4">
        <v>520</v>
      </c>
      <c r="B18" t="n" s="5">
        <v>57595</v>
      </c>
      <c r="C18" t="n" s="5">
        <v>57595</v>
      </c>
      <c r="D18" t="n" s="5">
        <v>48758</v>
      </c>
    </row>
    <row r="19" spans="1:5">
      <c r="A19" t="s" s="4">
        <v>505</v>
      </c>
    </row>
    <row r="20" spans="1:5">
      <c r="A20" t="s" s="3">
        <v>508</v>
      </c>
    </row>
    <row r="21" spans="1:5">
      <c r="A21" t="s" s="4">
        <v>520</v>
      </c>
      <c r="B21" t="n" s="5">
        <v>10676</v>
      </c>
      <c r="C21" t="n" s="5">
        <v>10676</v>
      </c>
      <c r="D21" t="n" s="5">
        <v>11136</v>
      </c>
      <c r="E21" t="n" s="6">
        <v>10688</v>
      </c>
    </row>
    <row r="22" spans="1:5">
      <c r="A22" t="s" s="4">
        <v>494</v>
      </c>
      <c r="C22" t="n" s="5">
        <v>126</v>
      </c>
      <c r="D22" t="n" s="5">
        <v>142</v>
      </c>
    </row>
    <row r="23" spans="1:5">
      <c r="A23" t="s" s="4">
        <v>522</v>
      </c>
    </row>
    <row r="24" spans="1:5">
      <c r="A24" t="s" s="3">
        <v>508</v>
      </c>
    </row>
    <row r="25" spans="1:5">
      <c r="A25" t="s" s="4">
        <v>519</v>
      </c>
      <c r="B25" t="n" s="6">
        <v>863</v>
      </c>
      <c r="C25" t="n" s="6">
        <v>863</v>
      </c>
      <c r="D25" t="n" s="6">
        <v>887</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t="s" s="1">
        <v>523</v>
      </c>
      <c r="B1" t="s" s="2">
        <v>1</v>
      </c>
    </row>
    <row r="2" spans="1:4">
      <c r="B2" t="s" s="2">
        <v>2</v>
      </c>
      <c r="C2" t="s" s="2">
        <v>30</v>
      </c>
      <c r="D2" t="s" s="2">
        <v>83</v>
      </c>
    </row>
    <row r="3" spans="1:4">
      <c r="A3" t="s" s="4">
        <v>483</v>
      </c>
    </row>
    <row r="4" spans="1:4">
      <c r="A4" t="s" s="3">
        <v>524</v>
      </c>
    </row>
    <row r="5" spans="1:4">
      <c r="A5" t="s" s="4">
        <v>525</v>
      </c>
      <c r="B5" t="s" s="4">
        <v>526</v>
      </c>
      <c r="C5" t="s" s="4">
        <v>526</v>
      </c>
      <c r="D5" t="s" s="4">
        <v>527</v>
      </c>
    </row>
    <row r="6" spans="1:4">
      <c r="A6" t="s" s="4">
        <v>528</v>
      </c>
      <c r="B6" t="s" s="4">
        <v>526</v>
      </c>
      <c r="C6" t="s" s="4">
        <v>527</v>
      </c>
      <c r="D6" t="s" s="4">
        <v>529</v>
      </c>
    </row>
    <row r="7" spans="1:4">
      <c r="A7" t="s" s="4">
        <v>530</v>
      </c>
      <c r="B7" t="s" s="4">
        <v>531</v>
      </c>
      <c r="C7" t="s" s="4">
        <v>531</v>
      </c>
      <c r="D7" t="s" s="4">
        <v>531</v>
      </c>
    </row>
    <row r="8" spans="1:4">
      <c r="A8" t="s" s="4">
        <v>532</v>
      </c>
      <c r="B8" t="s" s="4">
        <v>533</v>
      </c>
      <c r="C8" t="s" s="4">
        <v>533</v>
      </c>
      <c r="D8" t="s" s="4">
        <v>533</v>
      </c>
    </row>
    <row r="9" spans="1:4">
      <c r="A9" t="s" s="4">
        <v>505</v>
      </c>
    </row>
    <row r="10" spans="1:4">
      <c r="A10" t="s" s="3">
        <v>524</v>
      </c>
    </row>
    <row r="11" spans="1:4">
      <c r="A11" t="s" s="4">
        <v>525</v>
      </c>
      <c r="B11" t="s" s="4">
        <v>534</v>
      </c>
      <c r="C11" t="s" s="4">
        <v>526</v>
      </c>
    </row>
    <row r="12" spans="1:4">
      <c r="A12" t="s" s="4">
        <v>528</v>
      </c>
      <c r="B12" t="s" s="4">
        <v>526</v>
      </c>
    </row>
    <row r="13" spans="1:4">
      <c r="A13" t="s" s="4">
        <v>530</v>
      </c>
      <c r="B13" t="s" s="4">
        <v>535</v>
      </c>
      <c r="C13" t="s" s="4">
        <v>535</v>
      </c>
      <c r="D13" t="s" s="4">
        <v>535</v>
      </c>
    </row>
    <row r="14" spans="1:4">
      <c r="A14" t="s" s="4">
        <v>532</v>
      </c>
      <c r="B14" t="s" s="4">
        <v>533</v>
      </c>
      <c r="C14" t="s" s="4">
        <v>533</v>
      </c>
      <c r="D14" t="s" s="4">
        <v>533</v>
      </c>
    </row>
    <row r="15" spans="1:4">
      <c r="A15" t="s" s="4">
        <v>536</v>
      </c>
    </row>
    <row r="16" spans="1:4">
      <c r="A16" t="s" s="3">
        <v>524</v>
      </c>
    </row>
    <row r="17" spans="1:4">
      <c r="A17" t="s" s="4">
        <v>525</v>
      </c>
      <c r="D17" t="s" s="4">
        <v>458</v>
      </c>
    </row>
    <row r="18" spans="1:4">
      <c r="A18" t="s" s="4">
        <v>528</v>
      </c>
      <c r="C18" t="s" s="4">
        <v>458</v>
      </c>
      <c r="D18" t="s" s="4">
        <v>537</v>
      </c>
    </row>
    <row r="19" spans="1:4">
      <c r="A19" t="s" s="4">
        <v>538</v>
      </c>
    </row>
    <row r="20" spans="1:4">
      <c r="A20" t="s" s="3">
        <v>524</v>
      </c>
    </row>
    <row r="21" spans="1:4">
      <c r="A21" t="s" s="4">
        <v>525</v>
      </c>
      <c r="D21" t="s" s="4">
        <v>459</v>
      </c>
    </row>
    <row r="22" spans="1:4">
      <c r="A22" t="s" s="4">
        <v>528</v>
      </c>
      <c r="C22" t="s" s="4">
        <v>459</v>
      </c>
      <c r="D22" t="s" s="4">
        <v>5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08</v>
      </c>
      <c r="B1" t="s" s="2">
        <v>1</v>
      </c>
    </row>
    <row r="2" spans="1:4">
      <c r="B2" t="s" s="2">
        <v>2</v>
      </c>
      <c r="C2" t="s" s="2">
        <v>30</v>
      </c>
      <c r="D2" t="s" s="2">
        <v>83</v>
      </c>
    </row>
    <row r="3" spans="1:4">
      <c r="A3" t="s" s="3">
        <v>101</v>
      </c>
    </row>
    <row r="4" spans="1:4">
      <c r="A4" t="s" s="4">
        <v>109</v>
      </c>
      <c r="B4" t="n" s="6">
        <v>2911</v>
      </c>
      <c r="C4" t="n" s="6">
        <v>0</v>
      </c>
      <c r="D4" t="n" s="6">
        <v>-10746</v>
      </c>
    </row>
    <row r="5" spans="1:4">
      <c r="A5" t="s" s="4">
        <v>110</v>
      </c>
      <c r="B5" t="n" s="5">
        <v>-1109</v>
      </c>
      <c r="C5" t="n" s="5">
        <v>-1112</v>
      </c>
      <c r="D5" t="n" s="5">
        <v>-334</v>
      </c>
    </row>
    <row r="6" spans="1:4">
      <c r="A6" t="s" s="4">
        <v>111</v>
      </c>
      <c r="B6" t="n" s="5">
        <v>2469</v>
      </c>
      <c r="C6" t="n" s="5">
        <v>1002</v>
      </c>
      <c r="D6" t="n" s="5">
        <v>-3325</v>
      </c>
    </row>
    <row r="7" spans="1:4">
      <c r="A7" t="s" s="4">
        <v>112</v>
      </c>
      <c r="B7" t="n" s="6">
        <v>-367</v>
      </c>
      <c r="C7" t="n" s="6">
        <v>-274</v>
      </c>
      <c r="D7" t="n" s="6">
        <v>-5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40</v>
      </c>
      <c r="B1" t="s" s="2">
        <v>1</v>
      </c>
    </row>
    <row r="2" spans="1:4">
      <c r="B2" t="s" s="2">
        <v>2</v>
      </c>
      <c r="C2" t="s" s="2">
        <v>30</v>
      </c>
      <c r="D2" t="s" s="2">
        <v>83</v>
      </c>
    </row>
    <row r="3" spans="1:4">
      <c r="A3" t="s" s="4">
        <v>483</v>
      </c>
    </row>
    <row r="4" spans="1:4">
      <c r="A4" t="s" s="3">
        <v>508</v>
      </c>
    </row>
    <row r="5" spans="1:4">
      <c r="A5" t="s" s="4">
        <v>486</v>
      </c>
      <c r="B5" t="n" s="6">
        <v>7863</v>
      </c>
      <c r="C5" t="n" s="6">
        <v>7309</v>
      </c>
    </row>
    <row r="6" spans="1:4">
      <c r="A6" t="s" s="4">
        <v>487</v>
      </c>
      <c r="B6" t="n" s="5">
        <v>24656</v>
      </c>
      <c r="C6" t="n" s="5">
        <v>25102</v>
      </c>
    </row>
    <row r="7" spans="1:4">
      <c r="A7" t="s" s="4">
        <v>505</v>
      </c>
    </row>
    <row r="8" spans="1:4">
      <c r="A8" t="s" s="3">
        <v>508</v>
      </c>
    </row>
    <row r="9" spans="1:4">
      <c r="A9" t="s" s="4">
        <v>486</v>
      </c>
      <c r="B9" t="n" s="5">
        <v>220</v>
      </c>
      <c r="C9" t="n" s="5">
        <v>175</v>
      </c>
    </row>
    <row r="10" spans="1:4">
      <c r="A10" t="s" s="4">
        <v>487</v>
      </c>
      <c r="B10" t="n" s="5">
        <v>511</v>
      </c>
      <c r="C10" t="n" s="5">
        <v>519</v>
      </c>
    </row>
    <row r="11" spans="1:4">
      <c r="A11" t="s" s="4">
        <v>541</v>
      </c>
    </row>
    <row r="12" spans="1:4">
      <c r="A12" t="s" s="3">
        <v>508</v>
      </c>
    </row>
    <row r="13" spans="1:4">
      <c r="A13" t="s" s="4">
        <v>486</v>
      </c>
      <c r="B13" t="n" s="5">
        <v>6962</v>
      </c>
      <c r="C13" t="n" s="5">
        <v>6492</v>
      </c>
      <c r="D13" t="n" s="6">
        <v>8211</v>
      </c>
    </row>
    <row r="14" spans="1:4">
      <c r="A14" t="s" s="4">
        <v>487</v>
      </c>
      <c r="B14" t="n" s="5">
        <v>22511</v>
      </c>
      <c r="C14" t="n" s="5">
        <v>22885</v>
      </c>
      <c r="D14" t="n" s="5">
        <v>20783</v>
      </c>
    </row>
    <row r="15" spans="1:4">
      <c r="A15" t="s" s="4">
        <v>542</v>
      </c>
      <c r="B15" t="n" s="5">
        <v>-28898</v>
      </c>
      <c r="C15" t="n" s="5">
        <v>-26599</v>
      </c>
      <c r="D15" t="n" s="5">
        <v>-24791</v>
      </c>
    </row>
    <row r="16" spans="1:4">
      <c r="A16" t="s" s="3">
        <v>543</v>
      </c>
    </row>
    <row r="17" spans="1:4">
      <c r="A17" t="s" s="4">
        <v>544</v>
      </c>
      <c r="B17" t="n" s="5">
        <v>348</v>
      </c>
      <c r="C17" t="n" s="5">
        <v>348</v>
      </c>
      <c r="D17" t="n" s="5">
        <v>249</v>
      </c>
    </row>
    <row r="18" spans="1:4">
      <c r="A18" t="s" s="4">
        <v>545</v>
      </c>
      <c r="B18" t="n" s="5">
        <v>8793</v>
      </c>
      <c r="C18" t="n" s="5">
        <v>6642</v>
      </c>
      <c r="D18" t="n" s="5">
        <v>13463</v>
      </c>
    </row>
    <row r="19" spans="1:4">
      <c r="A19" t="s" s="4">
        <v>546</v>
      </c>
      <c r="B19" t="n" s="5">
        <v>9716</v>
      </c>
      <c r="C19" t="n" s="5">
        <v>9768</v>
      </c>
      <c r="D19" t="n" s="5">
        <v>17915</v>
      </c>
    </row>
    <row r="20" spans="1:4">
      <c r="A20" t="s" s="4">
        <v>547</v>
      </c>
      <c r="B20" t="n" s="5">
        <v>0</v>
      </c>
      <c r="C20" t="n" s="5">
        <v>0</v>
      </c>
      <c r="D20" t="n" s="5">
        <v>0</v>
      </c>
    </row>
    <row r="21" spans="1:4">
      <c r="A21" t="s" s="4">
        <v>548</v>
      </c>
      <c r="B21" t="n" s="5">
        <v>9716</v>
      </c>
      <c r="C21" t="n" s="5">
        <v>9768</v>
      </c>
      <c r="D21" t="n" s="5">
        <v>17915</v>
      </c>
    </row>
    <row r="22" spans="1:4">
      <c r="A22" t="s" s="4">
        <v>549</v>
      </c>
    </row>
    <row r="23" spans="1:4">
      <c r="A23" t="s" s="3">
        <v>508</v>
      </c>
    </row>
    <row r="24" spans="1:4">
      <c r="A24" t="s" s="4">
        <v>486</v>
      </c>
      <c r="B24" t="n" s="5">
        <v>202</v>
      </c>
      <c r="C24" t="n" s="5">
        <v>162</v>
      </c>
      <c r="D24" t="n" s="5">
        <v>205</v>
      </c>
    </row>
    <row r="25" spans="1:4">
      <c r="A25" t="s" s="4">
        <v>487</v>
      </c>
      <c r="B25" t="n" s="5">
        <v>479</v>
      </c>
      <c r="C25" t="n" s="5">
        <v>488</v>
      </c>
      <c r="D25" t="n" s="5">
        <v>557</v>
      </c>
    </row>
    <row r="26" spans="1:4">
      <c r="A26" t="s" s="4">
        <v>542</v>
      </c>
      <c r="B26" t="n" s="5">
        <v>-612</v>
      </c>
      <c r="C26" t="n" s="5">
        <v>-557</v>
      </c>
      <c r="D26" t="n" s="5">
        <v>-529</v>
      </c>
    </row>
    <row r="27" spans="1:4">
      <c r="A27" t="s" s="3">
        <v>543</v>
      </c>
    </row>
    <row r="28" spans="1:4">
      <c r="A28" t="s" s="4">
        <v>544</v>
      </c>
      <c r="B28" t="n" s="5">
        <v>-641</v>
      </c>
      <c r="C28" t="n" s="5">
        <v>-641</v>
      </c>
      <c r="D28" t="n" s="5">
        <v>-420</v>
      </c>
    </row>
    <row r="29" spans="1:4">
      <c r="A29" t="s" s="4">
        <v>545</v>
      </c>
      <c r="B29" t="n" s="5">
        <v>122</v>
      </c>
      <c r="C29" t="n" s="5">
        <v>116</v>
      </c>
      <c r="D29" t="n" s="5">
        <v>336</v>
      </c>
    </row>
    <row r="30" spans="1:4">
      <c r="A30" t="s" s="4">
        <v>546</v>
      </c>
      <c r="B30" t="n" s="5">
        <v>-450</v>
      </c>
      <c r="C30" t="n" s="5">
        <v>-432</v>
      </c>
      <c r="D30" t="n" s="5">
        <v>149</v>
      </c>
    </row>
    <row r="31" spans="1:4">
      <c r="A31" t="s" s="4">
        <v>547</v>
      </c>
      <c r="B31" t="n" s="5">
        <v>3740</v>
      </c>
      <c r="C31" t="n" s="5">
        <v>3704</v>
      </c>
      <c r="D31" t="n" s="5">
        <v>3302</v>
      </c>
    </row>
    <row r="32" spans="1:4">
      <c r="A32" t="s" s="4">
        <v>548</v>
      </c>
      <c r="B32" t="n" s="6">
        <v>3290</v>
      </c>
      <c r="C32" t="n" s="6">
        <v>3272</v>
      </c>
      <c r="D32" t="n" s="6">
        <v>345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t="s" s="1">
        <v>550</v>
      </c>
      <c r="B1" t="s" s="2">
        <v>385</v>
      </c>
    </row>
    <row r="2" spans="1:2">
      <c r="A2" t="s" s="4">
        <v>483</v>
      </c>
    </row>
    <row r="3" spans="1:2">
      <c r="A3" t="s" s="3">
        <v>551</v>
      </c>
    </row>
    <row r="4" spans="1:2">
      <c r="A4" t="n" s="11">
        <v>2016</v>
      </c>
      <c r="B4" t="n" s="6">
        <v>24900</v>
      </c>
    </row>
    <row r="5" spans="1:2">
      <c r="A5" t="n" s="11">
        <v>2017</v>
      </c>
      <c r="B5" t="n" s="5">
        <v>26130</v>
      </c>
    </row>
    <row r="6" spans="1:2">
      <c r="A6" t="n" s="11">
        <v>2018</v>
      </c>
      <c r="B6" t="n" s="5">
        <v>27392</v>
      </c>
    </row>
    <row r="7" spans="1:2">
      <c r="A7" t="n" s="11">
        <v>2019</v>
      </c>
      <c r="B7" t="n" s="5">
        <v>28643</v>
      </c>
    </row>
    <row r="8" spans="1:2">
      <c r="A8" t="n" s="11">
        <v>2020</v>
      </c>
      <c r="B8" t="n" s="5">
        <v>29954</v>
      </c>
    </row>
    <row r="9" spans="1:2">
      <c r="A9" t="s" s="4">
        <v>552</v>
      </c>
      <c r="B9" t="n" s="5">
        <v>168123</v>
      </c>
    </row>
    <row r="10" spans="1:2">
      <c r="A10" t="s" s="4">
        <v>505</v>
      </c>
    </row>
    <row r="11" spans="1:2">
      <c r="A11" t="s" s="3">
        <v>551</v>
      </c>
    </row>
    <row r="12" spans="1:2">
      <c r="A12" t="n" s="11">
        <v>2016</v>
      </c>
      <c r="B12" t="n" s="5">
        <v>701</v>
      </c>
    </row>
    <row r="13" spans="1:2">
      <c r="A13" t="n" s="11">
        <v>2017</v>
      </c>
      <c r="B13" t="n" s="5">
        <v>635</v>
      </c>
    </row>
    <row r="14" spans="1:2">
      <c r="A14" t="n" s="11">
        <v>2018</v>
      </c>
      <c r="B14" t="n" s="5">
        <v>606</v>
      </c>
    </row>
    <row r="15" spans="1:2">
      <c r="A15" t="n" s="11">
        <v>2019</v>
      </c>
      <c r="B15" t="n" s="5">
        <v>595</v>
      </c>
    </row>
    <row r="16" spans="1:2">
      <c r="A16" t="n" s="11">
        <v>2020</v>
      </c>
      <c r="B16" t="n" s="5">
        <v>581</v>
      </c>
    </row>
    <row r="17" spans="1:2">
      <c r="A17" t="s" s="4">
        <v>552</v>
      </c>
      <c r="B17" t="n" s="6">
        <v>282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53</v>
      </c>
      <c r="B1" t="s" s="2">
        <v>1</v>
      </c>
    </row>
    <row r="2" spans="1:3">
      <c r="B2" t="s" s="2">
        <v>2</v>
      </c>
      <c r="C2" t="s" s="2">
        <v>30</v>
      </c>
    </row>
    <row r="3" spans="1:3">
      <c r="A3" t="s" s="3">
        <v>184</v>
      </c>
    </row>
    <row r="4" spans="1:3">
      <c r="A4" t="s" s="4">
        <v>554</v>
      </c>
      <c r="B4" t="s" s="4">
        <v>555</v>
      </c>
      <c r="C4" t="s" s="4">
        <v>556</v>
      </c>
    </row>
    <row r="5" spans="1:3">
      <c r="A5" t="s" s="4">
        <v>557</v>
      </c>
      <c r="B5" t="s" s="4">
        <v>535</v>
      </c>
      <c r="C5" t="s" s="4">
        <v>535</v>
      </c>
    </row>
    <row r="6" spans="1:3">
      <c r="A6" t="s" s="4">
        <v>558</v>
      </c>
      <c r="B6" t="n" s="5">
        <v>2026</v>
      </c>
      <c r="C6" t="n" s="5">
        <v>20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59</v>
      </c>
      <c r="B1" t="s" s="2">
        <v>1</v>
      </c>
    </row>
    <row r="2" spans="1:3">
      <c r="B2" t="s" s="2">
        <v>2</v>
      </c>
      <c r="C2" t="s" s="2">
        <v>30</v>
      </c>
    </row>
    <row r="3" spans="1:3">
      <c r="A3" t="s" s="4">
        <v>483</v>
      </c>
    </row>
    <row r="4" spans="1:3">
      <c r="A4" t="s" s="3">
        <v>508</v>
      </c>
    </row>
    <row r="5" spans="1:3">
      <c r="A5" t="s" s="4">
        <v>560</v>
      </c>
      <c r="B5" t="s" s="4">
        <v>561</v>
      </c>
      <c r="C5" t="s" s="4">
        <v>561</v>
      </c>
    </row>
    <row r="6" spans="1:3">
      <c r="A6" t="s" s="4">
        <v>562</v>
      </c>
      <c r="B6" t="s" s="4">
        <v>561</v>
      </c>
    </row>
    <row r="7" spans="1:3">
      <c r="A7" t="s" s="4">
        <v>563</v>
      </c>
    </row>
    <row r="8" spans="1:3">
      <c r="A8" t="s" s="3">
        <v>508</v>
      </c>
    </row>
    <row r="9" spans="1:3">
      <c r="A9" t="s" s="4">
        <v>560</v>
      </c>
      <c r="B9" t="s" s="4">
        <v>564</v>
      </c>
      <c r="C9" t="s" s="4">
        <v>565</v>
      </c>
    </row>
    <row r="10" spans="1:3">
      <c r="A10" t="s" s="4">
        <v>562</v>
      </c>
      <c r="B10" t="s" s="4">
        <v>566</v>
      </c>
    </row>
    <row r="11" spans="1:3">
      <c r="A11" t="s" s="4">
        <v>567</v>
      </c>
      <c r="B11" t="s" s="4">
        <v>568</v>
      </c>
    </row>
    <row r="12" spans="1:3">
      <c r="A12" t="s" s="4">
        <v>569</v>
      </c>
      <c r="B12" t="s" s="4">
        <v>570</v>
      </c>
    </row>
    <row r="13" spans="1:3">
      <c r="A13" t="s" s="4">
        <v>571</v>
      </c>
    </row>
    <row r="14" spans="1:3">
      <c r="A14" t="s" s="3">
        <v>508</v>
      </c>
    </row>
    <row r="15" spans="1:3">
      <c r="A15" t="s" s="4">
        <v>560</v>
      </c>
      <c r="B15" t="s" s="4">
        <v>572</v>
      </c>
      <c r="C15" t="s" s="4">
        <v>573</v>
      </c>
    </row>
    <row r="16" spans="1:3">
      <c r="A16" t="s" s="4">
        <v>562</v>
      </c>
      <c r="B16" t="s" s="4">
        <v>574</v>
      </c>
    </row>
    <row r="17" spans="1:3">
      <c r="A17" t="s" s="4">
        <v>567</v>
      </c>
      <c r="B17" t="s" s="4">
        <v>575</v>
      </c>
    </row>
    <row r="18" spans="1:3">
      <c r="A18" t="s" s="4">
        <v>569</v>
      </c>
      <c r="B18" t="s" s="4">
        <v>566</v>
      </c>
    </row>
    <row r="19" spans="1:3">
      <c r="A19" t="s" s="4">
        <v>576</v>
      </c>
    </row>
    <row r="20" spans="1:3">
      <c r="A20" t="s" s="3">
        <v>508</v>
      </c>
    </row>
    <row r="21" spans="1:3">
      <c r="A21" t="s" s="4">
        <v>560</v>
      </c>
      <c r="B21" t="s" s="4">
        <v>577</v>
      </c>
      <c r="C21" t="s" s="4">
        <v>578</v>
      </c>
    </row>
    <row r="22" spans="1:3">
      <c r="A22" t="s" s="4">
        <v>562</v>
      </c>
      <c r="B22" t="s" s="4">
        <v>579</v>
      </c>
    </row>
    <row r="23" spans="1:3">
      <c r="A23" t="s" s="4">
        <v>567</v>
      </c>
      <c r="B23" t="s" s="4">
        <v>555</v>
      </c>
    </row>
    <row r="24" spans="1:3">
      <c r="A24" t="s" s="4">
        <v>569</v>
      </c>
      <c r="B24" t="s" s="4">
        <v>580</v>
      </c>
    </row>
    <row r="25" spans="1:3">
      <c r="A25" t="s" s="4">
        <v>581</v>
      </c>
    </row>
    <row r="26" spans="1:3">
      <c r="A26" t="s" s="3">
        <v>508</v>
      </c>
    </row>
    <row r="27" spans="1:3">
      <c r="A27" t="s" s="4">
        <v>560</v>
      </c>
      <c r="B27" t="s" s="4">
        <v>582</v>
      </c>
      <c r="C27" t="s" s="4">
        <v>583</v>
      </c>
    </row>
    <row r="28" spans="1:3">
      <c r="A28" t="s" s="4">
        <v>562</v>
      </c>
      <c r="B28" t="s" s="4">
        <v>455</v>
      </c>
    </row>
    <row r="29" spans="1:3">
      <c r="A29" t="s" s="4">
        <v>567</v>
      </c>
      <c r="B29" t="s" s="4">
        <v>584</v>
      </c>
    </row>
    <row r="30" spans="1:3">
      <c r="A30" t="s" s="4">
        <v>569</v>
      </c>
      <c r="B30" t="s" s="4">
        <v>575</v>
      </c>
    </row>
    <row r="31" spans="1:3">
      <c r="A31" t="s" s="4">
        <v>585</v>
      </c>
    </row>
    <row r="32" spans="1:3">
      <c r="A32" t="s" s="3">
        <v>508</v>
      </c>
    </row>
    <row r="33" spans="1:3">
      <c r="A33" t="s" s="4">
        <v>560</v>
      </c>
      <c r="B33" t="s" s="4">
        <v>561</v>
      </c>
      <c r="C33" t="s" s="4">
        <v>561</v>
      </c>
    </row>
    <row r="34" spans="1:3">
      <c r="A34" t="s" s="4">
        <v>562</v>
      </c>
      <c r="B34" t="s" s="4">
        <v>561</v>
      </c>
    </row>
    <row r="35" spans="1:3">
      <c r="A35" t="s" s="4">
        <v>586</v>
      </c>
    </row>
    <row r="36" spans="1:3">
      <c r="A36" t="s" s="3">
        <v>508</v>
      </c>
    </row>
    <row r="37" spans="1:3">
      <c r="A37" t="s" s="4">
        <v>560</v>
      </c>
      <c r="B37" t="s" s="4">
        <v>587</v>
      </c>
      <c r="C37" t="s" s="4">
        <v>588</v>
      </c>
    </row>
    <row r="38" spans="1:3">
      <c r="A38" t="s" s="4">
        <v>562</v>
      </c>
      <c r="B38" t="s" s="4">
        <v>566</v>
      </c>
    </row>
    <row r="39" spans="1:3">
      <c r="A39" t="s" s="4">
        <v>567</v>
      </c>
      <c r="B39" t="s" s="4">
        <v>568</v>
      </c>
    </row>
    <row r="40" spans="1:3">
      <c r="A40" t="s" s="4">
        <v>569</v>
      </c>
      <c r="B40" t="s" s="4">
        <v>570</v>
      </c>
    </row>
    <row r="41" spans="1:3">
      <c r="A41" t="s" s="4">
        <v>589</v>
      </c>
    </row>
    <row r="42" spans="1:3">
      <c r="A42" t="s" s="3">
        <v>508</v>
      </c>
    </row>
    <row r="43" spans="1:3">
      <c r="A43" t="s" s="4">
        <v>560</v>
      </c>
      <c r="B43" t="s" s="4">
        <v>590</v>
      </c>
      <c r="C43" t="s" s="4">
        <v>591</v>
      </c>
    </row>
    <row r="44" spans="1:3">
      <c r="A44" t="s" s="4">
        <v>562</v>
      </c>
      <c r="B44" t="s" s="4">
        <v>455</v>
      </c>
    </row>
    <row r="45" spans="1:3">
      <c r="A45" t="s" s="4">
        <v>567</v>
      </c>
      <c r="B45" t="s" s="4">
        <v>584</v>
      </c>
    </row>
    <row r="46" spans="1:3">
      <c r="A46" t="s" s="4">
        <v>569</v>
      </c>
      <c r="B46" t="s" s="4">
        <v>5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92</v>
      </c>
      <c r="B1" t="s" s="2">
        <v>2</v>
      </c>
      <c r="C1" t="s" s="2">
        <v>30</v>
      </c>
      <c r="D1" t="s" s="2">
        <v>83</v>
      </c>
    </row>
    <row r="2" spans="1:4">
      <c r="A2" t="s" s="4">
        <v>483</v>
      </c>
    </row>
    <row r="3" spans="1:4">
      <c r="A3" t="s" s="3">
        <v>593</v>
      </c>
    </row>
    <row r="4" spans="1:4">
      <c r="A4" t="s" s="4">
        <v>594</v>
      </c>
      <c r="B4" t="n" s="6">
        <v>430789</v>
      </c>
      <c r="C4" t="n" s="6">
        <v>442465</v>
      </c>
      <c r="D4" t="n" s="6">
        <v>398171</v>
      </c>
    </row>
    <row r="5" spans="1:4">
      <c r="A5" t="s" s="4">
        <v>595</v>
      </c>
    </row>
    <row r="6" spans="1:4">
      <c r="A6" t="s" s="3">
        <v>593</v>
      </c>
    </row>
    <row r="7" spans="1:4">
      <c r="A7" t="s" s="4">
        <v>594</v>
      </c>
      <c r="B7" t="n" s="5">
        <v>242037</v>
      </c>
      <c r="C7" t="n" s="5">
        <v>245857</v>
      </c>
    </row>
    <row r="8" spans="1:4">
      <c r="A8" t="s" s="4">
        <v>596</v>
      </c>
    </row>
    <row r="9" spans="1:4">
      <c r="A9" t="s" s="3">
        <v>593</v>
      </c>
    </row>
    <row r="10" spans="1:4">
      <c r="A10" t="s" s="4">
        <v>594</v>
      </c>
      <c r="B10" t="n" s="5">
        <v>147266</v>
      </c>
      <c r="C10" t="n" s="5">
        <v>152613</v>
      </c>
    </row>
    <row r="11" spans="1:4">
      <c r="A11" t="s" s="4">
        <v>597</v>
      </c>
    </row>
    <row r="12" spans="1:4">
      <c r="A12" t="s" s="3">
        <v>593</v>
      </c>
    </row>
    <row r="13" spans="1:4">
      <c r="A13" t="s" s="4">
        <v>594</v>
      </c>
      <c r="B13" t="n" s="5">
        <v>40625</v>
      </c>
      <c r="C13" t="n" s="5">
        <v>41417</v>
      </c>
    </row>
    <row r="14" spans="1:4">
      <c r="A14" t="s" s="4">
        <v>598</v>
      </c>
    </row>
    <row r="15" spans="1:4">
      <c r="A15" t="s" s="3">
        <v>593</v>
      </c>
    </row>
    <row r="16" spans="1:4">
      <c r="A16" t="s" s="4">
        <v>594</v>
      </c>
      <c r="B16" t="n" s="5">
        <v>10727</v>
      </c>
      <c r="C16" t="n" s="5">
        <v>9325</v>
      </c>
    </row>
    <row r="17" spans="1:4">
      <c r="A17" t="s" s="4">
        <v>599</v>
      </c>
    </row>
    <row r="18" spans="1:4">
      <c r="A18" t="s" s="3">
        <v>593</v>
      </c>
    </row>
    <row r="19" spans="1:4">
      <c r="A19" t="s" s="4">
        <v>594</v>
      </c>
      <c r="B19" t="n" s="5">
        <v>43419</v>
      </c>
      <c r="C19" t="n" s="5">
        <v>42502</v>
      </c>
    </row>
    <row r="20" spans="1:4">
      <c r="A20" t="s" s="4">
        <v>600</v>
      </c>
    </row>
    <row r="21" spans="1:4">
      <c r="A21" t="s" s="3">
        <v>593</v>
      </c>
    </row>
    <row r="22" spans="1:4">
      <c r="A22" t="s" s="4">
        <v>594</v>
      </c>
      <c r="B22" t="n" s="5">
        <v>43906</v>
      </c>
      <c r="C22" t="n" s="5">
        <v>49935</v>
      </c>
    </row>
    <row r="23" spans="1:4">
      <c r="A23" t="s" s="4">
        <v>601</v>
      </c>
    </row>
    <row r="24" spans="1:4">
      <c r="A24" t="s" s="3">
        <v>593</v>
      </c>
    </row>
    <row r="25" spans="1:4">
      <c r="A25" t="s" s="4">
        <v>594</v>
      </c>
      <c r="B25" t="n" s="5">
        <v>144846</v>
      </c>
      <c r="C25" t="n" s="5">
        <v>146673</v>
      </c>
    </row>
    <row r="26" spans="1:4">
      <c r="A26" t="s" s="4">
        <v>602</v>
      </c>
    </row>
    <row r="27" spans="1:4">
      <c r="A27" t="s" s="3">
        <v>593</v>
      </c>
    </row>
    <row r="28" spans="1:4">
      <c r="A28" t="s" s="4">
        <v>594</v>
      </c>
      <c r="B28" t="n" s="5">
        <v>140776</v>
      </c>
      <c r="C28" t="n" s="5">
        <v>140949</v>
      </c>
    </row>
    <row r="29" spans="1:4">
      <c r="A29" t="s" s="4">
        <v>603</v>
      </c>
    </row>
    <row r="30" spans="1:4">
      <c r="A30" t="s" s="3">
        <v>593</v>
      </c>
    </row>
    <row r="31" spans="1:4">
      <c r="A31" t="s" s="4">
        <v>594</v>
      </c>
      <c r="B31" t="n" s="5">
        <v>4070</v>
      </c>
      <c r="C31" t="n" s="5">
        <v>5724</v>
      </c>
    </row>
    <row r="32" spans="1:4">
      <c r="A32" t="s" s="4">
        <v>604</v>
      </c>
    </row>
    <row r="33" spans="1:4">
      <c r="A33" t="s" s="3">
        <v>593</v>
      </c>
    </row>
    <row r="34" spans="1:4">
      <c r="A34" t="s" s="4">
        <v>594</v>
      </c>
      <c r="B34" t="n" s="5">
        <v>426719</v>
      </c>
      <c r="C34" t="n" s="5">
        <v>436741</v>
      </c>
    </row>
    <row r="35" spans="1:4">
      <c r="A35" t="s" s="4">
        <v>605</v>
      </c>
    </row>
    <row r="36" spans="1:4">
      <c r="A36" t="s" s="3">
        <v>593</v>
      </c>
    </row>
    <row r="37" spans="1:4">
      <c r="A37" t="s" s="4">
        <v>594</v>
      </c>
      <c r="B37" t="n" s="5">
        <v>242037</v>
      </c>
      <c r="C37" t="n" s="5">
        <v>245857</v>
      </c>
    </row>
    <row r="38" spans="1:4">
      <c r="A38" t="s" s="4">
        <v>606</v>
      </c>
    </row>
    <row r="39" spans="1:4">
      <c r="A39" t="s" s="3">
        <v>593</v>
      </c>
    </row>
    <row r="40" spans="1:4">
      <c r="A40" t="s" s="4">
        <v>594</v>
      </c>
      <c r="B40" t="n" s="5">
        <v>147266</v>
      </c>
      <c r="C40" t="n" s="5">
        <v>152613</v>
      </c>
    </row>
    <row r="41" spans="1:4">
      <c r="A41" t="s" s="4">
        <v>607</v>
      </c>
    </row>
    <row r="42" spans="1:4">
      <c r="A42" t="s" s="3">
        <v>593</v>
      </c>
    </row>
    <row r="43" spans="1:4">
      <c r="A43" t="s" s="4">
        <v>594</v>
      </c>
      <c r="B43" t="n" s="5">
        <v>40625</v>
      </c>
      <c r="C43" t="n" s="5">
        <v>41417</v>
      </c>
    </row>
    <row r="44" spans="1:4">
      <c r="A44" t="s" s="4">
        <v>608</v>
      </c>
    </row>
    <row r="45" spans="1:4">
      <c r="A45" t="s" s="3">
        <v>593</v>
      </c>
    </row>
    <row r="46" spans="1:4">
      <c r="A46" t="s" s="4">
        <v>594</v>
      </c>
      <c r="B46" t="n" s="5">
        <v>10727</v>
      </c>
      <c r="C46" t="n" s="5">
        <v>9325</v>
      </c>
    </row>
    <row r="47" spans="1:4">
      <c r="A47" t="s" s="4">
        <v>609</v>
      </c>
    </row>
    <row r="48" spans="1:4">
      <c r="A48" t="s" s="3">
        <v>593</v>
      </c>
    </row>
    <row r="49" spans="1:4">
      <c r="A49" t="s" s="4">
        <v>594</v>
      </c>
      <c r="B49" t="n" s="5">
        <v>43419</v>
      </c>
      <c r="C49" t="n" s="5">
        <v>42502</v>
      </c>
    </row>
    <row r="50" spans="1:4">
      <c r="A50" t="s" s="4">
        <v>610</v>
      </c>
    </row>
    <row r="51" spans="1:4">
      <c r="A51" t="s" s="3">
        <v>593</v>
      </c>
    </row>
    <row r="52" spans="1:4">
      <c r="A52" t="s" s="4">
        <v>594</v>
      </c>
      <c r="B52" t="n" s="5">
        <v>43906</v>
      </c>
      <c r="C52" t="n" s="5">
        <v>49935</v>
      </c>
    </row>
    <row r="53" spans="1:4">
      <c r="A53" t="s" s="4">
        <v>611</v>
      </c>
    </row>
    <row r="54" spans="1:4">
      <c r="A54" t="s" s="3">
        <v>593</v>
      </c>
    </row>
    <row r="55" spans="1:4">
      <c r="A55" t="s" s="4">
        <v>594</v>
      </c>
      <c r="B55" t="n" s="5">
        <v>140776</v>
      </c>
      <c r="C55" t="n" s="5">
        <v>140949</v>
      </c>
    </row>
    <row r="56" spans="1:4">
      <c r="A56" t="s" s="4">
        <v>612</v>
      </c>
    </row>
    <row r="57" spans="1:4">
      <c r="A57" t="s" s="3">
        <v>593</v>
      </c>
    </row>
    <row r="58" spans="1:4">
      <c r="A58" t="s" s="4">
        <v>594</v>
      </c>
      <c r="B58" t="n" s="5">
        <v>140776</v>
      </c>
      <c r="C58" t="n" s="5">
        <v>140949</v>
      </c>
    </row>
    <row r="59" spans="1:4">
      <c r="A59" t="s" s="4">
        <v>613</v>
      </c>
    </row>
    <row r="60" spans="1:4">
      <c r="A60" t="s" s="3">
        <v>593</v>
      </c>
    </row>
    <row r="61" spans="1:4">
      <c r="A61" t="s" s="4">
        <v>594</v>
      </c>
      <c r="B61" t="n" s="5">
        <v>0</v>
      </c>
      <c r="C61" t="n" s="5">
        <v>0</v>
      </c>
    </row>
    <row r="62" spans="1:4">
      <c r="A62" t="s" s="4">
        <v>614</v>
      </c>
    </row>
    <row r="63" spans="1:4">
      <c r="A63" t="s" s="3">
        <v>593</v>
      </c>
    </row>
    <row r="64" spans="1:4">
      <c r="A64" t="s" s="4">
        <v>594</v>
      </c>
      <c r="B64" t="n" s="5">
        <v>4070</v>
      </c>
      <c r="C64" t="n" s="5">
        <v>5724</v>
      </c>
    </row>
    <row r="65" spans="1:4">
      <c r="A65" t="s" s="4">
        <v>615</v>
      </c>
    </row>
    <row r="66" spans="1:4">
      <c r="A66" t="s" s="3">
        <v>593</v>
      </c>
    </row>
    <row r="67" spans="1:4">
      <c r="A67" t="s" s="4">
        <v>594</v>
      </c>
      <c r="B67" t="n" s="5">
        <v>0</v>
      </c>
      <c r="C67" t="n" s="5">
        <v>0</v>
      </c>
    </row>
    <row r="68" spans="1:4">
      <c r="A68" t="s" s="4">
        <v>616</v>
      </c>
    </row>
    <row r="69" spans="1:4">
      <c r="A69" t="s" s="3">
        <v>593</v>
      </c>
    </row>
    <row r="70" spans="1:4">
      <c r="A70" t="s" s="4">
        <v>594</v>
      </c>
      <c r="B70" t="n" s="5">
        <v>0</v>
      </c>
      <c r="C70" t="n" s="5">
        <v>0</v>
      </c>
    </row>
    <row r="71" spans="1:4">
      <c r="A71" t="s" s="4">
        <v>617</v>
      </c>
    </row>
    <row r="72" spans="1:4">
      <c r="A72" t="s" s="3">
        <v>593</v>
      </c>
    </row>
    <row r="73" spans="1:4">
      <c r="A73" t="s" s="4">
        <v>594</v>
      </c>
      <c r="B73" t="n" s="5">
        <v>0</v>
      </c>
      <c r="C73" t="n" s="5">
        <v>0</v>
      </c>
    </row>
    <row r="74" spans="1:4">
      <c r="A74" t="s" s="4">
        <v>618</v>
      </c>
    </row>
    <row r="75" spans="1:4">
      <c r="A75" t="s" s="3">
        <v>593</v>
      </c>
    </row>
    <row r="76" spans="1:4">
      <c r="A76" t="s" s="4">
        <v>594</v>
      </c>
      <c r="B76" t="n" s="5">
        <v>0</v>
      </c>
      <c r="C76" t="n" s="5">
        <v>0</v>
      </c>
    </row>
    <row r="77" spans="1:4">
      <c r="A77" t="s" s="4">
        <v>619</v>
      </c>
    </row>
    <row r="78" spans="1:4">
      <c r="A78" t="s" s="3">
        <v>593</v>
      </c>
    </row>
    <row r="79" spans="1:4">
      <c r="A79" t="s" s="4">
        <v>594</v>
      </c>
      <c r="B79" t="n" s="5">
        <v>0</v>
      </c>
      <c r="C79" t="n" s="5">
        <v>0</v>
      </c>
    </row>
    <row r="80" spans="1:4">
      <c r="A80" t="s" s="4">
        <v>620</v>
      </c>
    </row>
    <row r="81" spans="1:4">
      <c r="A81" t="s" s="3">
        <v>593</v>
      </c>
    </row>
    <row r="82" spans="1:4">
      <c r="A82" t="s" s="4">
        <v>594</v>
      </c>
      <c r="B82" t="n" s="5">
        <v>0</v>
      </c>
      <c r="C82" t="n" s="5">
        <v>0</v>
      </c>
    </row>
    <row r="83" spans="1:4">
      <c r="A83" t="s" s="4">
        <v>621</v>
      </c>
    </row>
    <row r="84" spans="1:4">
      <c r="A84" t="s" s="3">
        <v>593</v>
      </c>
    </row>
    <row r="85" spans="1:4">
      <c r="A85" t="s" s="4">
        <v>594</v>
      </c>
      <c r="B85" t="n" s="5">
        <v>4070</v>
      </c>
      <c r="C85" t="n" s="5">
        <v>5724</v>
      </c>
    </row>
    <row r="86" spans="1:4">
      <c r="A86" t="s" s="4">
        <v>622</v>
      </c>
    </row>
    <row r="87" spans="1:4">
      <c r="A87" t="s" s="3">
        <v>593</v>
      </c>
    </row>
    <row r="88" spans="1:4">
      <c r="A88" t="s" s="4">
        <v>594</v>
      </c>
      <c r="B88" t="n" s="5">
        <v>0</v>
      </c>
      <c r="C88" t="n" s="5">
        <v>0</v>
      </c>
    </row>
    <row r="89" spans="1:4">
      <c r="A89" t="s" s="4">
        <v>623</v>
      </c>
    </row>
    <row r="90" spans="1:4">
      <c r="A90" t="s" s="3">
        <v>593</v>
      </c>
    </row>
    <row r="91" spans="1:4">
      <c r="A91" t="s" s="4">
        <v>594</v>
      </c>
      <c r="B91" t="n" s="5">
        <v>4070</v>
      </c>
      <c r="C91" t="n" s="5">
        <v>5724</v>
      </c>
    </row>
    <row r="92" spans="1:4">
      <c r="A92" t="s" s="4">
        <v>624</v>
      </c>
    </row>
    <row r="93" spans="1:4">
      <c r="A93" t="s" s="3">
        <v>593</v>
      </c>
    </row>
    <row r="94" spans="1:4">
      <c r="A94" t="s" s="4">
        <v>594</v>
      </c>
      <c r="B94" t="n" s="5">
        <v>0</v>
      </c>
      <c r="C94" t="n" s="5">
        <v>0</v>
      </c>
    </row>
    <row r="95" spans="1:4">
      <c r="A95" t="s" s="4">
        <v>625</v>
      </c>
    </row>
    <row r="96" spans="1:4">
      <c r="A96" t="s" s="3">
        <v>593</v>
      </c>
    </row>
    <row r="97" spans="1:4">
      <c r="A97" t="s" s="4">
        <v>594</v>
      </c>
      <c r="B97" t="n" s="5">
        <v>0</v>
      </c>
      <c r="C97" t="n" s="5">
        <v>0</v>
      </c>
    </row>
    <row r="98" spans="1:4">
      <c r="A98" t="s" s="4">
        <v>626</v>
      </c>
    </row>
    <row r="99" spans="1:4">
      <c r="A99" t="s" s="3">
        <v>593</v>
      </c>
    </row>
    <row r="100" spans="1:4">
      <c r="A100" t="s" s="4">
        <v>594</v>
      </c>
      <c r="B100" t="n" s="5">
        <v>0</v>
      </c>
      <c r="C100" t="n" s="5">
        <v>0</v>
      </c>
    </row>
    <row r="101" spans="1:4">
      <c r="A101" t="s" s="4">
        <v>627</v>
      </c>
    </row>
    <row r="102" spans="1:4">
      <c r="A102" t="s" s="3">
        <v>593</v>
      </c>
    </row>
    <row r="103" spans="1:4">
      <c r="A103" t="s" s="4">
        <v>594</v>
      </c>
      <c r="B103" t="n" s="5">
        <v>0</v>
      </c>
      <c r="C103" t="n" s="5">
        <v>0</v>
      </c>
    </row>
    <row r="104" spans="1:4">
      <c r="A104" t="s" s="4">
        <v>628</v>
      </c>
    </row>
    <row r="105" spans="1:4">
      <c r="A105" t="s" s="3">
        <v>593</v>
      </c>
    </row>
    <row r="106" spans="1:4">
      <c r="A106" t="s" s="4">
        <v>594</v>
      </c>
      <c r="B106" t="n" s="5">
        <v>0</v>
      </c>
      <c r="C106" t="n" s="5">
        <v>0</v>
      </c>
    </row>
    <row r="107" spans="1:4">
      <c r="A107" t="s" s="4">
        <v>629</v>
      </c>
    </row>
    <row r="108" spans="1:4">
      <c r="A108" t="s" s="3">
        <v>593</v>
      </c>
    </row>
    <row r="109" spans="1:4">
      <c r="A109" t="s" s="4">
        <v>594</v>
      </c>
      <c r="B109" t="n" s="5">
        <v>0</v>
      </c>
      <c r="C109" t="n" s="5">
        <v>0</v>
      </c>
    </row>
    <row r="110" spans="1:4">
      <c r="A110" t="s" s="4">
        <v>630</v>
      </c>
    </row>
    <row r="111" spans="1:4">
      <c r="A111" t="s" s="3">
        <v>593</v>
      </c>
    </row>
    <row r="112" spans="1:4">
      <c r="A112" t="s" s="4">
        <v>594</v>
      </c>
      <c r="B112" t="n" s="5">
        <v>0</v>
      </c>
      <c r="C112" t="n" s="5">
        <v>0</v>
      </c>
    </row>
    <row r="113" spans="1:4">
      <c r="A113" t="s" s="4">
        <v>631</v>
      </c>
    </row>
    <row r="114" spans="1:4">
      <c r="A114" t="s" s="3">
        <v>593</v>
      </c>
    </row>
    <row r="115" spans="1:4">
      <c r="A115" t="s" s="4">
        <v>594</v>
      </c>
      <c r="B115" t="n" s="5">
        <v>0</v>
      </c>
      <c r="C115" t="n" s="5">
        <v>0</v>
      </c>
    </row>
    <row r="116" spans="1:4">
      <c r="A116" t="s" s="4">
        <v>632</v>
      </c>
    </row>
    <row r="117" spans="1:4">
      <c r="A117" t="s" s="3">
        <v>593</v>
      </c>
    </row>
    <row r="118" spans="1:4">
      <c r="A118" t="s" s="4">
        <v>594</v>
      </c>
      <c r="B118" t="n" s="5">
        <v>0</v>
      </c>
      <c r="C118" t="n" s="5">
        <v>0</v>
      </c>
    </row>
    <row r="119" spans="1:4">
      <c r="A119" t="s" s="4">
        <v>633</v>
      </c>
    </row>
    <row r="120" spans="1:4">
      <c r="A120" t="s" s="3">
        <v>593</v>
      </c>
    </row>
    <row r="121" spans="1:4">
      <c r="A121" t="s" s="4">
        <v>594</v>
      </c>
      <c r="B121" t="n" s="5">
        <v>0</v>
      </c>
      <c r="C121" t="n" s="5">
        <v>0</v>
      </c>
    </row>
    <row r="122" spans="1:4">
      <c r="A122" t="s" s="4">
        <v>585</v>
      </c>
    </row>
    <row r="123" spans="1:4">
      <c r="A123" t="s" s="3">
        <v>593</v>
      </c>
    </row>
    <row r="124" spans="1:4">
      <c r="A124" t="s" s="4">
        <v>594</v>
      </c>
      <c r="B124" t="n" s="5">
        <v>12523</v>
      </c>
      <c r="C124" t="n" s="5">
        <v>12848</v>
      </c>
    </row>
    <row r="125" spans="1:4">
      <c r="A125" t="s" s="4">
        <v>634</v>
      </c>
    </row>
    <row r="126" spans="1:4">
      <c r="A126" t="s" s="3">
        <v>593</v>
      </c>
    </row>
    <row r="127" spans="1:4">
      <c r="A127" t="s" s="4">
        <v>594</v>
      </c>
      <c r="B127" t="n" s="5">
        <v>8434</v>
      </c>
      <c r="C127" t="n" s="5">
        <v>8719</v>
      </c>
    </row>
    <row r="128" spans="1:4">
      <c r="A128" t="s" s="4">
        <v>635</v>
      </c>
    </row>
    <row r="129" spans="1:4">
      <c r="A129" t="s" s="3">
        <v>593</v>
      </c>
    </row>
    <row r="130" spans="1:4">
      <c r="A130" t="s" s="4">
        <v>594</v>
      </c>
      <c r="B130" t="n" s="5">
        <v>3832</v>
      </c>
      <c r="C130" t="n" s="5">
        <v>3727</v>
      </c>
    </row>
    <row r="131" spans="1:4">
      <c r="A131" t="s" s="4">
        <v>636</v>
      </c>
    </row>
    <row r="132" spans="1:4">
      <c r="A132" t="s" s="3">
        <v>593</v>
      </c>
    </row>
    <row r="133" spans="1:4">
      <c r="A133" t="s" s="4">
        <v>594</v>
      </c>
      <c r="B133" t="n" s="5">
        <v>257</v>
      </c>
      <c r="C133" t="n" s="5">
        <v>402</v>
      </c>
    </row>
    <row r="134" spans="1:4">
      <c r="A134" t="s" s="4">
        <v>637</v>
      </c>
    </row>
    <row r="135" spans="1:4">
      <c r="A135" t="s" s="3">
        <v>593</v>
      </c>
    </row>
    <row r="136" spans="1:4">
      <c r="A136" t="s" s="4">
        <v>594</v>
      </c>
      <c r="B136" t="n" s="5">
        <v>12266</v>
      </c>
      <c r="C136" t="n" s="5">
        <v>12446</v>
      </c>
    </row>
    <row r="137" spans="1:4">
      <c r="A137" t="s" s="4">
        <v>638</v>
      </c>
    </row>
    <row r="138" spans="1:4">
      <c r="A138" t="s" s="3">
        <v>593</v>
      </c>
    </row>
    <row r="139" spans="1:4">
      <c r="A139" t="s" s="4">
        <v>594</v>
      </c>
      <c r="B139" t="n" s="5">
        <v>8434</v>
      </c>
      <c r="C139" t="n" s="5">
        <v>8719</v>
      </c>
    </row>
    <row r="140" spans="1:4">
      <c r="A140" t="s" s="4">
        <v>639</v>
      </c>
    </row>
    <row r="141" spans="1:4">
      <c r="A141" t="s" s="3">
        <v>593</v>
      </c>
    </row>
    <row r="142" spans="1:4">
      <c r="A142" t="s" s="4">
        <v>594</v>
      </c>
      <c r="B142" t="n" s="5">
        <v>3832</v>
      </c>
      <c r="C142" t="n" s="5">
        <v>3727</v>
      </c>
    </row>
    <row r="143" spans="1:4">
      <c r="A143" t="s" s="4">
        <v>640</v>
      </c>
    </row>
    <row r="144" spans="1:4">
      <c r="A144" t="s" s="3">
        <v>593</v>
      </c>
    </row>
    <row r="145" spans="1:4">
      <c r="A145" t="s" s="4">
        <v>594</v>
      </c>
      <c r="B145" t="n" s="5">
        <v>0</v>
      </c>
      <c r="C145" t="n" s="5">
        <v>0</v>
      </c>
    </row>
    <row r="146" spans="1:4">
      <c r="A146" t="s" s="4">
        <v>641</v>
      </c>
    </row>
    <row r="147" spans="1:4">
      <c r="A147" t="s" s="3">
        <v>593</v>
      </c>
    </row>
    <row r="148" spans="1:4">
      <c r="A148" t="s" s="4">
        <v>594</v>
      </c>
      <c r="B148" t="n" s="5">
        <v>257</v>
      </c>
      <c r="C148" t="n" s="5">
        <v>402</v>
      </c>
    </row>
    <row r="149" spans="1:4">
      <c r="A149" t="s" s="4">
        <v>642</v>
      </c>
    </row>
    <row r="150" spans="1:4">
      <c r="A150" t="s" s="3">
        <v>593</v>
      </c>
    </row>
    <row r="151" spans="1:4">
      <c r="A151" t="s" s="4">
        <v>594</v>
      </c>
      <c r="B151" t="n" s="5">
        <v>0</v>
      </c>
      <c r="C151" t="n" s="5">
        <v>0</v>
      </c>
    </row>
    <row r="152" spans="1:4">
      <c r="A152" t="s" s="4">
        <v>643</v>
      </c>
    </row>
    <row r="153" spans="1:4">
      <c r="A153" t="s" s="3">
        <v>593</v>
      </c>
    </row>
    <row r="154" spans="1:4">
      <c r="A154" t="s" s="4">
        <v>594</v>
      </c>
      <c r="B154" t="n" s="5">
        <v>0</v>
      </c>
      <c r="C154" t="n" s="5">
        <v>0</v>
      </c>
    </row>
    <row r="155" spans="1:4">
      <c r="A155" t="s" s="4">
        <v>644</v>
      </c>
    </row>
    <row r="156" spans="1:4">
      <c r="A156" t="s" s="3">
        <v>593</v>
      </c>
    </row>
    <row r="157" spans="1:4">
      <c r="A157" t="s" s="4">
        <v>594</v>
      </c>
      <c r="B157" t="n" s="5">
        <v>257</v>
      </c>
      <c r="C157" t="n" s="5">
        <v>402</v>
      </c>
    </row>
    <row r="158" spans="1:4">
      <c r="A158" t="s" s="4">
        <v>645</v>
      </c>
    </row>
    <row r="159" spans="1:4">
      <c r="A159" t="s" s="3">
        <v>593</v>
      </c>
    </row>
    <row r="160" spans="1:4">
      <c r="A160" t="s" s="4">
        <v>594</v>
      </c>
      <c r="B160" t="n" s="5">
        <v>0</v>
      </c>
      <c r="C160" t="n" s="5">
        <v>0</v>
      </c>
    </row>
    <row r="161" spans="1:4">
      <c r="A161" t="s" s="4">
        <v>646</v>
      </c>
    </row>
    <row r="162" spans="1:4">
      <c r="A162" t="s" s="3">
        <v>593</v>
      </c>
    </row>
    <row r="163" spans="1:4">
      <c r="A163" t="s" s="4">
        <v>594</v>
      </c>
      <c r="B163" t="n" s="5">
        <v>0</v>
      </c>
      <c r="C163" t="n" s="5">
        <v>0</v>
      </c>
    </row>
    <row r="164" spans="1:4">
      <c r="A164" t="s" s="4">
        <v>647</v>
      </c>
    </row>
    <row r="165" spans="1:4">
      <c r="A165" t="s" s="3">
        <v>593</v>
      </c>
    </row>
    <row r="166" spans="1:4">
      <c r="A166" t="s" s="4">
        <v>594</v>
      </c>
      <c r="B166" t="n" s="5">
        <v>0</v>
      </c>
      <c r="C166" t="n" s="5">
        <v>0</v>
      </c>
    </row>
    <row r="167" spans="1:4">
      <c r="A167" t="s" s="4">
        <v>648</v>
      </c>
    </row>
    <row r="168" spans="1:4">
      <c r="A168" t="s" s="3">
        <v>593</v>
      </c>
    </row>
    <row r="169" spans="1:4">
      <c r="A169" t="s" s="4">
        <v>594</v>
      </c>
      <c r="B169" t="n" s="6">
        <v>0</v>
      </c>
      <c r="C169" t="n" s="6">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t="s" s="1">
        <v>649</v>
      </c>
      <c r="B1" t="s" s="2">
        <v>2</v>
      </c>
      <c r="C1" t="s" s="2">
        <v>30</v>
      </c>
    </row>
    <row r="2" spans="1:3">
      <c r="A2" t="s" s="3">
        <v>187</v>
      </c>
    </row>
    <row r="3" spans="1:3">
      <c r="A3" t="s" s="4">
        <v>650</v>
      </c>
      <c r="B3" t="n" s="5">
        <v>2000000</v>
      </c>
    </row>
    <row r="4" spans="1:3">
      <c r="A4" t="s" s="4">
        <v>651</v>
      </c>
      <c r="B4" t="n" s="5">
        <v>0</v>
      </c>
      <c r="C4" t="n" s="5">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t="s" s="1">
        <v>652</v>
      </c>
      <c r="B1" t="s" s="2">
        <v>1</v>
      </c>
    </row>
    <row r="2" spans="1:4">
      <c r="B2" t="s" s="2">
        <v>2</v>
      </c>
      <c r="C2" t="s" s="2">
        <v>30</v>
      </c>
      <c r="D2" t="s" s="2">
        <v>83</v>
      </c>
    </row>
    <row r="3" spans="1:4">
      <c r="A3" t="s" s="3">
        <v>653</v>
      </c>
    </row>
    <row r="4" spans="1:4">
      <c r="A4" t="s" s="4">
        <v>654</v>
      </c>
      <c r="B4" t="n" s="5">
        <v>60583</v>
      </c>
      <c r="C4" t="n" s="5">
        <v>84522</v>
      </c>
    </row>
    <row r="5" spans="1:4">
      <c r="A5" t="s" s="4">
        <v>655</v>
      </c>
    </row>
    <row r="6" spans="1:4">
      <c r="A6" t="s" s="3">
        <v>653</v>
      </c>
    </row>
    <row r="7" spans="1:4">
      <c r="A7" t="s" s="4">
        <v>656</v>
      </c>
      <c r="B7" t="s" s="4">
        <v>368</v>
      </c>
    </row>
    <row r="8" spans="1:4">
      <c r="A8" t="s" s="4">
        <v>657</v>
      </c>
    </row>
    <row r="9" spans="1:4">
      <c r="A9" t="s" s="3">
        <v>653</v>
      </c>
    </row>
    <row r="10" spans="1:4">
      <c r="A10" t="s" s="4">
        <v>658</v>
      </c>
      <c r="B10" t="s" s="4">
        <v>659</v>
      </c>
    </row>
    <row r="11" spans="1:4">
      <c r="A11" t="s" s="4">
        <v>660</v>
      </c>
    </row>
    <row r="12" spans="1:4">
      <c r="A12" t="s" s="3">
        <v>653</v>
      </c>
    </row>
    <row r="13" spans="1:4">
      <c r="A13" t="s" s="4">
        <v>661</v>
      </c>
      <c r="B13" t="n" s="6">
        <v>1847</v>
      </c>
      <c r="C13" t="n" s="6">
        <v>1912</v>
      </c>
      <c r="D13" t="n" s="6">
        <v>1078</v>
      </c>
    </row>
    <row r="14" spans="1:4">
      <c r="A14" t="s" s="4">
        <v>662</v>
      </c>
      <c r="B14" t="n" s="6">
        <v>1081</v>
      </c>
      <c r="C14" t="n" s="5">
        <v>1119</v>
      </c>
      <c r="D14" t="n" s="6">
        <v>631</v>
      </c>
    </row>
    <row r="15" spans="1:4">
      <c r="A15" t="s" s="4">
        <v>663</v>
      </c>
    </row>
    <row r="16" spans="1:4">
      <c r="A16" t="s" s="3">
        <v>653</v>
      </c>
    </row>
    <row r="17" spans="1:4">
      <c r="A17" t="s" s="4">
        <v>664</v>
      </c>
      <c r="B17" t="s" s="4">
        <v>414</v>
      </c>
    </row>
    <row r="18" spans="1:4">
      <c r="A18" t="s" s="4">
        <v>665</v>
      </c>
    </row>
    <row r="19" spans="1:4">
      <c r="A19" t="s" s="3">
        <v>653</v>
      </c>
    </row>
    <row r="20" spans="1:4">
      <c r="A20" t="s" s="4">
        <v>664</v>
      </c>
      <c r="B20" t="s" s="4">
        <v>666</v>
      </c>
    </row>
    <row r="21" spans="1:4">
      <c r="A21" t="s" s="4">
        <v>667</v>
      </c>
    </row>
    <row r="22" spans="1:4">
      <c r="A22" t="s" s="3">
        <v>653</v>
      </c>
    </row>
    <row r="23" spans="1:4">
      <c r="A23" t="s" s="4">
        <v>668</v>
      </c>
      <c r="B23" t="n" s="6">
        <v>744</v>
      </c>
    </row>
    <row r="24" spans="1:4">
      <c r="A24" t="s" s="4">
        <v>669</v>
      </c>
      <c r="B24" t="s" s="4">
        <v>670</v>
      </c>
    </row>
    <row r="25" spans="1:4">
      <c r="A25" t="s" s="4">
        <v>671</v>
      </c>
    </row>
    <row r="26" spans="1:4">
      <c r="A26" t="s" s="3">
        <v>653</v>
      </c>
    </row>
    <row r="27" spans="1:4">
      <c r="A27" t="s" s="4">
        <v>668</v>
      </c>
      <c r="B27" t="n" s="6">
        <v>908</v>
      </c>
    </row>
    <row r="28" spans="1:4">
      <c r="A28" t="s" s="4">
        <v>669</v>
      </c>
      <c r="B28" t="s" s="4">
        <v>672</v>
      </c>
    </row>
    <row r="29" spans="1:4">
      <c r="A29" t="s" s="4">
        <v>654</v>
      </c>
      <c r="B29" t="n" s="5">
        <v>60583</v>
      </c>
    </row>
    <row r="30" spans="1:4">
      <c r="A30" t="s" s="4">
        <v>673</v>
      </c>
    </row>
    <row r="31" spans="1:4">
      <c r="A31" t="s" s="3">
        <v>653</v>
      </c>
    </row>
    <row r="32" spans="1:4">
      <c r="A32" t="s" s="4">
        <v>674</v>
      </c>
      <c r="B32" t="n" s="6">
        <v>1182</v>
      </c>
    </row>
    <row r="33" spans="1:4">
      <c r="A33" t="s" s="4">
        <v>675</v>
      </c>
    </row>
    <row r="34" spans="1:4">
      <c r="A34" t="s" s="3">
        <v>653</v>
      </c>
    </row>
    <row r="35" spans="1:4">
      <c r="A35" t="s" s="4">
        <v>676</v>
      </c>
      <c r="C35" t="n" s="6">
        <v>128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30"/>
  </cols>
  <sheetData>
    <row r="1" spans="1:2">
      <c r="A1" t="s" s="1">
        <v>677</v>
      </c>
      <c r="B1" t="s" s="2">
        <v>1</v>
      </c>
    </row>
    <row r="2" spans="1:2">
      <c r="B2" t="s" s="2">
        <v>678</v>
      </c>
    </row>
    <row r="3" spans="1:2">
      <c r="A3" t="s" s="3">
        <v>679</v>
      </c>
    </row>
    <row r="4" spans="1:2">
      <c r="A4" t="s" s="4">
        <v>680</v>
      </c>
      <c r="B4" t="n" s="5">
        <v>84522</v>
      </c>
    </row>
    <row r="5" spans="1:2">
      <c r="A5" t="s" s="4">
        <v>681</v>
      </c>
      <c r="B5" t="n" s="5">
        <v>21700</v>
      </c>
    </row>
    <row r="6" spans="1:2">
      <c r="A6" t="s" s="4">
        <v>682</v>
      </c>
      <c r="B6" t="n" s="5">
        <v>0</v>
      </c>
    </row>
    <row r="7" spans="1:2">
      <c r="A7" t="s" s="4">
        <v>683</v>
      </c>
      <c r="B7" t="n" s="5">
        <v>-13689</v>
      </c>
    </row>
    <row r="8" spans="1:2">
      <c r="A8" t="s" s="4">
        <v>684</v>
      </c>
      <c r="B8" t="n" s="5">
        <v>-31950</v>
      </c>
    </row>
    <row r="9" spans="1:2">
      <c r="A9" t="s" s="4">
        <v>685</v>
      </c>
      <c r="B9" t="n" s="5">
        <v>60583</v>
      </c>
    </row>
    <row r="10" spans="1:2">
      <c r="A10" t="s" s="3">
        <v>686</v>
      </c>
    </row>
    <row r="11" spans="1:2">
      <c r="A11" t="s" s="4">
        <v>687</v>
      </c>
      <c r="B11" t="n" s="7">
        <v>25.32</v>
      </c>
    </row>
    <row r="12" spans="1:2">
      <c r="A12" t="s" s="4">
        <v>688</v>
      </c>
      <c r="B12" t="n" s="10">
        <v>38.62</v>
      </c>
    </row>
    <row r="13" spans="1:2">
      <c r="A13" t="s" s="4">
        <v>689</v>
      </c>
      <c r="B13" t="n" s="5">
        <v>0</v>
      </c>
    </row>
    <row r="14" spans="1:2">
      <c r="A14" t="s" s="4">
        <v>690</v>
      </c>
      <c r="B14" t="n" s="10">
        <v>29.1</v>
      </c>
    </row>
    <row r="15" spans="1:2">
      <c r="A15" t="s" s="4">
        <v>691</v>
      </c>
      <c r="B15" t="n" s="10">
        <v>20.05</v>
      </c>
    </row>
    <row r="16" spans="1:2">
      <c r="A16" t="s" s="4">
        <v>692</v>
      </c>
      <c r="B16" t="n" s="7">
        <v>32.01</v>
      </c>
    </row>
    <row r="17" spans="1:2">
      <c r="A17" t="s" s="4">
        <v>693</v>
      </c>
    </row>
    <row r="18" spans="1:2">
      <c r="A18" t="s" s="3">
        <v>679</v>
      </c>
    </row>
    <row r="19" spans="1:2">
      <c r="A19" t="s" s="4">
        <v>680</v>
      </c>
      <c r="B19" t="n" s="5">
        <v>24846</v>
      </c>
    </row>
    <row r="20" spans="1:2">
      <c r="A20" t="s" s="4">
        <v>681</v>
      </c>
      <c r="B20" t="n" s="5">
        <v>1858</v>
      </c>
    </row>
    <row r="21" spans="1:2">
      <c r="A21" t="s" s="4">
        <v>682</v>
      </c>
      <c r="B21" t="n" s="5">
        <v>20604</v>
      </c>
    </row>
    <row r="22" spans="1:2">
      <c r="A22" t="s" s="4">
        <v>683</v>
      </c>
      <c r="B22" t="n" s="5">
        <v>0</v>
      </c>
    </row>
    <row r="23" spans="1:2">
      <c r="A23" t="s" s="4">
        <v>684</v>
      </c>
      <c r="B23" t="n" s="5">
        <v>-31950</v>
      </c>
    </row>
    <row r="24" spans="1:2">
      <c r="A24" t="s" s="4">
        <v>685</v>
      </c>
      <c r="B24" t="n" s="5">
        <v>15358</v>
      </c>
    </row>
    <row r="25" spans="1:2">
      <c r="A25" t="s" s="3">
        <v>686</v>
      </c>
    </row>
    <row r="26" spans="1:2">
      <c r="A26" t="s" s="4">
        <v>687</v>
      </c>
      <c r="B26" t="n" s="7">
        <v>22.52</v>
      </c>
    </row>
    <row r="27" spans="1:2">
      <c r="A27" t="s" s="4">
        <v>688</v>
      </c>
      <c r="B27" t="n" s="10">
        <v>38.69</v>
      </c>
    </row>
    <row r="28" spans="1:2">
      <c r="A28" t="s" s="4">
        <v>689</v>
      </c>
      <c r="B28" t="n" s="10">
        <v>22.4</v>
      </c>
    </row>
    <row r="29" spans="1:2">
      <c r="A29" t="s" s="4">
        <v>690</v>
      </c>
      <c r="B29" t="n" s="5">
        <v>0</v>
      </c>
    </row>
    <row r="30" spans="1:2">
      <c r="A30" t="s" s="4">
        <v>691</v>
      </c>
      <c r="B30" t="n" s="10">
        <v>20.05</v>
      </c>
    </row>
    <row r="31" spans="1:2">
      <c r="A31" t="s" s="4">
        <v>692</v>
      </c>
      <c r="B31" t="n" s="7">
        <v>29.46</v>
      </c>
    </row>
    <row r="32" spans="1:2">
      <c r="A32" t="s" s="4">
        <v>694</v>
      </c>
    </row>
    <row r="33" spans="1:2">
      <c r="A33" t="s" s="3">
        <v>679</v>
      </c>
    </row>
    <row r="34" spans="1:2">
      <c r="A34" t="s" s="4">
        <v>680</v>
      </c>
      <c r="B34" t="n" s="5">
        <v>59676</v>
      </c>
    </row>
    <row r="35" spans="1:2">
      <c r="A35" t="s" s="4">
        <v>681</v>
      </c>
      <c r="B35" t="n" s="5">
        <v>19842</v>
      </c>
    </row>
    <row r="36" spans="1:2">
      <c r="A36" t="s" s="4">
        <v>682</v>
      </c>
      <c r="B36" t="n" s="5">
        <v>20604</v>
      </c>
    </row>
    <row r="37" spans="1:2">
      <c r="A37" t="s" s="4">
        <v>683</v>
      </c>
      <c r="B37" t="n" s="5">
        <v>-13689</v>
      </c>
    </row>
    <row r="38" spans="1:2">
      <c r="A38" t="s" s="4">
        <v>684</v>
      </c>
      <c r="B38" t="n" s="5">
        <v>0</v>
      </c>
    </row>
    <row r="39" spans="1:2">
      <c r="A39" t="s" s="4">
        <v>685</v>
      </c>
      <c r="B39" t="n" s="5">
        <v>45225</v>
      </c>
    </row>
    <row r="40" spans="1:2">
      <c r="A40" t="s" s="3">
        <v>686</v>
      </c>
    </row>
    <row r="41" spans="1:2">
      <c r="A41" t="s" s="4">
        <v>687</v>
      </c>
      <c r="B41" t="n" s="7">
        <v>26.49</v>
      </c>
    </row>
    <row r="42" spans="1:2">
      <c r="A42" t="s" s="4">
        <v>688</v>
      </c>
      <c r="B42" t="n" s="10">
        <v>38.61</v>
      </c>
    </row>
    <row r="43" spans="1:2">
      <c r="A43" t="s" s="4">
        <v>689</v>
      </c>
      <c r="B43" t="n" s="10">
        <v>22.4</v>
      </c>
    </row>
    <row r="44" spans="1:2">
      <c r="A44" t="s" s="4">
        <v>690</v>
      </c>
      <c r="B44" t="n" s="10">
        <v>29.1</v>
      </c>
    </row>
    <row r="45" spans="1:2">
      <c r="A45" t="s" s="4">
        <v>691</v>
      </c>
      <c r="B45" t="n" s="5">
        <v>0</v>
      </c>
    </row>
    <row r="46" spans="1:2">
      <c r="A46" t="s" s="4">
        <v>692</v>
      </c>
      <c r="B46" t="n" s="7">
        <v>32.8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95</v>
      </c>
      <c r="B1" t="s" s="2">
        <v>1</v>
      </c>
    </row>
    <row r="2" spans="1:4">
      <c r="B2" t="s" s="2">
        <v>2</v>
      </c>
      <c r="C2" t="s" s="2">
        <v>30</v>
      </c>
      <c r="D2" t="s" s="2">
        <v>83</v>
      </c>
    </row>
    <row r="3" spans="1:4">
      <c r="A3" t="s" s="3">
        <v>696</v>
      </c>
    </row>
    <row r="4" spans="1:4">
      <c r="A4" t="s" s="4">
        <v>697</v>
      </c>
      <c r="B4" t="n" s="6">
        <v>7956</v>
      </c>
      <c r="C4" t="n" s="6">
        <v>6803</v>
      </c>
      <c r="D4" t="n" s="6">
        <v>6270</v>
      </c>
    </row>
    <row r="5" spans="1:4">
      <c r="A5" t="s" s="4">
        <v>698</v>
      </c>
      <c r="B5" t="s" s="4">
        <v>327</v>
      </c>
    </row>
    <row r="6" spans="1:4">
      <c r="A6" t="s" s="3">
        <v>699</v>
      </c>
    </row>
    <row r="7" spans="1:4">
      <c r="A7" t="n" s="5">
        <v>2016</v>
      </c>
      <c r="B7" t="n" s="6">
        <v>6438</v>
      </c>
    </row>
    <row r="8" spans="1:4">
      <c r="A8" t="n" s="5">
        <v>2017</v>
      </c>
      <c r="B8" t="n" s="5">
        <v>4818</v>
      </c>
    </row>
    <row r="9" spans="1:4">
      <c r="A9" t="n" s="5">
        <v>2018</v>
      </c>
      <c r="B9" t="n" s="5">
        <v>3869</v>
      </c>
    </row>
    <row r="10" spans="1:4">
      <c r="A10" t="n" s="5">
        <v>2019</v>
      </c>
      <c r="B10" t="n" s="5">
        <v>1621</v>
      </c>
    </row>
    <row r="11" spans="1:4">
      <c r="A11" t="n" s="5">
        <v>2020</v>
      </c>
      <c r="B11" t="n" s="5">
        <v>591</v>
      </c>
    </row>
    <row r="12" spans="1:4">
      <c r="A12" t="n" s="12">
        <v>2020</v>
      </c>
      <c r="B12" t="n" s="5">
        <v>448</v>
      </c>
    </row>
    <row r="13" spans="1:4">
      <c r="A13" t="s" s="3">
        <v>700</v>
      </c>
    </row>
    <row r="14" spans="1:4">
      <c r="A14" t="n" s="5">
        <v>2016</v>
      </c>
      <c r="B14" t="n" s="5">
        <v>204881</v>
      </c>
    </row>
    <row r="15" spans="1:4">
      <c r="A15" t="n" s="5">
        <v>2017</v>
      </c>
      <c r="B15" t="n" s="5">
        <v>118795</v>
      </c>
    </row>
    <row r="16" spans="1:4">
      <c r="A16" t="n" s="5">
        <v>2018</v>
      </c>
      <c r="B16" t="n" s="5">
        <v>87254</v>
      </c>
    </row>
    <row r="17" spans="1:4">
      <c r="A17" t="n" s="5">
        <v>2019</v>
      </c>
      <c r="B17" t="n" s="5">
        <v>74621</v>
      </c>
    </row>
    <row r="18" spans="1:4">
      <c r="A18" t="n" s="5">
        <v>2020</v>
      </c>
      <c r="B18" t="n" s="5">
        <v>56983</v>
      </c>
    </row>
    <row r="19" spans="1:4">
      <c r="A19" t="n" s="12">
        <v>2020</v>
      </c>
      <c r="B19" t="n" s="6">
        <v>93596</v>
      </c>
    </row>
    <row r="20" spans="1:4">
      <c r="A20" t="s" s="4">
        <v>313</v>
      </c>
    </row>
    <row r="21" spans="1:4">
      <c r="A21" t="s" s="3">
        <v>696</v>
      </c>
    </row>
    <row r="22" spans="1:4">
      <c r="A22" t="s" s="4">
        <v>701</v>
      </c>
      <c r="B22" t="s" s="4">
        <v>702</v>
      </c>
    </row>
    <row r="23" spans="1:4">
      <c r="A23" t="s" s="4">
        <v>703</v>
      </c>
    </row>
    <row r="24" spans="1:4">
      <c r="A24" t="s" s="3">
        <v>696</v>
      </c>
    </row>
    <row r="25" spans="1:4">
      <c r="A25" t="s" s="4">
        <v>704</v>
      </c>
      <c r="B25" t="n" s="6">
        <v>13758</v>
      </c>
      <c r="C25" t="n" s="6">
        <v>10732</v>
      </c>
    </row>
    <row r="26" spans="1:4">
      <c r="A26" t="s" s="4">
        <v>705</v>
      </c>
    </row>
    <row r="27" spans="1:4">
      <c r="A27" t="s" s="3">
        <v>696</v>
      </c>
    </row>
    <row r="28" spans="1:4">
      <c r="A28" t="s" s="4">
        <v>706</v>
      </c>
      <c r="B28" t="n" s="5">
        <v>1800</v>
      </c>
    </row>
    <row r="29" spans="1:4">
      <c r="A29" t="s" s="4">
        <v>707</v>
      </c>
    </row>
    <row r="30" spans="1:4">
      <c r="A30" t="s" s="3">
        <v>696</v>
      </c>
    </row>
    <row r="31" spans="1:4">
      <c r="A31" t="s" s="4">
        <v>706</v>
      </c>
      <c r="B31" t="n" s="6">
        <v>1100</v>
      </c>
    </row>
    <row r="32" spans="1:4">
      <c r="A32" t="s" s="4">
        <v>708</v>
      </c>
      <c r="B32" t="s" s="4">
        <v>70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t="s" s="1">
        <v>710</v>
      </c>
      <c r="B1" t="s" s="2">
        <v>2</v>
      </c>
      <c r="C1" t="s" s="2">
        <v>30</v>
      </c>
    </row>
    <row r="2" spans="1:3">
      <c r="A2" t="s" s="3">
        <v>196</v>
      </c>
    </row>
    <row r="3" spans="1:3">
      <c r="A3" t="s" s="4">
        <v>711</v>
      </c>
      <c r="B3" t="n" s="6">
        <v>622000</v>
      </c>
      <c r="C3" t="n" s="6">
        <v>642000</v>
      </c>
    </row>
    <row r="4" spans="1:3">
      <c r="A4" t="s" s="4">
        <v>712</v>
      </c>
      <c r="B4" t="n" s="6">
        <v>681415</v>
      </c>
      <c r="C4" t="n" s="6">
        <v>7128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13</v>
      </c>
      <c r="B1" t="s" s="2">
        <v>1</v>
      </c>
    </row>
    <row r="2" spans="1:4">
      <c r="B2" t="s" s="2">
        <v>2</v>
      </c>
      <c r="C2" t="s" s="2">
        <v>30</v>
      </c>
      <c r="D2" t="s" s="2">
        <v>83</v>
      </c>
    </row>
    <row r="3" spans="1:4">
      <c r="A3" t="s" s="3">
        <v>114</v>
      </c>
    </row>
    <row r="4" spans="1:4">
      <c r="A4" t="s" s="4">
        <v>99</v>
      </c>
      <c r="B4" t="n" s="6">
        <v>121055</v>
      </c>
      <c r="C4" t="n" s="6">
        <v>124106</v>
      </c>
      <c r="D4" t="n" s="6">
        <v>102098</v>
      </c>
    </row>
    <row r="5" spans="1:4">
      <c r="A5" t="s" s="3">
        <v>115</v>
      </c>
    </row>
    <row r="6" spans="1:4">
      <c r="A6" t="s" s="4">
        <v>116</v>
      </c>
      <c r="B6" t="n" s="5">
        <v>63590</v>
      </c>
      <c r="C6" t="n" s="5">
        <v>59219</v>
      </c>
      <c r="D6" t="n" s="5">
        <v>55716</v>
      </c>
    </row>
    <row r="7" spans="1:4">
      <c r="A7" t="s" s="4">
        <v>117</v>
      </c>
      <c r="B7" t="n" s="5">
        <v>29356</v>
      </c>
      <c r="C7" t="n" s="5">
        <v>33588</v>
      </c>
      <c r="D7" t="n" s="5">
        <v>35281</v>
      </c>
    </row>
    <row r="8" spans="1:4">
      <c r="A8" t="s" s="4">
        <v>118</v>
      </c>
      <c r="B8" t="n" s="5">
        <v>-1415</v>
      </c>
      <c r="C8" t="n" s="5">
        <v>-9459</v>
      </c>
      <c r="D8" t="n" s="5">
        <v>-4450</v>
      </c>
    </row>
    <row r="9" spans="1:4">
      <c r="A9" t="s" s="4">
        <v>119</v>
      </c>
      <c r="B9" t="n" s="5">
        <v>13498</v>
      </c>
      <c r="C9" t="n" s="5">
        <v>13149</v>
      </c>
      <c r="D9" t="n" s="5">
        <v>9584</v>
      </c>
    </row>
    <row r="10" spans="1:4">
      <c r="A10" t="s" s="4">
        <v>120</v>
      </c>
      <c r="B10" t="n" s="5">
        <v>3228</v>
      </c>
      <c r="C10" t="n" s="5">
        <v>3998</v>
      </c>
      <c r="D10" t="n" s="5">
        <v>-1560</v>
      </c>
    </row>
    <row r="11" spans="1:4">
      <c r="A11" t="s" s="3">
        <v>121</v>
      </c>
    </row>
    <row r="12" spans="1:4">
      <c r="A12" t="s" s="4">
        <v>122</v>
      </c>
      <c r="B12" t="n" s="5">
        <v>7297</v>
      </c>
      <c r="C12" t="n" s="5">
        <v>-19718</v>
      </c>
      <c r="D12" t="n" s="5">
        <v>-16446</v>
      </c>
    </row>
    <row r="13" spans="1:4">
      <c r="A13" t="s" s="4">
        <v>37</v>
      </c>
      <c r="B13" t="n" s="5">
        <v>43503</v>
      </c>
      <c r="C13" t="n" s="5">
        <v>-5558</v>
      </c>
      <c r="D13" t="n" s="5">
        <v>-22327</v>
      </c>
    </row>
    <row r="14" spans="1:4">
      <c r="A14" t="s" s="4">
        <v>123</v>
      </c>
      <c r="B14" t="n" s="5">
        <v>51778</v>
      </c>
      <c r="C14" t="n" s="5">
        <v>-17632</v>
      </c>
      <c r="D14" t="n" s="5">
        <v>9321</v>
      </c>
    </row>
    <row r="15" spans="1:4">
      <c r="A15" t="s" s="4">
        <v>124</v>
      </c>
      <c r="B15" t="n" s="5">
        <v>-7649</v>
      </c>
      <c r="C15" t="n" s="5">
        <v>5757</v>
      </c>
      <c r="D15" t="n" s="5">
        <v>7511</v>
      </c>
    </row>
    <row r="16" spans="1:4">
      <c r="A16" t="s" s="4">
        <v>43</v>
      </c>
      <c r="B16" t="n" s="5">
        <v>-9723</v>
      </c>
      <c r="C16" t="n" s="5">
        <v>362</v>
      </c>
      <c r="D16" t="n" s="5">
        <v>13598</v>
      </c>
    </row>
    <row r="17" spans="1:4">
      <c r="A17" t="s" s="4">
        <v>60</v>
      </c>
      <c r="B17" t="n" s="5">
        <v>-7808</v>
      </c>
      <c r="C17" t="n" s="5">
        <v>864</v>
      </c>
      <c r="D17" t="n" s="5">
        <v>-18413</v>
      </c>
    </row>
    <row r="18" spans="1:4">
      <c r="A18" t="s" s="4">
        <v>125</v>
      </c>
      <c r="B18" t="n" s="5">
        <v>306710</v>
      </c>
      <c r="C18" t="n" s="5">
        <v>188676</v>
      </c>
      <c r="D18" t="n" s="5">
        <v>169913</v>
      </c>
    </row>
    <row r="19" spans="1:4">
      <c r="A19" t="s" s="3">
        <v>126</v>
      </c>
    </row>
    <row r="20" spans="1:4">
      <c r="A20" t="s" s="4">
        <v>127</v>
      </c>
      <c r="B20" t="n" s="5">
        <v>-203192</v>
      </c>
      <c r="C20" t="n" s="5">
        <v>-164180</v>
      </c>
      <c r="D20" t="n" s="5">
        <v>-151090</v>
      </c>
    </row>
    <row r="21" spans="1:4">
      <c r="A21" t="s" s="4">
        <v>128</v>
      </c>
      <c r="B21" t="n" s="5">
        <v>-10443</v>
      </c>
      <c r="C21" t="n" s="5">
        <v>-8214</v>
      </c>
      <c r="D21" t="n" s="5">
        <v>-4925</v>
      </c>
    </row>
    <row r="22" spans="1:4">
      <c r="A22" t="s" s="4">
        <v>129</v>
      </c>
      <c r="B22" t="n" s="5">
        <v>-3010</v>
      </c>
      <c r="C22" t="n" s="5">
        <v>-411</v>
      </c>
      <c r="D22" t="n" s="5">
        <v>-3181</v>
      </c>
    </row>
    <row r="23" spans="1:4">
      <c r="A23" t="s" s="4">
        <v>130</v>
      </c>
      <c r="B23" t="n" s="5">
        <v>-216645</v>
      </c>
      <c r="C23" t="n" s="5">
        <v>-172805</v>
      </c>
      <c r="D23" t="n" s="5">
        <v>-159196</v>
      </c>
    </row>
    <row r="24" spans="1:4">
      <c r="A24" t="s" s="3">
        <v>131</v>
      </c>
    </row>
    <row r="25" spans="1:4">
      <c r="A25" t="s" s="4">
        <v>132</v>
      </c>
      <c r="B25" t="n" s="5">
        <v>-65600</v>
      </c>
      <c r="C25" t="n" s="5">
        <v>-77395</v>
      </c>
      <c r="D25" t="n" s="5">
        <v>-58975</v>
      </c>
    </row>
    <row r="26" spans="1:4">
      <c r="A26" t="s" s="4">
        <v>133</v>
      </c>
      <c r="B26" t="n" s="5">
        <v>-14600</v>
      </c>
      <c r="C26" t="n" s="5">
        <v>68800</v>
      </c>
      <c r="D26" t="n" s="5">
        <v>8300</v>
      </c>
    </row>
    <row r="27" spans="1:4">
      <c r="A27" t="s" s="4">
        <v>134</v>
      </c>
      <c r="B27" t="n" s="5">
        <v>0</v>
      </c>
      <c r="C27" t="n" s="5">
        <v>174445</v>
      </c>
      <c r="D27" t="n" s="5">
        <v>175000</v>
      </c>
    </row>
    <row r="28" spans="1:4">
      <c r="A28" t="s" s="4">
        <v>135</v>
      </c>
      <c r="B28" t="n" s="5">
        <v>-20000</v>
      </c>
      <c r="C28" t="n" s="5">
        <v>-175000</v>
      </c>
      <c r="D28" t="n" s="5">
        <v>-133000</v>
      </c>
    </row>
    <row r="29" spans="1:4">
      <c r="A29" t="s" s="4">
        <v>136</v>
      </c>
      <c r="B29" t="n" s="5">
        <v>833</v>
      </c>
      <c r="C29" t="n" s="5">
        <v>973</v>
      </c>
      <c r="D29" t="n" s="5">
        <v>1406</v>
      </c>
    </row>
    <row r="30" spans="1:4">
      <c r="A30" t="s" s="4">
        <v>137</v>
      </c>
      <c r="B30" t="n" s="5">
        <v>-99367</v>
      </c>
      <c r="C30" t="n" s="5">
        <v>-8177</v>
      </c>
      <c r="D30" t="n" s="5">
        <v>-7269</v>
      </c>
    </row>
    <row r="31" spans="1:4">
      <c r="A31" t="s" s="4">
        <v>138</v>
      </c>
      <c r="B31" t="n" s="5">
        <v>-9302</v>
      </c>
      <c r="C31" t="n" s="5">
        <v>7694</v>
      </c>
      <c r="D31" t="n" s="5">
        <v>3448</v>
      </c>
    </row>
    <row r="32" spans="1:4">
      <c r="A32" t="s" s="3">
        <v>139</v>
      </c>
    </row>
    <row r="33" spans="1:4">
      <c r="A33" t="s" s="4">
        <v>140</v>
      </c>
      <c r="B33" t="n" s="5">
        <v>3099</v>
      </c>
      <c r="C33" t="n" s="5">
        <v>12401</v>
      </c>
      <c r="D33" t="n" s="5">
        <v>4707</v>
      </c>
    </row>
    <row r="34" spans="1:4">
      <c r="A34" t="s" s="4">
        <v>141</v>
      </c>
      <c r="B34" t="n" s="5">
        <v>12401</v>
      </c>
      <c r="C34" t="n" s="5">
        <v>4707</v>
      </c>
      <c r="D34" t="n" s="5">
        <v>1259</v>
      </c>
    </row>
    <row r="35" spans="1:4">
      <c r="A35" t="s" s="4">
        <v>142</v>
      </c>
      <c r="B35" t="n" s="5">
        <v>-9302</v>
      </c>
      <c r="C35" t="n" s="5">
        <v>7694</v>
      </c>
      <c r="D35" t="n" s="5">
        <v>3448</v>
      </c>
    </row>
    <row r="36" spans="1:4">
      <c r="A36" t="s" s="3">
        <v>143</v>
      </c>
    </row>
    <row r="37" spans="1:4">
      <c r="A37" t="s" s="4">
        <v>144</v>
      </c>
      <c r="B37" t="n" s="5">
        <v>38405</v>
      </c>
      <c r="C37" t="n" s="5">
        <v>34781</v>
      </c>
      <c r="D37" t="n" s="5">
        <v>49460</v>
      </c>
    </row>
    <row r="38" spans="1:4">
      <c r="A38" t="s" s="4">
        <v>98</v>
      </c>
      <c r="B38" t="n" s="6">
        <v>54427</v>
      </c>
      <c r="C38" t="n" s="6">
        <v>54293</v>
      </c>
      <c r="D38" t="n" s="6">
        <v>183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13</v>
      </c>
      <c r="B1" t="s" s="2">
        <v>2</v>
      </c>
      <c r="C1" t="s" s="2">
        <v>30</v>
      </c>
    </row>
    <row r="2" spans="1:3">
      <c r="A2" t="s" s="4">
        <v>714</v>
      </c>
    </row>
    <row r="3" spans="1:3">
      <c r="A3" t="s" s="3">
        <v>715</v>
      </c>
    </row>
    <row r="4" spans="1:3">
      <c r="A4" t="s" s="4">
        <v>716</v>
      </c>
      <c r="B4" t="n" s="6">
        <v>1307</v>
      </c>
      <c r="C4" t="n" s="6">
        <v>1697</v>
      </c>
    </row>
    <row r="5" spans="1:3">
      <c r="A5" t="s" s="4">
        <v>717</v>
      </c>
      <c r="B5" t="n" s="5">
        <v>-5948</v>
      </c>
      <c r="C5" t="n" s="5">
        <v>-2301</v>
      </c>
    </row>
    <row r="6" spans="1:3">
      <c r="A6" t="s" s="4">
        <v>718</v>
      </c>
    </row>
    <row r="7" spans="1:3">
      <c r="A7" t="s" s="3">
        <v>715</v>
      </c>
    </row>
    <row r="8" spans="1:3">
      <c r="A8" t="s" s="4">
        <v>716</v>
      </c>
      <c r="B8" t="n" s="5">
        <v>934</v>
      </c>
      <c r="C8" t="n" s="5">
        <v>679</v>
      </c>
    </row>
    <row r="9" spans="1:3">
      <c r="A9" t="s" s="4">
        <v>717</v>
      </c>
      <c r="B9" t="n" s="5">
        <v>-4560</v>
      </c>
      <c r="C9" t="n" s="5">
        <v>-2095</v>
      </c>
    </row>
    <row r="10" spans="1:3">
      <c r="A10" t="s" s="4">
        <v>719</v>
      </c>
    </row>
    <row r="11" spans="1:3">
      <c r="A11" t="s" s="3">
        <v>715</v>
      </c>
    </row>
    <row r="12" spans="1:3">
      <c r="A12" t="s" s="4">
        <v>716</v>
      </c>
      <c r="B12" t="n" s="5">
        <v>373</v>
      </c>
      <c r="C12" t="n" s="5">
        <v>1018</v>
      </c>
    </row>
    <row r="13" spans="1:3">
      <c r="A13" t="s" s="4">
        <v>717</v>
      </c>
      <c r="B13" t="n" s="5">
        <v>-1388</v>
      </c>
      <c r="C13" t="n" s="5">
        <v>-206</v>
      </c>
    </row>
    <row r="14" spans="1:3">
      <c r="A14" t="s" s="4">
        <v>720</v>
      </c>
    </row>
    <row r="15" spans="1:3">
      <c r="A15" t="s" s="3">
        <v>715</v>
      </c>
    </row>
    <row r="16" spans="1:3">
      <c r="A16" t="s" s="4">
        <v>716</v>
      </c>
      <c r="B16" t="n" s="5">
        <v>0</v>
      </c>
      <c r="C16" t="n" s="5">
        <v>0</v>
      </c>
    </row>
    <row r="17" spans="1:3">
      <c r="A17" t="s" s="4">
        <v>717</v>
      </c>
      <c r="B17" t="n" s="5">
        <v>0</v>
      </c>
      <c r="C17" t="n" s="6">
        <v>0</v>
      </c>
    </row>
    <row r="18" spans="1:3">
      <c r="A18" t="s" s="4">
        <v>721</v>
      </c>
    </row>
    <row r="19" spans="1:3">
      <c r="A19" t="s" s="3">
        <v>715</v>
      </c>
    </row>
    <row r="20" spans="1:3">
      <c r="A20" t="s" s="4">
        <v>717</v>
      </c>
      <c r="B20" t="n" s="5">
        <v>-7016</v>
      </c>
    </row>
    <row r="21" spans="1:3">
      <c r="A21" t="s" s="4">
        <v>722</v>
      </c>
    </row>
    <row r="22" spans="1:3">
      <c r="A22" t="s" s="3">
        <v>715</v>
      </c>
    </row>
    <row r="23" spans="1:3">
      <c r="A23" t="s" s="4">
        <v>717</v>
      </c>
      <c r="B23" t="n" s="5">
        <v>0</v>
      </c>
    </row>
    <row r="24" spans="1:3">
      <c r="A24" t="s" s="4">
        <v>723</v>
      </c>
    </row>
    <row r="25" spans="1:3">
      <c r="A25" t="s" s="3">
        <v>715</v>
      </c>
    </row>
    <row r="26" spans="1:3">
      <c r="A26" t="s" s="4">
        <v>717</v>
      </c>
      <c r="B26" t="n" s="5">
        <v>-7016</v>
      </c>
    </row>
    <row r="27" spans="1:3">
      <c r="A27" t="s" s="4">
        <v>724</v>
      </c>
    </row>
    <row r="28" spans="1:3">
      <c r="A28" t="s" s="3">
        <v>715</v>
      </c>
    </row>
    <row r="29" spans="1:3">
      <c r="A29" t="s" s="4">
        <v>717</v>
      </c>
      <c r="B29" t="n" s="6">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s>
  <sheetData>
    <row r="1" spans="1:4">
      <c r="A1" t="s" s="1">
        <v>725</v>
      </c>
      <c r="B1" t="s" s="2">
        <v>387</v>
      </c>
      <c r="C1" t="s" s="2">
        <v>726</v>
      </c>
      <c r="D1" t="s" s="2">
        <v>727</v>
      </c>
    </row>
    <row r="2" spans="1:4">
      <c r="A2" t="s" s="3">
        <v>728</v>
      </c>
    </row>
    <row r="3" spans="1:4">
      <c r="A3" t="s" s="4">
        <v>729</v>
      </c>
      <c r="C3" t="n" s="6">
        <v>2463000</v>
      </c>
    </row>
    <row r="4" spans="1:4">
      <c r="A4" t="s" s="4">
        <v>730</v>
      </c>
      <c r="B4" t="n" s="6">
        <v>3592000</v>
      </c>
      <c r="C4" t="n" s="6">
        <v>6602000</v>
      </c>
      <c r="D4" t="n" s="6">
        <v>3592000</v>
      </c>
    </row>
    <row r="5" spans="1:4">
      <c r="A5" t="s" s="4">
        <v>313</v>
      </c>
    </row>
    <row r="6" spans="1:4">
      <c r="A6" t="s" s="3">
        <v>728</v>
      </c>
    </row>
    <row r="7" spans="1:4">
      <c r="A7" t="s" s="4">
        <v>731</v>
      </c>
      <c r="B7" t="s" s="4">
        <v>732</v>
      </c>
    </row>
    <row r="8" spans="1:4">
      <c r="A8" t="s" s="4">
        <v>733</v>
      </c>
      <c r="C8" t="n" s="9">
        <v>18.9</v>
      </c>
      <c r="D8" t="n" s="9">
        <v>16.9</v>
      </c>
    </row>
    <row r="9" spans="1:4">
      <c r="A9" t="s" s="4">
        <v>317</v>
      </c>
    </row>
    <row r="10" spans="1:4">
      <c r="A10" t="s" s="3">
        <v>728</v>
      </c>
    </row>
    <row r="11" spans="1:4">
      <c r="A11" t="s" s="4">
        <v>731</v>
      </c>
      <c r="B11" t="s" s="4">
        <v>734</v>
      </c>
    </row>
    <row r="12" spans="1:4">
      <c r="A12" t="s" s="4">
        <v>735</v>
      </c>
      <c r="C12" t="n" s="5">
        <v>331</v>
      </c>
      <c r="D12" t="n" s="5">
        <v>237</v>
      </c>
    </row>
    <row r="13" spans="1:4">
      <c r="A13" t="s" s="4">
        <v>736</v>
      </c>
    </row>
    <row r="14" spans="1:4">
      <c r="A14" t="s" s="3">
        <v>728</v>
      </c>
    </row>
    <row r="15" spans="1:4">
      <c r="A15" t="s" s="4">
        <v>731</v>
      </c>
      <c r="B15" t="s" s="4">
        <v>734</v>
      </c>
    </row>
    <row r="16" spans="1:4">
      <c r="A16" t="s" s="4">
        <v>735</v>
      </c>
      <c r="C16" t="n" s="9">
        <v>277.1</v>
      </c>
      <c r="D16" t="n" s="9">
        <v>232.1</v>
      </c>
    </row>
    <row r="17" spans="1:4">
      <c r="A17" t="s" s="4">
        <v>737</v>
      </c>
    </row>
    <row r="18" spans="1:4">
      <c r="A18" t="s" s="3">
        <v>728</v>
      </c>
    </row>
    <row r="19" spans="1:4">
      <c r="A19" t="s" s="4">
        <v>738</v>
      </c>
      <c r="B19" t="n" s="6">
        <v>0</v>
      </c>
      <c r="C19" t="n" s="6">
        <v>250000000000</v>
      </c>
      <c r="D19" t="n" s="6">
        <v>0</v>
      </c>
    </row>
    <row r="20" spans="1:4">
      <c r="A20" t="s" s="4">
        <v>739</v>
      </c>
    </row>
    <row r="21" spans="1:4">
      <c r="A21" t="s" s="3">
        <v>728</v>
      </c>
    </row>
    <row r="22" spans="1:4">
      <c r="A22" t="s" s="4">
        <v>740</v>
      </c>
      <c r="C22" t="s" s="4">
        <v>659</v>
      </c>
    </row>
    <row r="23" spans="1:4">
      <c r="A23" t="s" s="4">
        <v>741</v>
      </c>
    </row>
    <row r="24" spans="1:4">
      <c r="A24" t="s" s="3">
        <v>728</v>
      </c>
    </row>
    <row r="25" spans="1:4">
      <c r="A25" t="s" s="4">
        <v>740</v>
      </c>
      <c r="C25" t="s" s="4">
        <v>74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43</v>
      </c>
      <c r="B1" t="s" s="2">
        <v>2</v>
      </c>
      <c r="C1" t="s" s="2">
        <v>30</v>
      </c>
    </row>
    <row r="2" spans="1:3">
      <c r="A2" t="s" s="4">
        <v>744</v>
      </c>
    </row>
    <row r="3" spans="1:3">
      <c r="A3" t="s" s="3">
        <v>745</v>
      </c>
    </row>
    <row r="4" spans="1:3">
      <c r="A4" t="s" s="4">
        <v>716</v>
      </c>
      <c r="B4" t="n" s="6">
        <v>1307</v>
      </c>
      <c r="C4" t="n" s="6">
        <v>1697</v>
      </c>
    </row>
    <row r="5" spans="1:3">
      <c r="A5" t="s" s="4">
        <v>746</v>
      </c>
      <c r="B5" t="n" s="5">
        <v>-373</v>
      </c>
      <c r="C5" t="n" s="5">
        <v>-669</v>
      </c>
    </row>
    <row r="6" spans="1:3">
      <c r="A6" t="s" s="4">
        <v>747</v>
      </c>
      <c r="B6" t="n" s="5">
        <v>934</v>
      </c>
      <c r="C6" t="n" s="5">
        <v>1028</v>
      </c>
    </row>
    <row r="7" spans="1:3">
      <c r="A7" t="s" s="4">
        <v>748</v>
      </c>
    </row>
    <row r="8" spans="1:3">
      <c r="A8" t="s" s="3">
        <v>745</v>
      </c>
    </row>
    <row r="9" spans="1:3">
      <c r="A9" t="s" s="4">
        <v>716</v>
      </c>
      <c r="B9" t="n" s="5">
        <v>1307</v>
      </c>
      <c r="C9" t="n" s="5">
        <v>1697</v>
      </c>
    </row>
    <row r="10" spans="1:3">
      <c r="A10" t="s" s="4">
        <v>749</v>
      </c>
    </row>
    <row r="11" spans="1:3">
      <c r="A11" t="s" s="3">
        <v>750</v>
      </c>
    </row>
    <row r="12" spans="1:3">
      <c r="A12" t="s" s="4">
        <v>717</v>
      </c>
      <c r="B12" t="n" s="5">
        <v>-12964</v>
      </c>
      <c r="C12" t="n" s="5">
        <v>-2301</v>
      </c>
    </row>
    <row r="13" spans="1:3">
      <c r="A13" t="s" s="4">
        <v>746</v>
      </c>
      <c r="B13" t="n" s="5">
        <v>373</v>
      </c>
      <c r="C13" t="n" s="5">
        <v>669</v>
      </c>
    </row>
    <row r="14" spans="1:3">
      <c r="A14" t="s" s="4">
        <v>751</v>
      </c>
      <c r="B14" t="n" s="5">
        <v>-12591</v>
      </c>
      <c r="C14" t="n" s="5">
        <v>-1632</v>
      </c>
    </row>
    <row r="15" spans="1:3">
      <c r="A15" t="s" s="4">
        <v>752</v>
      </c>
    </row>
    <row r="16" spans="1:3">
      <c r="A16" t="s" s="3">
        <v>750</v>
      </c>
    </row>
    <row r="17" spans="1:3">
      <c r="A17" t="s" s="4">
        <v>717</v>
      </c>
      <c r="B17" t="n" s="5">
        <v>-5584</v>
      </c>
      <c r="C17" t="n" s="5">
        <v>-2210</v>
      </c>
    </row>
    <row r="18" spans="1:3">
      <c r="A18" t="s" s="4">
        <v>753</v>
      </c>
    </row>
    <row r="19" spans="1:3">
      <c r="A19" t="s" s="3">
        <v>750</v>
      </c>
    </row>
    <row r="20" spans="1:3">
      <c r="A20" t="s" s="4">
        <v>717</v>
      </c>
      <c r="B20" t="n" s="5">
        <v>-7016</v>
      </c>
      <c r="C20" t="n" s="5">
        <v>0</v>
      </c>
    </row>
    <row r="21" spans="1:3">
      <c r="A21" t="s" s="4">
        <v>754</v>
      </c>
    </row>
    <row r="22" spans="1:3">
      <c r="A22" t="s" s="3">
        <v>750</v>
      </c>
    </row>
    <row r="23" spans="1:3">
      <c r="A23" t="s" s="4">
        <v>717</v>
      </c>
      <c r="B23" t="n" s="6">
        <v>-364</v>
      </c>
      <c r="C23" t="n" s="6">
        <v>-9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55</v>
      </c>
      <c r="B1" t="s" s="2">
        <v>1</v>
      </c>
    </row>
    <row r="2" spans="1:4">
      <c r="B2" t="s" s="2">
        <v>2</v>
      </c>
      <c r="C2" t="s" s="2">
        <v>30</v>
      </c>
      <c r="D2" t="s" s="2">
        <v>83</v>
      </c>
    </row>
    <row r="3" spans="1:4">
      <c r="A3" t="s" s="4">
        <v>756</v>
      </c>
    </row>
    <row r="4" spans="1:4">
      <c r="A4" t="s" s="3">
        <v>757</v>
      </c>
    </row>
    <row r="5" spans="1:4">
      <c r="A5" t="s" s="4">
        <v>758</v>
      </c>
      <c r="B5" t="n" s="6">
        <v>-7016</v>
      </c>
      <c r="C5" t="n" s="6">
        <v>0</v>
      </c>
      <c r="D5" t="n" s="6">
        <v>25898</v>
      </c>
    </row>
    <row r="6" spans="1:4">
      <c r="A6" t="s" s="4">
        <v>759</v>
      </c>
    </row>
    <row r="7" spans="1:4">
      <c r="A7" t="s" s="3">
        <v>757</v>
      </c>
    </row>
    <row r="8" spans="1:4">
      <c r="A8" t="s" s="4">
        <v>760</v>
      </c>
      <c r="B8" t="n" s="5">
        <v>-2674</v>
      </c>
      <c r="C8" t="n" s="5">
        <v>-2679</v>
      </c>
      <c r="D8" t="n" s="5">
        <v>-805</v>
      </c>
    </row>
    <row r="9" spans="1:4">
      <c r="A9" t="s" s="4">
        <v>761</v>
      </c>
    </row>
    <row r="10" spans="1:4">
      <c r="A10" t="s" s="3">
        <v>757</v>
      </c>
    </row>
    <row r="11" spans="1:4">
      <c r="A11" t="s" s="4">
        <v>762</v>
      </c>
      <c r="B11" t="n" s="6">
        <v>-761</v>
      </c>
      <c r="C11" t="n" s="6">
        <v>0</v>
      </c>
      <c r="D11" t="n" s="6">
        <v>4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63</v>
      </c>
      <c r="B1" t="s" s="2">
        <v>1</v>
      </c>
    </row>
    <row r="2" spans="1:4">
      <c r="B2" t="s" s="2">
        <v>2</v>
      </c>
      <c r="C2" t="s" s="2">
        <v>30</v>
      </c>
      <c r="D2" t="s" s="2">
        <v>83</v>
      </c>
    </row>
    <row r="3" spans="1:4">
      <c r="A3" t="s" s="3">
        <v>764</v>
      </c>
    </row>
    <row r="4" spans="1:4">
      <c r="A4" t="s" s="4">
        <v>765</v>
      </c>
      <c r="B4" t="n" s="6">
        <v>-8181</v>
      </c>
      <c r="C4" t="n" s="6">
        <v>-8720</v>
      </c>
    </row>
    <row r="5" spans="1:4">
      <c r="A5" t="s" s="4">
        <v>766</v>
      </c>
      <c r="B5" t="n" s="5">
        <v>517</v>
      </c>
      <c r="C5" t="n" s="5">
        <v>385</v>
      </c>
    </row>
    <row r="6" spans="1:4">
      <c r="A6" t="s" s="4">
        <v>154</v>
      </c>
      <c r="B6" t="n" s="5">
        <v>-4105</v>
      </c>
      <c r="C6" t="n" s="5">
        <v>0</v>
      </c>
      <c r="D6" t="n" s="6">
        <v>15153</v>
      </c>
    </row>
    <row r="7" spans="1:4">
      <c r="A7" t="s" s="4">
        <v>767</v>
      </c>
      <c r="B7" t="n" s="5">
        <v>-3482</v>
      </c>
      <c r="C7" t="n" s="5">
        <v>-1413</v>
      </c>
      <c r="D7" t="n" s="5">
        <v>4689</v>
      </c>
    </row>
    <row r="8" spans="1:4">
      <c r="A8" t="s" s="4">
        <v>768</v>
      </c>
      <c r="B8" t="n" s="5">
        <v>-13686</v>
      </c>
      <c r="C8" t="n" s="5">
        <v>-8181</v>
      </c>
      <c r="D8" t="n" s="5">
        <v>-8720</v>
      </c>
    </row>
    <row r="9" spans="1:4">
      <c r="A9" t="s" s="4">
        <v>769</v>
      </c>
    </row>
    <row r="10" spans="1:4">
      <c r="A10" t="s" s="3">
        <v>764</v>
      </c>
    </row>
    <row r="11" spans="1:4">
      <c r="A11" t="s" s="4">
        <v>765</v>
      </c>
      <c r="B11" t="n" s="5">
        <v>-6311</v>
      </c>
      <c r="C11" t="n" s="5">
        <v>-5283</v>
      </c>
    </row>
    <row r="12" spans="1:4">
      <c r="A12" t="s" s="4">
        <v>766</v>
      </c>
      <c r="B12" t="n" s="5">
        <v>517</v>
      </c>
      <c r="C12" t="n" s="5">
        <v>385</v>
      </c>
    </row>
    <row r="13" spans="1:4">
      <c r="A13" t="s" s="4">
        <v>154</v>
      </c>
      <c r="B13" t="n" s="5">
        <v>0</v>
      </c>
    </row>
    <row r="14" spans="1:4">
      <c r="A14" t="s" s="4">
        <v>767</v>
      </c>
      <c r="B14" t="n" s="5">
        <v>-3482</v>
      </c>
      <c r="C14" t="n" s="5">
        <v>-1413</v>
      </c>
    </row>
    <row r="15" spans="1:4">
      <c r="A15" t="s" s="4">
        <v>768</v>
      </c>
      <c r="B15" t="n" s="5">
        <v>-9276</v>
      </c>
      <c r="C15" t="n" s="5">
        <v>-6311</v>
      </c>
      <c r="D15" t="n" s="5">
        <v>-5283</v>
      </c>
    </row>
    <row r="16" spans="1:4">
      <c r="A16" t="s" s="4">
        <v>770</v>
      </c>
    </row>
    <row r="17" spans="1:4">
      <c r="A17" t="s" s="3">
        <v>764</v>
      </c>
    </row>
    <row r="18" spans="1:4">
      <c r="A18" t="s" s="4">
        <v>765</v>
      </c>
      <c r="B18" t="n" s="5">
        <v>-1870</v>
      </c>
      <c r="C18" t="n" s="5">
        <v>-3437</v>
      </c>
    </row>
    <row r="19" spans="1:4">
      <c r="A19" t="s" s="4">
        <v>766</v>
      </c>
      <c r="B19" t="n" s="5">
        <v>0</v>
      </c>
      <c r="C19" t="n" s="5">
        <v>0</v>
      </c>
    </row>
    <row r="20" spans="1:4">
      <c r="A20" t="s" s="4">
        <v>154</v>
      </c>
      <c r="B20" t="n" s="5">
        <v>-4105</v>
      </c>
    </row>
    <row r="21" spans="1:4">
      <c r="A21" t="s" s="4">
        <v>767</v>
      </c>
      <c r="B21" t="n" s="5">
        <v>0</v>
      </c>
      <c r="C21" t="n" s="5">
        <v>0</v>
      </c>
    </row>
    <row r="22" spans="1:4">
      <c r="A22" t="s" s="4">
        <v>768</v>
      </c>
      <c r="B22" t="n" s="5">
        <v>-4410</v>
      </c>
      <c r="C22" t="n" s="5">
        <v>-1870</v>
      </c>
      <c r="D22" t="n" s="6">
        <v>-3437</v>
      </c>
    </row>
    <row r="23" spans="1:4">
      <c r="A23" t="s" s="4">
        <v>737</v>
      </c>
    </row>
    <row r="24" spans="1:4">
      <c r="A24" t="s" s="3">
        <v>764</v>
      </c>
    </row>
    <row r="25" spans="1:4">
      <c r="A25" t="s" s="4">
        <v>766</v>
      </c>
      <c r="B25" t="n" s="5">
        <v>1565</v>
      </c>
      <c r="C25" t="n" s="5">
        <v>1567</v>
      </c>
    </row>
    <row r="26" spans="1:4">
      <c r="A26" t="s" s="4">
        <v>771</v>
      </c>
    </row>
    <row r="27" spans="1:4">
      <c r="A27" t="s" s="3">
        <v>764</v>
      </c>
    </row>
    <row r="28" spans="1:4">
      <c r="A28" t="s" s="4">
        <v>766</v>
      </c>
      <c r="B28" t="n" s="5">
        <v>0</v>
      </c>
      <c r="C28" t="n" s="5">
        <v>0</v>
      </c>
    </row>
    <row r="29" spans="1:4">
      <c r="A29" t="s" s="4">
        <v>772</v>
      </c>
    </row>
    <row r="30" spans="1:4">
      <c r="A30" t="s" s="3">
        <v>764</v>
      </c>
    </row>
    <row r="31" spans="1:4">
      <c r="A31" t="s" s="4">
        <v>766</v>
      </c>
      <c r="B31" t="n" s="6">
        <v>1565</v>
      </c>
      <c r="C31" t="n" s="6">
        <v>156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2"/>
    <col customWidth="1" max="11" min="11" width="21"/>
    <col customWidth="1" max="12" min="12" width="21"/>
  </cols>
  <sheetData>
    <row r="1" spans="1:12">
      <c r="A1" t="s" s="1">
        <v>773</v>
      </c>
      <c r="B1" t="s" s="2">
        <v>507</v>
      </c>
      <c r="J1" t="s" s="2">
        <v>1</v>
      </c>
    </row>
    <row r="2" spans="1:12">
      <c r="B2" t="s" s="2">
        <v>385</v>
      </c>
      <c r="C2" t="s" s="2">
        <v>774</v>
      </c>
      <c r="D2" t="s" s="2">
        <v>386</v>
      </c>
      <c r="E2" t="s" s="2">
        <v>775</v>
      </c>
      <c r="F2" t="s" s="2">
        <v>387</v>
      </c>
      <c r="G2" t="s" s="2">
        <v>776</v>
      </c>
      <c r="H2" t="s" s="2">
        <v>384</v>
      </c>
      <c r="I2" t="s" s="2">
        <v>777</v>
      </c>
      <c r="J2" t="s" s="2">
        <v>778</v>
      </c>
      <c r="K2" t="s" s="2">
        <v>387</v>
      </c>
      <c r="L2" t="s" s="2">
        <v>779</v>
      </c>
    </row>
    <row r="3" spans="1:12">
      <c r="A3" t="s" s="3">
        <v>780</v>
      </c>
    </row>
    <row r="4" spans="1:12">
      <c r="A4" t="s" s="4">
        <v>85</v>
      </c>
      <c r="B4" t="n" s="6">
        <v>110212</v>
      </c>
      <c r="C4" t="n" s="6">
        <v>143490</v>
      </c>
      <c r="D4" t="n" s="6">
        <v>500573</v>
      </c>
      <c r="E4" t="n" s="6">
        <v>287306</v>
      </c>
      <c r="F4" t="n" s="6">
        <v>121340</v>
      </c>
      <c r="G4" t="n" s="6">
        <v>152694</v>
      </c>
      <c r="H4" t="n" s="6">
        <v>513956</v>
      </c>
      <c r="I4" t="n" s="6">
        <v>298899</v>
      </c>
      <c r="J4" t="n" s="6">
        <v>1041581</v>
      </c>
      <c r="K4" t="n" s="6">
        <v>1086889</v>
      </c>
      <c r="L4" t="n" s="6">
        <v>940712</v>
      </c>
    </row>
    <row r="5" spans="1:12">
      <c r="A5" t="s" s="4">
        <v>781</v>
      </c>
      <c r="J5" t="n" s="5">
        <v>510784</v>
      </c>
      <c r="K5" t="n" s="5">
        <v>562942</v>
      </c>
      <c r="L5" t="n" s="5">
        <v>465996</v>
      </c>
    </row>
    <row r="6" spans="1:12">
      <c r="A6" t="s" s="4">
        <v>116</v>
      </c>
      <c r="J6" t="n" s="5">
        <v>63590</v>
      </c>
      <c r="K6" t="n" s="5">
        <v>59219</v>
      </c>
      <c r="L6" t="n" s="5">
        <v>55716</v>
      </c>
    </row>
    <row r="7" spans="1:12">
      <c r="A7" t="s" s="4">
        <v>95</v>
      </c>
      <c r="B7" t="n" s="5">
        <v>3144</v>
      </c>
      <c r="C7" t="n" s="6">
        <v>20184</v>
      </c>
      <c r="D7" t="n" s="6">
        <v>142699</v>
      </c>
      <c r="E7" t="n" s="6">
        <v>75640</v>
      </c>
      <c r="F7" t="n" s="5">
        <v>2883</v>
      </c>
      <c r="G7" t="n" s="6">
        <v>19720</v>
      </c>
      <c r="H7" t="n" s="6">
        <v>137954</v>
      </c>
      <c r="I7" t="n" s="6">
        <v>85843</v>
      </c>
      <c r="J7" t="n" s="5">
        <v>241667</v>
      </c>
      <c r="K7" t="n" s="5">
        <v>246400</v>
      </c>
      <c r="L7" t="n" s="5">
        <v>210319</v>
      </c>
    </row>
    <row r="8" spans="1:12">
      <c r="A8" t="s" s="4">
        <v>96</v>
      </c>
      <c r="J8" t="n" s="5">
        <v>41128</v>
      </c>
      <c r="K8" t="n" s="5">
        <v>38471</v>
      </c>
      <c r="L8" t="n" s="5">
        <v>39309</v>
      </c>
    </row>
    <row r="9" spans="1:12">
      <c r="A9" t="s" s="4">
        <v>97</v>
      </c>
      <c r="J9" t="n" s="5">
        <v>200539</v>
      </c>
      <c r="K9" t="n" s="5">
        <v>207929</v>
      </c>
      <c r="L9" t="n" s="5">
        <v>171010</v>
      </c>
    </row>
    <row r="10" spans="1:12">
      <c r="A10" t="s" s="4">
        <v>50</v>
      </c>
      <c r="B10" t="n" s="5">
        <v>2508178</v>
      </c>
      <c r="F10" t="n" s="5">
        <v>2354643</v>
      </c>
      <c r="J10" t="n" s="5">
        <v>2508178</v>
      </c>
      <c r="K10" t="n" s="5">
        <v>2354643</v>
      </c>
      <c r="L10" t="n" s="5">
        <v>2210322</v>
      </c>
    </row>
    <row r="11" spans="1:12">
      <c r="A11" t="s" s="4">
        <v>48</v>
      </c>
      <c r="B11" t="n" s="5">
        <v>182145</v>
      </c>
      <c r="F11" t="n" s="5">
        <v>182145</v>
      </c>
      <c r="J11" t="n" s="5">
        <v>182145</v>
      </c>
      <c r="K11" t="n" s="5">
        <v>182145</v>
      </c>
      <c r="L11" t="n" s="5">
        <v>182145</v>
      </c>
    </row>
    <row r="12" spans="1:12">
      <c r="A12" t="s" s="4">
        <v>782</v>
      </c>
      <c r="J12" t="n" s="6">
        <v>197684</v>
      </c>
      <c r="K12" t="n" s="5">
        <v>164180</v>
      </c>
      <c r="L12" t="n" s="5">
        <v>151090</v>
      </c>
    </row>
    <row r="13" spans="1:12">
      <c r="A13" t="s" s="3">
        <v>783</v>
      </c>
    </row>
    <row r="14" spans="1:12">
      <c r="A14" t="s" s="4">
        <v>784</v>
      </c>
      <c r="J14" t="n" s="5">
        <v>2</v>
      </c>
    </row>
    <row r="15" spans="1:12">
      <c r="A15" t="s" s="4">
        <v>785</v>
      </c>
      <c r="J15" t="n" s="5">
        <v>1</v>
      </c>
    </row>
    <row r="16" spans="1:12">
      <c r="A16" t="s" s="4">
        <v>786</v>
      </c>
    </row>
    <row r="17" spans="1:12">
      <c r="A17" t="s" s="3">
        <v>783</v>
      </c>
    </row>
    <row r="18" spans="1:12">
      <c r="A18" t="s" s="4">
        <v>787</v>
      </c>
      <c r="J18" t="n" s="5">
        <v>0</v>
      </c>
    </row>
    <row r="19" spans="1:12">
      <c r="A19" t="s" s="4">
        <v>317</v>
      </c>
    </row>
    <row r="20" spans="1:12">
      <c r="A20" t="s" s="3">
        <v>783</v>
      </c>
    </row>
    <row r="21" spans="1:12">
      <c r="A21" t="s" s="4">
        <v>785</v>
      </c>
      <c r="J21" t="n" s="5">
        <v>2</v>
      </c>
    </row>
    <row r="22" spans="1:12">
      <c r="A22" t="s" s="4">
        <v>788</v>
      </c>
    </row>
    <row r="23" spans="1:12">
      <c r="A23" t="s" s="3">
        <v>780</v>
      </c>
    </row>
    <row r="24" spans="1:12">
      <c r="A24" t="s" s="4">
        <v>85</v>
      </c>
      <c r="J24" t="n" s="6">
        <v>933080</v>
      </c>
      <c r="K24" t="n" s="5">
        <v>977333</v>
      </c>
      <c r="L24" t="n" s="5">
        <v>839050</v>
      </c>
    </row>
    <row r="25" spans="1:12">
      <c r="A25" t="s" s="4">
        <v>781</v>
      </c>
      <c r="J25" t="n" s="5">
        <v>448617</v>
      </c>
      <c r="K25" t="n" s="5">
        <v>496762</v>
      </c>
      <c r="L25" t="n" s="5">
        <v>407222</v>
      </c>
    </row>
    <row r="26" spans="1:12">
      <c r="A26" t="s" s="4">
        <v>116</v>
      </c>
      <c r="J26" t="n" s="5">
        <v>58974</v>
      </c>
      <c r="K26" t="n" s="5">
        <v>54816</v>
      </c>
      <c r="L26" t="n" s="5">
        <v>51698</v>
      </c>
    </row>
    <row r="27" spans="1:12">
      <c r="A27" t="s" s="4">
        <v>95</v>
      </c>
      <c r="J27" t="n" s="5">
        <v>226485</v>
      </c>
      <c r="K27" t="n" s="5">
        <v>236219</v>
      </c>
      <c r="L27" t="n" s="5">
        <v>198352</v>
      </c>
    </row>
    <row r="28" spans="1:12">
      <c r="A28" t="s" s="4">
        <v>96</v>
      </c>
      <c r="J28" t="n" s="5">
        <v>39112</v>
      </c>
      <c r="K28" t="n" s="5">
        <v>36602</v>
      </c>
      <c r="L28" t="n" s="5">
        <v>37280</v>
      </c>
    </row>
    <row r="29" spans="1:12">
      <c r="A29" t="s" s="4">
        <v>97</v>
      </c>
      <c r="J29" t="n" s="5">
        <v>187373</v>
      </c>
      <c r="K29" t="n" s="5">
        <v>199617</v>
      </c>
      <c r="L29" t="n" s="5">
        <v>161072</v>
      </c>
    </row>
    <row r="30" spans="1:12">
      <c r="A30" t="s" s="4">
        <v>50</v>
      </c>
      <c r="B30" t="n" s="5">
        <v>2362350</v>
      </c>
      <c r="F30" t="n" s="5">
        <v>2214118</v>
      </c>
      <c r="J30" t="n" s="5">
        <v>2362350</v>
      </c>
      <c r="K30" t="n" s="5">
        <v>2214118</v>
      </c>
      <c r="L30" t="n" s="5">
        <v>2068955</v>
      </c>
    </row>
    <row r="31" spans="1:12">
      <c r="A31" t="s" s="4">
        <v>48</v>
      </c>
      <c r="B31" t="n" s="5">
        <v>182145</v>
      </c>
      <c r="F31" t="n" s="5">
        <v>182145</v>
      </c>
      <c r="J31" t="n" s="5">
        <v>182145</v>
      </c>
      <c r="K31" t="n" s="5">
        <v>182145</v>
      </c>
      <c r="L31" t="n" s="5">
        <v>182145</v>
      </c>
    </row>
    <row r="32" spans="1:12">
      <c r="A32" t="s" s="4">
        <v>782</v>
      </c>
      <c r="J32" t="n" s="5">
        <v>189671</v>
      </c>
      <c r="K32" t="n" s="5">
        <v>156425</v>
      </c>
      <c r="L32" t="n" s="5">
        <v>144399</v>
      </c>
    </row>
    <row r="33" spans="1:12">
      <c r="A33" t="s" s="4">
        <v>789</v>
      </c>
    </row>
    <row r="34" spans="1:12">
      <c r="A34" t="s" s="3">
        <v>780</v>
      </c>
    </row>
    <row r="35" spans="1:12">
      <c r="A35" t="s" s="4">
        <v>85</v>
      </c>
      <c r="J35" t="n" s="5">
        <v>107577</v>
      </c>
      <c r="K35" t="n" s="5">
        <v>108072</v>
      </c>
      <c r="L35" t="n" s="5">
        <v>99986</v>
      </c>
    </row>
    <row r="36" spans="1:12">
      <c r="A36" t="s" s="4">
        <v>781</v>
      </c>
      <c r="J36" t="n" s="5">
        <v>62167</v>
      </c>
      <c r="K36" t="n" s="5">
        <v>66180</v>
      </c>
      <c r="L36" t="n" s="5">
        <v>58774</v>
      </c>
    </row>
    <row r="37" spans="1:12">
      <c r="A37" t="s" s="4">
        <v>116</v>
      </c>
      <c r="J37" t="n" s="5">
        <v>4616</v>
      </c>
      <c r="K37" t="n" s="5">
        <v>4403</v>
      </c>
      <c r="L37" t="n" s="5">
        <v>4018</v>
      </c>
    </row>
    <row r="38" spans="1:12">
      <c r="A38" t="s" s="4">
        <v>95</v>
      </c>
      <c r="J38" t="n" s="5">
        <v>14153</v>
      </c>
      <c r="K38" t="n" s="5">
        <v>9668</v>
      </c>
      <c r="L38" t="n" s="5">
        <v>11385</v>
      </c>
    </row>
    <row r="39" spans="1:12">
      <c r="A39" t="s" s="4">
        <v>96</v>
      </c>
      <c r="J39" t="n" s="5">
        <v>2016</v>
      </c>
      <c r="K39" t="n" s="5">
        <v>1869</v>
      </c>
      <c r="L39" t="n" s="5">
        <v>2029</v>
      </c>
    </row>
    <row r="40" spans="1:12">
      <c r="A40" t="s" s="4">
        <v>97</v>
      </c>
      <c r="J40" t="n" s="5">
        <v>12137</v>
      </c>
      <c r="K40" t="n" s="5">
        <v>7799</v>
      </c>
      <c r="L40" t="n" s="5">
        <v>9356</v>
      </c>
    </row>
    <row r="41" spans="1:12">
      <c r="A41" t="s" s="4">
        <v>50</v>
      </c>
      <c r="B41" t="n" s="5">
        <v>145828</v>
      </c>
      <c r="F41" t="n" s="5">
        <v>140525</v>
      </c>
      <c r="J41" t="n" s="5">
        <v>145828</v>
      </c>
      <c r="K41" t="n" s="5">
        <v>140525</v>
      </c>
      <c r="L41" t="n" s="5">
        <v>141367</v>
      </c>
    </row>
    <row r="42" spans="1:12">
      <c r="A42" t="s" s="4">
        <v>48</v>
      </c>
      <c r="B42" t="n" s="5">
        <v>0</v>
      </c>
      <c r="F42" t="n" s="5">
        <v>0</v>
      </c>
      <c r="J42" t="n" s="5">
        <v>0</v>
      </c>
      <c r="K42" t="n" s="5">
        <v>0</v>
      </c>
      <c r="L42" t="n" s="5">
        <v>0</v>
      </c>
    </row>
    <row r="43" spans="1:12">
      <c r="A43" t="s" s="4">
        <v>782</v>
      </c>
      <c r="J43" t="n" s="5">
        <v>8013</v>
      </c>
      <c r="K43" t="n" s="5">
        <v>7755</v>
      </c>
      <c r="L43" t="n" s="5">
        <v>6691</v>
      </c>
    </row>
    <row r="44" spans="1:12">
      <c r="A44" t="s" s="4">
        <v>790</v>
      </c>
    </row>
    <row r="45" spans="1:12">
      <c r="A45" t="s" s="3">
        <v>780</v>
      </c>
    </row>
    <row r="46" spans="1:12">
      <c r="A46" t="s" s="4">
        <v>85</v>
      </c>
      <c r="J46" t="n" s="5">
        <v>924</v>
      </c>
      <c r="K46" t="n" s="5">
        <v>1484</v>
      </c>
      <c r="L46" t="n" s="5">
        <v>1676</v>
      </c>
    </row>
    <row r="47" spans="1:12">
      <c r="A47" t="s" s="4">
        <v>781</v>
      </c>
      <c r="J47" t="n" s="5">
        <v>0</v>
      </c>
      <c r="K47" t="n" s="5">
        <v>0</v>
      </c>
      <c r="L47" t="n" s="5">
        <v>0</v>
      </c>
    </row>
    <row r="48" spans="1:12">
      <c r="A48" t="s" s="4">
        <v>116</v>
      </c>
      <c r="J48" t="n" s="5">
        <v>0</v>
      </c>
      <c r="K48" t="n" s="5">
        <v>0</v>
      </c>
      <c r="L48" t="n" s="5">
        <v>0</v>
      </c>
    </row>
    <row r="49" spans="1:12">
      <c r="A49" t="s" s="4">
        <v>95</v>
      </c>
      <c r="J49" t="n" s="5">
        <v>1029</v>
      </c>
      <c r="K49" t="n" s="5">
        <v>513</v>
      </c>
      <c r="L49" t="n" s="5">
        <v>582</v>
      </c>
    </row>
    <row r="50" spans="1:12">
      <c r="A50" t="s" s="4">
        <v>96</v>
      </c>
      <c r="J50" t="n" s="5">
        <v>0</v>
      </c>
      <c r="K50" t="n" s="5">
        <v>0</v>
      </c>
      <c r="L50" t="n" s="5">
        <v>0</v>
      </c>
    </row>
    <row r="51" spans="1:12">
      <c r="A51" t="s" s="4">
        <v>97</v>
      </c>
      <c r="J51" t="n" s="5">
        <v>1029</v>
      </c>
      <c r="K51" t="n" s="5">
        <v>513</v>
      </c>
      <c r="L51" t="n" s="5">
        <v>582</v>
      </c>
    </row>
    <row r="52" spans="1:12">
      <c r="A52" t="s" s="4">
        <v>50</v>
      </c>
      <c r="B52" t="n" s="5">
        <v>0</v>
      </c>
      <c r="F52" t="n" s="5">
        <v>0</v>
      </c>
      <c r="J52" t="n" s="5">
        <v>0</v>
      </c>
      <c r="K52" t="n" s="5">
        <v>0</v>
      </c>
      <c r="L52" t="n" s="5">
        <v>0</v>
      </c>
    </row>
    <row r="53" spans="1:12">
      <c r="A53" t="s" s="4">
        <v>48</v>
      </c>
      <c r="B53" t="n" s="6">
        <v>0</v>
      </c>
      <c r="F53" t="n" s="6">
        <v>0</v>
      </c>
      <c r="J53" t="n" s="5">
        <v>0</v>
      </c>
      <c r="K53" t="n" s="5">
        <v>0</v>
      </c>
      <c r="L53" t="n" s="5">
        <v>0</v>
      </c>
    </row>
    <row r="54" spans="1:12">
      <c r="A54" t="s" s="4">
        <v>782</v>
      </c>
      <c r="J54" t="n" s="6">
        <v>0</v>
      </c>
      <c r="K54" t="n" s="6">
        <v>0</v>
      </c>
      <c r="L54" t="n" s="6">
        <v>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91</v>
      </c>
      <c r="B1" t="s" s="2">
        <v>1</v>
      </c>
    </row>
    <row r="2" spans="1:4">
      <c r="B2" t="s" s="2">
        <v>2</v>
      </c>
      <c r="C2" t="s" s="2">
        <v>30</v>
      </c>
      <c r="D2" t="s" s="2">
        <v>83</v>
      </c>
    </row>
    <row r="3" spans="1:4">
      <c r="A3" t="s" s="3">
        <v>208</v>
      </c>
    </row>
    <row r="4" spans="1:4">
      <c r="A4" t="s" s="4">
        <v>792</v>
      </c>
      <c r="B4" t="n" s="6">
        <v>4760</v>
      </c>
      <c r="C4" t="n" s="6">
        <v>2670</v>
      </c>
      <c r="D4" t="n" s="6">
        <v>2706</v>
      </c>
    </row>
    <row r="5" spans="1:4">
      <c r="A5" t="s" s="4">
        <v>793</v>
      </c>
      <c r="B5" t="n" s="5">
        <v>2175</v>
      </c>
      <c r="C5" t="n" s="5">
        <v>0</v>
      </c>
      <c r="D5" t="n" s="5">
        <v>0</v>
      </c>
    </row>
    <row r="6" spans="1:4">
      <c r="A6" t="s" s="4">
        <v>794</v>
      </c>
      <c r="B6" t="n" s="5">
        <v>1065</v>
      </c>
      <c r="C6" t="n" s="5">
        <v>0</v>
      </c>
      <c r="D6" t="n" s="5">
        <v>0</v>
      </c>
    </row>
    <row r="7" spans="1:4">
      <c r="A7" t="s" s="4">
        <v>795</v>
      </c>
      <c r="B7" t="n" s="5">
        <v>0</v>
      </c>
      <c r="C7" t="n" s="5">
        <v>1388</v>
      </c>
      <c r="D7" t="n" s="5">
        <v>500</v>
      </c>
    </row>
    <row r="8" spans="1:4">
      <c r="A8" t="s" s="4">
        <v>120</v>
      </c>
      <c r="B8" t="n" s="5">
        <v>869</v>
      </c>
      <c r="C8" t="n" s="5">
        <v>301</v>
      </c>
      <c r="D8" t="n" s="5">
        <v>1622</v>
      </c>
    </row>
    <row r="9" spans="1:4">
      <c r="A9" t="s" s="4">
        <v>796</v>
      </c>
      <c r="B9" t="n" s="6">
        <v>8869</v>
      </c>
      <c r="C9" t="n" s="6">
        <v>4359</v>
      </c>
      <c r="D9" t="n" s="6">
        <v>482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8"/>
    <col customWidth="1" max="2" min="2" width="14"/>
    <col customWidth="1" max="3" min="3" width="33"/>
    <col customWidth="1" max="4" min="4" width="24"/>
    <col customWidth="1" max="5" min="5" width="21"/>
    <col customWidth="1" max="6" min="6" width="21"/>
  </cols>
  <sheetData>
    <row r="1" spans="1:6">
      <c r="A1" t="s" s="1">
        <v>797</v>
      </c>
      <c r="B1" t="s" s="2">
        <v>356</v>
      </c>
      <c r="C1" t="s" s="2">
        <v>358</v>
      </c>
      <c r="D1" t="s" s="2">
        <v>357</v>
      </c>
      <c r="E1" t="s" s="2">
        <v>779</v>
      </c>
      <c r="F1" t="s" s="2">
        <v>798</v>
      </c>
    </row>
    <row r="2" spans="1:6">
      <c r="A2" t="s" s="3">
        <v>799</v>
      </c>
    </row>
    <row r="3" spans="1:6">
      <c r="A3" t="s" s="4">
        <v>800</v>
      </c>
      <c r="C3" t="n" s="6">
        <v>11956</v>
      </c>
      <c r="D3" t="n" s="6">
        <v>10671</v>
      </c>
      <c r="E3" t="n" s="6">
        <v>8366</v>
      </c>
    </row>
    <row r="4" spans="1:6">
      <c r="A4" t="s" s="4">
        <v>801</v>
      </c>
    </row>
    <row r="5" spans="1:6">
      <c r="A5" t="s" s="3">
        <v>799</v>
      </c>
    </row>
    <row r="6" spans="1:6">
      <c r="A6" t="s" s="4">
        <v>802</v>
      </c>
      <c r="C6" t="s" s="4">
        <v>335</v>
      </c>
    </row>
    <row r="7" spans="1:6">
      <c r="A7" t="s" s="4">
        <v>803</v>
      </c>
      <c r="C7" t="n" s="6">
        <v>79182</v>
      </c>
      <c r="D7" t="n" s="5">
        <v>109913</v>
      </c>
      <c r="F7" t="n" s="6">
        <v>69087</v>
      </c>
    </row>
    <row r="8" spans="1:6">
      <c r="A8" t="s" s="4">
        <v>804</v>
      </c>
      <c r="C8" t="n" s="6">
        <v>85383</v>
      </c>
      <c r="D8" t="n" s="5">
        <v>128076</v>
      </c>
      <c r="F8" t="n" s="5">
        <v>77017</v>
      </c>
    </row>
    <row r="9" spans="1:6">
      <c r="A9" t="s" s="4">
        <v>364</v>
      </c>
    </row>
    <row r="10" spans="1:6">
      <c r="A10" t="s" s="3">
        <v>799</v>
      </c>
    </row>
    <row r="11" spans="1:6">
      <c r="A11" t="s" s="4">
        <v>805</v>
      </c>
      <c r="C11" t="n" s="5">
        <v>2</v>
      </c>
    </row>
    <row r="12" spans="1:6">
      <c r="A12" t="s" s="4">
        <v>800</v>
      </c>
      <c r="C12" t="n" s="6">
        <v>16849</v>
      </c>
      <c r="D12" t="n" s="5">
        <v>38299</v>
      </c>
      <c r="F12" t="n" s="5">
        <v>45843</v>
      </c>
    </row>
    <row r="13" spans="1:6">
      <c r="A13" t="s" s="4">
        <v>806</v>
      </c>
    </row>
    <row r="14" spans="1:6">
      <c r="A14" t="s" s="3">
        <v>799</v>
      </c>
    </row>
    <row r="15" spans="1:6">
      <c r="A15" t="s" s="4">
        <v>800</v>
      </c>
      <c r="C15" t="n" s="5">
        <v>47794</v>
      </c>
      <c r="D15" t="n" s="5">
        <v>35810</v>
      </c>
      <c r="F15" t="n" s="6">
        <v>32526</v>
      </c>
    </row>
    <row r="16" spans="1:6">
      <c r="A16" t="s" s="4">
        <v>807</v>
      </c>
    </row>
    <row r="17" spans="1:6">
      <c r="A17" t="s" s="3">
        <v>799</v>
      </c>
    </row>
    <row r="18" spans="1:6">
      <c r="A18" t="s" s="4">
        <v>808</v>
      </c>
      <c r="C18" t="n" s="6">
        <v>10700</v>
      </c>
      <c r="D18" t="n" s="6">
        <v>10600</v>
      </c>
    </row>
    <row r="19" spans="1:6">
      <c r="A19" t="s" s="4">
        <v>809</v>
      </c>
    </row>
    <row r="20" spans="1:6">
      <c r="A20" t="s" s="3">
        <v>799</v>
      </c>
    </row>
    <row r="21" spans="1:6">
      <c r="A21" t="s" s="4">
        <v>810</v>
      </c>
      <c r="C21" t="n" s="5">
        <v>5</v>
      </c>
      <c r="D21" t="n" s="9">
        <v>7.7</v>
      </c>
    </row>
    <row r="22" spans="1:6">
      <c r="A22" t="s" s="4">
        <v>811</v>
      </c>
      <c r="C22" t="n" s="6">
        <v>12889</v>
      </c>
      <c r="D22" t="n" s="6">
        <v>33057</v>
      </c>
    </row>
    <row r="23" spans="1:6">
      <c r="A23" t="s" s="4">
        <v>812</v>
      </c>
    </row>
    <row r="24" spans="1:6">
      <c r="A24" t="s" s="3">
        <v>799</v>
      </c>
    </row>
    <row r="25" spans="1:6">
      <c r="A25" t="s" s="4">
        <v>802</v>
      </c>
      <c r="B25" t="s" s="4">
        <v>36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813</v>
      </c>
      <c r="B1" t="s" s="2">
        <v>507</v>
      </c>
      <c r="J1" t="s" s="2">
        <v>1</v>
      </c>
    </row>
    <row r="2" spans="1:12">
      <c r="B2" t="s" s="2">
        <v>2</v>
      </c>
      <c r="C2" t="s" s="2">
        <v>814</v>
      </c>
      <c r="D2" t="s" s="2">
        <v>4</v>
      </c>
      <c r="E2" t="s" s="2">
        <v>815</v>
      </c>
      <c r="F2" t="s" s="2">
        <v>30</v>
      </c>
      <c r="G2" t="s" s="2">
        <v>816</v>
      </c>
      <c r="H2" t="s" s="2">
        <v>817</v>
      </c>
      <c r="I2" t="s" s="2">
        <v>818</v>
      </c>
      <c r="J2" t="s" s="2">
        <v>2</v>
      </c>
      <c r="K2" t="s" s="2">
        <v>30</v>
      </c>
      <c r="L2" t="s" s="2">
        <v>83</v>
      </c>
    </row>
    <row r="3" spans="1:12">
      <c r="A3" t="s" s="3">
        <v>214</v>
      </c>
    </row>
    <row r="4" spans="1:12">
      <c r="A4" t="s" s="4">
        <v>85</v>
      </c>
      <c r="B4" t="n" s="6">
        <v>110212</v>
      </c>
      <c r="C4" t="n" s="6">
        <v>143490</v>
      </c>
      <c r="D4" t="n" s="6">
        <v>500573</v>
      </c>
      <c r="E4" t="n" s="6">
        <v>287306</v>
      </c>
      <c r="F4" t="n" s="6">
        <v>121340</v>
      </c>
      <c r="G4" t="n" s="6">
        <v>152694</v>
      </c>
      <c r="H4" t="n" s="6">
        <v>513956</v>
      </c>
      <c r="I4" t="n" s="6">
        <v>298899</v>
      </c>
      <c r="J4" t="n" s="6">
        <v>1041581</v>
      </c>
      <c r="K4" t="n" s="6">
        <v>1086889</v>
      </c>
      <c r="L4" t="n" s="6">
        <v>940712</v>
      </c>
    </row>
    <row r="5" spans="1:12">
      <c r="A5" t="s" s="4">
        <v>95</v>
      </c>
      <c r="B5" t="n" s="5">
        <v>3144</v>
      </c>
      <c r="C5" t="n" s="5">
        <v>20184</v>
      </c>
      <c r="D5" t="n" s="5">
        <v>142699</v>
      </c>
      <c r="E5" t="n" s="5">
        <v>75640</v>
      </c>
      <c r="F5" t="n" s="5">
        <v>2883</v>
      </c>
      <c r="G5" t="n" s="5">
        <v>19720</v>
      </c>
      <c r="H5" t="n" s="5">
        <v>137954</v>
      </c>
      <c r="I5" t="n" s="5">
        <v>85843</v>
      </c>
      <c r="J5" t="n" s="5">
        <v>241667</v>
      </c>
      <c r="K5" t="n" s="5">
        <v>246400</v>
      </c>
      <c r="L5" t="n" s="5">
        <v>210319</v>
      </c>
    </row>
    <row r="6" spans="1:12">
      <c r="A6" t="s" s="4">
        <v>819</v>
      </c>
      <c r="B6" t="n" s="6">
        <v>-4680</v>
      </c>
      <c r="C6" t="n" s="6">
        <v>7307</v>
      </c>
      <c r="D6" t="n" s="6">
        <v>79589</v>
      </c>
      <c r="E6" t="n" s="6">
        <v>38839</v>
      </c>
      <c r="F6" t="n" s="6">
        <v>-4180</v>
      </c>
      <c r="G6" t="n" s="6">
        <v>6890</v>
      </c>
      <c r="H6" t="n" s="6">
        <v>76110</v>
      </c>
      <c r="I6" t="n" s="6">
        <v>45286</v>
      </c>
      <c r="J6" t="n" s="6">
        <v>121055</v>
      </c>
      <c r="K6" t="n" s="6">
        <v>124106</v>
      </c>
      <c r="L6" t="n" s="6">
        <v>10209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54"/>
    <col customWidth="1" max="3" min="3" width="16"/>
    <col customWidth="1" max="4" min="4" width="14"/>
    <col customWidth="1" max="5" min="5" width="14"/>
  </cols>
  <sheetData>
    <row r="1" spans="1:5">
      <c r="A1" t="s" s="1">
        <v>820</v>
      </c>
      <c r="C1" t="s" s="2">
        <v>1</v>
      </c>
    </row>
    <row r="2" spans="1:5">
      <c r="C2" t="s" s="2">
        <v>2</v>
      </c>
      <c r="D2" t="s" s="2">
        <v>30</v>
      </c>
      <c r="E2" t="s" s="2">
        <v>83</v>
      </c>
    </row>
    <row r="3" spans="1:5">
      <c r="A3" t="s" s="3">
        <v>821</v>
      </c>
    </row>
    <row r="4" spans="1:5">
      <c r="A4" t="s" s="4">
        <v>822</v>
      </c>
      <c r="C4" t="n" s="6">
        <v>6992</v>
      </c>
      <c r="D4" t="n" s="6">
        <v>5519</v>
      </c>
      <c r="E4" t="n" s="6">
        <v>3588</v>
      </c>
    </row>
    <row r="5" spans="1:5">
      <c r="A5" t="s" s="4">
        <v>823</v>
      </c>
      <c r="C5" t="n" s="5">
        <v>13498</v>
      </c>
      <c r="D5" t="n" s="5">
        <v>13149</v>
      </c>
      <c r="E5" t="n" s="5">
        <v>9584</v>
      </c>
    </row>
    <row r="6" spans="1:5">
      <c r="A6" t="s" s="4">
        <v>348</v>
      </c>
      <c r="B6" t="s" s="4">
        <v>343</v>
      </c>
      <c r="C6" t="n" s="5">
        <v>-14891</v>
      </c>
      <c r="D6" t="n" s="5">
        <v>-11676</v>
      </c>
      <c r="E6" t="n" s="5">
        <v>-7653</v>
      </c>
    </row>
    <row r="7" spans="1:5">
      <c r="A7" t="s" s="4">
        <v>824</v>
      </c>
      <c r="C7" t="n" s="6">
        <v>5599</v>
      </c>
      <c r="D7" t="n" s="6">
        <v>6992</v>
      </c>
      <c r="E7" t="n" s="6">
        <v>5519</v>
      </c>
    </row>
    <row r="8" spans="1:5">
      <c r="A8" t="n"/>
    </row>
    <row r="9" spans="1:5">
      <c r="A9" t="s" s="4">
        <v>343</v>
      </c>
      <c r="B9" t="s" s="4">
        <v>825</v>
      </c>
    </row>
  </sheetData>
  <mergeCells count="4">
    <mergeCell ref="A1:B2"/>
    <mergeCell ref="C1:E1"/>
    <mergeCell ref="A8:D8"/>
    <mergeCell ref="B9:D9"/>
  </mergeCells>
  <pageMargins bottom="1" footer="0.5" header="0.5" left="0.75" right="0.75" top="1"/>
</worksheet>
</file>

<file path=xl/worksheets/sheet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6"/>
    <col customWidth="1" max="2" min="2" width="11"/>
    <col customWidth="1" max="3" min="3" width="32"/>
    <col customWidth="1" max="4" min="4" width="18"/>
    <col customWidth="1" max="5" min="5" width="27"/>
    <col customWidth="1" max="6" min="6" width="46"/>
  </cols>
  <sheetData>
    <row r="1" spans="1:6">
      <c r="A1" t="s" s="1">
        <v>145</v>
      </c>
      <c r="B1" t="s" s="2">
        <v>146</v>
      </c>
      <c r="C1" t="s" s="2">
        <v>147</v>
      </c>
      <c r="D1" t="s" s="2">
        <v>72</v>
      </c>
      <c r="E1" t="s" s="2">
        <v>71</v>
      </c>
      <c r="F1" t="s" s="2">
        <v>148</v>
      </c>
    </row>
    <row r="2" spans="1:6">
      <c r="A2" t="s" s="4">
        <v>149</v>
      </c>
      <c r="C2" t="n" s="6">
        <v>60259</v>
      </c>
      <c r="D2" t="n" s="6">
        <v>229379</v>
      </c>
      <c r="E2" t="n" s="6">
        <v>468692</v>
      </c>
      <c r="F2" t="n" s="6">
        <v>-29817</v>
      </c>
    </row>
    <row r="3" spans="1:6">
      <c r="A3" t="s" s="3">
        <v>150</v>
      </c>
    </row>
    <row r="4" spans="1:6">
      <c r="A4" t="s" s="4">
        <v>99</v>
      </c>
      <c r="B4" t="n" s="6">
        <v>102098</v>
      </c>
      <c r="D4" t="n" s="5">
        <v>102098</v>
      </c>
    </row>
    <row r="5" spans="1:6">
      <c r="A5" t="s" s="4">
        <v>151</v>
      </c>
      <c r="D5" t="n" s="5">
        <v>-58975</v>
      </c>
    </row>
    <row r="6" spans="1:6">
      <c r="A6" t="s" s="4">
        <v>152</v>
      </c>
      <c r="D6" t="n" s="5">
        <v>-2525</v>
      </c>
    </row>
    <row r="7" spans="1:6">
      <c r="A7" t="s" s="4">
        <v>153</v>
      </c>
      <c r="E7" t="n" s="5">
        <v>1406</v>
      </c>
    </row>
    <row r="8" spans="1:6">
      <c r="A8" t="s" s="4">
        <v>154</v>
      </c>
      <c r="B8" t="n" s="5">
        <v>15153</v>
      </c>
      <c r="F8" t="n" s="5">
        <v>15153</v>
      </c>
    </row>
    <row r="9" spans="1:6">
      <c r="A9" t="s" s="4">
        <v>103</v>
      </c>
      <c r="B9" t="n" s="5">
        <v>471</v>
      </c>
      <c r="F9" t="n" s="5">
        <v>471</v>
      </c>
    </row>
    <row r="10" spans="1:6">
      <c r="A10" t="s" s="4">
        <v>155</v>
      </c>
      <c r="F10" t="n" s="5">
        <v>4689</v>
      </c>
    </row>
    <row r="11" spans="1:6">
      <c r="A11" t="s" s="4">
        <v>156</v>
      </c>
      <c r="B11" t="n" s="5">
        <v>784</v>
      </c>
      <c r="F11" t="n" s="5">
        <v>784</v>
      </c>
    </row>
    <row r="12" spans="1:6">
      <c r="A12" t="s" s="4">
        <v>157</v>
      </c>
      <c r="B12" t="n" s="5">
        <v>791614</v>
      </c>
      <c r="C12" t="n" s="5">
        <v>60259</v>
      </c>
      <c r="D12" t="n" s="5">
        <v>269977</v>
      </c>
      <c r="E12" t="n" s="5">
        <v>470098</v>
      </c>
      <c r="F12" t="n" s="5">
        <v>-8720</v>
      </c>
    </row>
    <row r="13" spans="1:6">
      <c r="A13" t="s" s="3">
        <v>150</v>
      </c>
    </row>
    <row r="14" spans="1:6">
      <c r="A14" t="s" s="4">
        <v>99</v>
      </c>
      <c r="B14" t="n" s="5">
        <v>124106</v>
      </c>
      <c r="D14" t="n" s="5">
        <v>124106</v>
      </c>
    </row>
    <row r="15" spans="1:6">
      <c r="A15" t="s" s="4">
        <v>151</v>
      </c>
      <c r="D15" t="n" s="5">
        <v>-77395</v>
      </c>
    </row>
    <row r="16" spans="1:6">
      <c r="A16" t="s" s="4">
        <v>152</v>
      </c>
      <c r="D16" t="n" s="5">
        <v>0</v>
      </c>
    </row>
    <row r="17" spans="1:6">
      <c r="A17" t="s" s="4">
        <v>153</v>
      </c>
      <c r="E17" t="n" s="5">
        <v>973</v>
      </c>
    </row>
    <row r="18" spans="1:6">
      <c r="A18" t="s" s="4">
        <v>154</v>
      </c>
      <c r="B18" t="n" s="5">
        <v>0</v>
      </c>
      <c r="F18" t="n" s="5">
        <v>0</v>
      </c>
    </row>
    <row r="19" spans="1:6">
      <c r="A19" t="s" s="4">
        <v>103</v>
      </c>
      <c r="B19" t="n" s="5">
        <v>1567</v>
      </c>
      <c r="F19" t="n" s="5">
        <v>1567</v>
      </c>
    </row>
    <row r="20" spans="1:6">
      <c r="A20" t="s" s="4">
        <v>155</v>
      </c>
      <c r="F20" t="n" s="5">
        <v>-1413</v>
      </c>
    </row>
    <row r="21" spans="1:6">
      <c r="A21" t="s" s="4">
        <v>156</v>
      </c>
      <c r="B21" t="n" s="5">
        <v>385</v>
      </c>
      <c r="F21" t="n" s="5">
        <v>385</v>
      </c>
    </row>
    <row r="22" spans="1:6">
      <c r="A22" t="s" s="4">
        <v>158</v>
      </c>
      <c r="B22" t="n" s="5">
        <v>839837</v>
      </c>
      <c r="C22" t="n" s="5">
        <v>60259</v>
      </c>
      <c r="D22" t="n" s="5">
        <v>316688</v>
      </c>
      <c r="E22" t="n" s="5">
        <v>471071</v>
      </c>
      <c r="F22" t="n" s="5">
        <v>-8181</v>
      </c>
    </row>
    <row r="23" spans="1:6">
      <c r="A23" t="s" s="3">
        <v>150</v>
      </c>
    </row>
    <row r="24" spans="1:6">
      <c r="A24" t="s" s="4">
        <v>99</v>
      </c>
      <c r="B24" t="n" s="5">
        <v>121055</v>
      </c>
      <c r="D24" t="n" s="5">
        <v>121055</v>
      </c>
    </row>
    <row r="25" spans="1:6">
      <c r="A25" t="s" s="4">
        <v>151</v>
      </c>
      <c r="D25" t="n" s="5">
        <v>-65600</v>
      </c>
    </row>
    <row r="26" spans="1:6">
      <c r="A26" t="s" s="4">
        <v>152</v>
      </c>
      <c r="D26" t="n" s="5">
        <v>0</v>
      </c>
    </row>
    <row r="27" spans="1:6">
      <c r="A27" t="s" s="4">
        <v>153</v>
      </c>
      <c r="E27" t="n" s="5">
        <v>833</v>
      </c>
    </row>
    <row r="28" spans="1:6">
      <c r="A28" t="s" s="4">
        <v>154</v>
      </c>
      <c r="B28" t="n" s="5">
        <v>-4105</v>
      </c>
      <c r="F28" t="n" s="5">
        <v>-4105</v>
      </c>
    </row>
    <row r="29" spans="1:6">
      <c r="A29" t="s" s="4">
        <v>103</v>
      </c>
      <c r="B29" t="n" s="5">
        <v>1565</v>
      </c>
      <c r="F29" t="n" s="5">
        <v>1565</v>
      </c>
    </row>
    <row r="30" spans="1:6">
      <c r="A30" t="s" s="4">
        <v>155</v>
      </c>
      <c r="F30" t="n" s="5">
        <v>-3482</v>
      </c>
    </row>
    <row r="31" spans="1:6">
      <c r="A31" t="s" s="4">
        <v>156</v>
      </c>
      <c r="B31" t="n" s="5">
        <v>517</v>
      </c>
      <c r="F31" t="n" s="5">
        <v>517</v>
      </c>
    </row>
    <row r="32" spans="1:6">
      <c r="A32" t="s" s="4">
        <v>159</v>
      </c>
      <c r="B32" t="n" s="6">
        <v>890620</v>
      </c>
      <c r="C32" t="n" s="6">
        <v>60259</v>
      </c>
      <c r="D32" t="n" s="6">
        <v>372143</v>
      </c>
      <c r="E32" t="n" s="6">
        <v>471904</v>
      </c>
      <c r="F32" t="n" s="6">
        <v>-1368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Consolidated Statements of Shar</vt:lpstr>
      <vt:lpstr>Nature of Operations</vt:lpstr>
      <vt:lpstr>Summary of Significant Accounti</vt:lpstr>
      <vt:lpstr>Accounting Changes</vt:lpstr>
      <vt:lpstr>Regulatory Assets and Liabiliti</vt:lpstr>
      <vt:lpstr>Inventories</vt:lpstr>
      <vt:lpstr>Property, Plant and Equipment</vt:lpstr>
      <vt:lpstr>Debt</vt:lpstr>
      <vt:lpstr>Income Taxes</vt:lpstr>
      <vt:lpstr>Employee Retirement Plans</vt:lpstr>
      <vt:lpstr>Series Preferred Stock</vt:lpstr>
      <vt:lpstr>Equity-Based Compensation</vt:lpstr>
      <vt:lpstr>Commitments and Contingencies</vt:lpstr>
      <vt:lpstr>Fair Value Measurements</vt:lpstr>
      <vt:lpstr>Derivative Instruments and Hedg</vt:lpstr>
      <vt:lpstr>Accumulated Other Comprehensive</vt:lpstr>
      <vt:lpstr>Segment Information</vt:lpstr>
      <vt:lpstr>Other Income, Net</vt:lpstr>
      <vt:lpstr>Related Party Transactions</vt:lpstr>
      <vt:lpstr>Quarterly Data (unaudited)</vt:lpstr>
      <vt:lpstr>Valuation and Qualifying Accoun</vt:lpstr>
      <vt:lpstr>Summary of Significant Accoun29</vt:lpstr>
      <vt:lpstr>Regulatory Assets and Liabili30</vt:lpstr>
      <vt:lpstr>Inventories (Tables)</vt:lpstr>
      <vt:lpstr>Property, Plant and Equipment (</vt:lpstr>
      <vt:lpstr>Debt (Tables)</vt:lpstr>
      <vt:lpstr>Income Taxes (Tables)</vt:lpstr>
      <vt:lpstr>Employee Retirement Plans (Tabl</vt:lpstr>
      <vt:lpstr>Equity-Based Compensation (Tabl</vt:lpstr>
      <vt:lpstr>Fair Value Measurements (Tables</vt:lpstr>
      <vt:lpstr>Derivative Instruments and He38</vt:lpstr>
      <vt:lpstr>Accumulated Other Comprehensi39</vt:lpstr>
      <vt:lpstr>Segment Information (Tables)</vt:lpstr>
      <vt:lpstr>Other Income, Net (Tables)</vt:lpstr>
      <vt:lpstr>Quarterly Data (unaudited) (Tab</vt:lpstr>
      <vt:lpstr>Nature of Operations Nature of </vt:lpstr>
      <vt:lpstr>Summary of Significant Accoun44</vt:lpstr>
      <vt:lpstr>Regulatory Assets and Liabili45</vt:lpstr>
      <vt:lpstr>Regulatory Assets and Liabili46</vt:lpstr>
      <vt:lpstr>Inventories (Details)</vt:lpstr>
      <vt:lpstr>Inventories - Schedule of Inven</vt:lpstr>
      <vt:lpstr>Property, Plant and Equipment -</vt:lpstr>
      <vt:lpstr>Debt (Details)</vt:lpstr>
      <vt:lpstr>Debt - Composition of Long Term</vt:lpstr>
      <vt:lpstr>Income Taxes (Details)</vt:lpstr>
      <vt:lpstr>Income Taxes - Provisions for I</vt:lpstr>
      <vt:lpstr>Income Taxes - Reconciliation f</vt:lpstr>
      <vt:lpstr>Income Taxes - Deferred Tax Lia</vt:lpstr>
      <vt:lpstr>Income Taxes - Reconciliation o</vt:lpstr>
      <vt:lpstr>Employee Retirement Plans - Cha</vt:lpstr>
      <vt:lpstr>Employee Retirement Plans (Deta</vt:lpstr>
      <vt:lpstr>Employee Retirement Plans - Act</vt:lpstr>
      <vt:lpstr>Employee Retirement Plans - Com</vt:lpstr>
      <vt:lpstr>Employee Retirement Plans - Exp</vt:lpstr>
      <vt:lpstr>Employee Retirement Plans - Sch</vt:lpstr>
      <vt:lpstr>Employee Retirement Plans - All</vt:lpstr>
      <vt:lpstr>Employee Retirement Plans - Fai</vt:lpstr>
      <vt:lpstr>Series Preferred Stock (Details</vt:lpstr>
      <vt:lpstr>Equity-Based Compensation (Deta</vt:lpstr>
      <vt:lpstr>Equity-Based Compensation - UGI</vt:lpstr>
      <vt:lpstr>Commitments and Contingencies (</vt:lpstr>
      <vt:lpstr>Fair Value Measurements (Detail</vt:lpstr>
      <vt:lpstr>Fair Value Measurements - Finan</vt:lpstr>
      <vt:lpstr>Derivative Instruments and He71</vt:lpstr>
      <vt:lpstr>Derivative Instruments and He72</vt:lpstr>
      <vt:lpstr>Derivative Instruments and He73</vt:lpstr>
      <vt:lpstr>Accumulated Other Comprehensi74</vt:lpstr>
      <vt:lpstr>Segment Information (Details)</vt:lpstr>
      <vt:lpstr>Other Income, Net - Schedule of</vt:lpstr>
      <vt:lpstr>Related Party Transactions (Det</vt:lpstr>
      <vt:lpstr>Quarterly Data (unaudited) - Sc</vt:lpstr>
      <vt:lpstr>Valuation and Qualifying Acco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5T14:52:20Z</dcterms:created>
  <dcterms:modified xmlns:dcterms="http://purl.org/dc/terms/" xmlns:xsi="http://www.w3.org/2001/XMLSchema-instance" xsi:type="dcterms:W3CDTF">2015-11-25T14:52:20Z</dcterms:modified>
  <dc:title xmlns:dc="http://purl.org/dc/elements/1.1/">Untitled</dc:title>
  <dc:description xmlns:dc="http://purl.org/dc/elements/1.1/"/>
  <dc:subject xmlns:dc="http://purl.org/dc/elements/1.1/"/>
  <cp:keywords/>
  <cp:category/>
</cp:coreProperties>
</file>